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verv" sheetId="8" state="visible" r:id="rId8"/>
    <sheet xmlns:r="http://schemas.openxmlformats.org/officeDocument/2006/relationships" name="Summary of Significant Accounti" sheetId="9" state="visible" r:id="rId9"/>
    <sheet xmlns:r="http://schemas.openxmlformats.org/officeDocument/2006/relationships" name="Segment Dat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Property and Equipment" sheetId="14" state="visible" r:id="rId14"/>
    <sheet xmlns:r="http://schemas.openxmlformats.org/officeDocument/2006/relationships" name="Derivative Financial Instrument" sheetId="15" state="visible" r:id="rId15"/>
    <sheet xmlns:r="http://schemas.openxmlformats.org/officeDocument/2006/relationships" name="Long-term Debt and Other Borrow"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Stock-based Payments" sheetId="19" state="visible" r:id="rId19"/>
    <sheet xmlns:r="http://schemas.openxmlformats.org/officeDocument/2006/relationships" name="Restructuring" sheetId="20" state="visible" r:id="rId20"/>
    <sheet xmlns:r="http://schemas.openxmlformats.org/officeDocument/2006/relationships" name="Leases (Not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Accounts Receivable Securitizat"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Parent Company Information" sheetId="28" state="visible" r:id="rId28"/>
    <sheet xmlns:r="http://schemas.openxmlformats.org/officeDocument/2006/relationships" name="Quarterly Results of Operations" sheetId="29" state="visible" r:id="rId29"/>
    <sheet xmlns:r="http://schemas.openxmlformats.org/officeDocument/2006/relationships" name="Schedule II - Valuation &amp;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gment Data (Tables)" sheetId="33" state="visible" r:id="rId33"/>
    <sheet xmlns:r="http://schemas.openxmlformats.org/officeDocument/2006/relationships" name="Earnings Per Share (Tables)" sheetId="34" state="visible" r:id="rId34"/>
    <sheet xmlns:r="http://schemas.openxmlformats.org/officeDocument/2006/relationships" name="Revenue (Tables)" sheetId="35" state="visible" r:id="rId35"/>
    <sheet xmlns:r="http://schemas.openxmlformats.org/officeDocument/2006/relationships" name="Goodwill and Other Intangible_2" sheetId="36" state="visible" r:id="rId36"/>
    <sheet xmlns:r="http://schemas.openxmlformats.org/officeDocument/2006/relationships" name="Property and Equipment (Tables)" sheetId="37" state="visible" r:id="rId37"/>
    <sheet xmlns:r="http://schemas.openxmlformats.org/officeDocument/2006/relationships" name="Derivative Financial Instrume_2" sheetId="38" state="visible" r:id="rId38"/>
    <sheet xmlns:r="http://schemas.openxmlformats.org/officeDocument/2006/relationships" name="Long-term Debt and Other Borr_2" sheetId="39" state="visible" r:id="rId39"/>
    <sheet xmlns:r="http://schemas.openxmlformats.org/officeDocument/2006/relationships" name="Employee Benefits (Tables)" sheetId="40" state="visible" r:id="rId40"/>
    <sheet xmlns:r="http://schemas.openxmlformats.org/officeDocument/2006/relationships" name="Income Taxes (Tables)" sheetId="41" state="visible" r:id="rId41"/>
    <sheet xmlns:r="http://schemas.openxmlformats.org/officeDocument/2006/relationships" name="Stock-based Payments (Tables)" sheetId="42" state="visible" r:id="rId42"/>
    <sheet xmlns:r="http://schemas.openxmlformats.org/officeDocument/2006/relationships" name="Restructuring (Tables)" sheetId="43" state="visible" r:id="rId43"/>
    <sheet xmlns:r="http://schemas.openxmlformats.org/officeDocument/2006/relationships" name="Leases (Tables)" sheetId="44" state="visible" r:id="rId44"/>
    <sheet xmlns:r="http://schemas.openxmlformats.org/officeDocument/2006/relationships" name="Fair Value Measurements (Tables" sheetId="45" state="visible" r:id="rId45"/>
    <sheet xmlns:r="http://schemas.openxmlformats.org/officeDocument/2006/relationships" name="Supplemental Cash Flow Inform_2" sheetId="46" state="visible" r:id="rId46"/>
    <sheet xmlns:r="http://schemas.openxmlformats.org/officeDocument/2006/relationships" name="Parent Company Information (Tab" sheetId="47" state="visible" r:id="rId47"/>
    <sheet xmlns:r="http://schemas.openxmlformats.org/officeDocument/2006/relationships" name="Quarterly Results of Operatio_2" sheetId="48" state="visible" r:id="rId48"/>
    <sheet xmlns:r="http://schemas.openxmlformats.org/officeDocument/2006/relationships" name="Organization and Business Ov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egment Data - Schedule of summ" sheetId="52" state="visible" r:id="rId52"/>
    <sheet xmlns:r="http://schemas.openxmlformats.org/officeDocument/2006/relationships" name="Segment Data - Schedule of adju" sheetId="53" state="visible" r:id="rId53"/>
    <sheet xmlns:r="http://schemas.openxmlformats.org/officeDocument/2006/relationships" name="Segment Data - Schedule of reve" sheetId="54" state="visible" r:id="rId54"/>
    <sheet xmlns:r="http://schemas.openxmlformats.org/officeDocument/2006/relationships" name="Earnings Per Share - Narrative " sheetId="55" state="visible" r:id="rId55"/>
    <sheet xmlns:r="http://schemas.openxmlformats.org/officeDocument/2006/relationships" name="Earnings Per Share - Schedule o" sheetId="56" state="visible" r:id="rId56"/>
    <sheet xmlns:r="http://schemas.openxmlformats.org/officeDocument/2006/relationships" name="Revenue - Narrative (Details)" sheetId="57" state="visible" r:id="rId57"/>
    <sheet xmlns:r="http://schemas.openxmlformats.org/officeDocument/2006/relationships" name="Revenue - Disaggregation of rev"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Property and Equipment (Detail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Long-term Debt and Other Borr_3" sheetId="66" state="visible" r:id="rId66"/>
    <sheet xmlns:r="http://schemas.openxmlformats.org/officeDocument/2006/relationships" name="Long-term Debt and Other Borr_4" sheetId="67" state="visible" r:id="rId67"/>
    <sheet xmlns:r="http://schemas.openxmlformats.org/officeDocument/2006/relationships" name="Employee Benefits - Narrative (" sheetId="68" state="visible" r:id="rId68"/>
    <sheet xmlns:r="http://schemas.openxmlformats.org/officeDocument/2006/relationships" name="Employee Benefits - Schedule of" sheetId="69" state="visible" r:id="rId69"/>
    <sheet xmlns:r="http://schemas.openxmlformats.org/officeDocument/2006/relationships" name="Employee Benefits - Schedule _2" sheetId="70" state="visible" r:id="rId70"/>
    <sheet xmlns:r="http://schemas.openxmlformats.org/officeDocument/2006/relationships" name="Employee Benefits - Schedule _3" sheetId="71" state="visible" r:id="rId71"/>
    <sheet xmlns:r="http://schemas.openxmlformats.org/officeDocument/2006/relationships" name="Employee Benefits - Schedule _4" sheetId="72" state="visible" r:id="rId72"/>
    <sheet xmlns:r="http://schemas.openxmlformats.org/officeDocument/2006/relationships" name="Employee Benefits - Schedule _5" sheetId="73" state="visible" r:id="rId73"/>
    <sheet xmlns:r="http://schemas.openxmlformats.org/officeDocument/2006/relationships" name="Employee Benefits - Schedule _6" sheetId="74" state="visible" r:id="rId74"/>
    <sheet xmlns:r="http://schemas.openxmlformats.org/officeDocument/2006/relationships" name="Employee Benefits - Schedule _7" sheetId="75" state="visible" r:id="rId75"/>
    <sheet xmlns:r="http://schemas.openxmlformats.org/officeDocument/2006/relationships" name="Income Taxes - Schedule of comp" sheetId="76" state="visible" r:id="rId76"/>
    <sheet xmlns:r="http://schemas.openxmlformats.org/officeDocument/2006/relationships" name="Income Taxes - Schedule of co_2" sheetId="77" state="visible" r:id="rId77"/>
    <sheet xmlns:r="http://schemas.openxmlformats.org/officeDocument/2006/relationships" name="Income Taxes - Schedule of reco" sheetId="78" state="visible" r:id="rId78"/>
    <sheet xmlns:r="http://schemas.openxmlformats.org/officeDocument/2006/relationships" name="Income Taxes - Schedule of defe" sheetId="79" state="visible" r:id="rId79"/>
    <sheet xmlns:r="http://schemas.openxmlformats.org/officeDocument/2006/relationships" name="Income Taxes - Narrative (Detai" sheetId="80" state="visible" r:id="rId80"/>
    <sheet xmlns:r="http://schemas.openxmlformats.org/officeDocument/2006/relationships" name="Income Taxes - Schedule of unre" sheetId="81" state="visible" r:id="rId81"/>
    <sheet xmlns:r="http://schemas.openxmlformats.org/officeDocument/2006/relationships" name="Income Taxes - Schedule of oper" sheetId="82" state="visible" r:id="rId82"/>
    <sheet xmlns:r="http://schemas.openxmlformats.org/officeDocument/2006/relationships" name="Stock-based Payments - Narrativ" sheetId="83" state="visible" r:id="rId83"/>
    <sheet xmlns:r="http://schemas.openxmlformats.org/officeDocument/2006/relationships" name="Stock-based Payments - Summary " sheetId="84" state="visible" r:id="rId84"/>
    <sheet xmlns:r="http://schemas.openxmlformats.org/officeDocument/2006/relationships" name="Stock-based Payments - Summar_2" sheetId="85" state="visible" r:id="rId85"/>
    <sheet xmlns:r="http://schemas.openxmlformats.org/officeDocument/2006/relationships" name="Stock-based Payments - Summar_3" sheetId="86" state="visible" r:id="rId86"/>
    <sheet xmlns:r="http://schemas.openxmlformats.org/officeDocument/2006/relationships" name="Stock-based Payments - Summar_4" sheetId="87" state="visible" r:id="rId87"/>
    <sheet xmlns:r="http://schemas.openxmlformats.org/officeDocument/2006/relationships" name="Stock-based Payments Summary of" sheetId="88" state="visible" r:id="rId88"/>
    <sheet xmlns:r="http://schemas.openxmlformats.org/officeDocument/2006/relationships" name="Stock-based Payments - Summar_5" sheetId="89" state="visible" r:id="rId89"/>
    <sheet xmlns:r="http://schemas.openxmlformats.org/officeDocument/2006/relationships" name="Restructuring - Narrative (Deta" sheetId="90" state="visible" r:id="rId90"/>
    <sheet xmlns:r="http://schemas.openxmlformats.org/officeDocument/2006/relationships" name="Restructuring - Schedule of Sev" sheetId="91" state="visible" r:id="rId91"/>
    <sheet xmlns:r="http://schemas.openxmlformats.org/officeDocument/2006/relationships" name="Leases Lease Cost (Details)" sheetId="92" state="visible" r:id="rId92"/>
    <sheet xmlns:r="http://schemas.openxmlformats.org/officeDocument/2006/relationships" name="Leases Supplemental Balance She" sheetId="93" state="visible" r:id="rId93"/>
    <sheet xmlns:r="http://schemas.openxmlformats.org/officeDocument/2006/relationships" name="Leases Maturities of Lease Liab" sheetId="94" state="visible" r:id="rId94"/>
    <sheet xmlns:r="http://schemas.openxmlformats.org/officeDocument/2006/relationships" name="Leases Operating and Capital Le" sheetId="95" state="visible" r:id="rId95"/>
    <sheet xmlns:r="http://schemas.openxmlformats.org/officeDocument/2006/relationships" name="Leases Narratives (Details)" sheetId="96" state="visible" r:id="rId96"/>
    <sheet xmlns:r="http://schemas.openxmlformats.org/officeDocument/2006/relationships" name="Commitments and Contingencies -" sheetId="97" state="visible" r:id="rId97"/>
    <sheet xmlns:r="http://schemas.openxmlformats.org/officeDocument/2006/relationships" name="Related Party Transactions - Na" sheetId="98" state="visible" r:id="rId98"/>
    <sheet xmlns:r="http://schemas.openxmlformats.org/officeDocument/2006/relationships" name="Fair Value Measurements - Narra" sheetId="99" state="visible" r:id="rId99"/>
    <sheet xmlns:r="http://schemas.openxmlformats.org/officeDocument/2006/relationships" name="Fair Value Measurements - Recur" sheetId="100" state="visible" r:id="rId100"/>
    <sheet xmlns:r="http://schemas.openxmlformats.org/officeDocument/2006/relationships" name="Fair Value Measurements - Liabi" sheetId="101" state="visible" r:id="rId101"/>
    <sheet xmlns:r="http://schemas.openxmlformats.org/officeDocument/2006/relationships" name="Accounts Receivable Securitiz_2" sheetId="102" state="visible" r:id="rId102"/>
    <sheet xmlns:r="http://schemas.openxmlformats.org/officeDocument/2006/relationships" name="Supplemental Cash Flow Inform_3" sheetId="103" state="visible" r:id="rId103"/>
    <sheet xmlns:r="http://schemas.openxmlformats.org/officeDocument/2006/relationships" name="Supplemental Cash Flow Inform_4" sheetId="104" state="visible" r:id="rId104"/>
    <sheet xmlns:r="http://schemas.openxmlformats.org/officeDocument/2006/relationships" name="Parent Company Information - Co" sheetId="105" state="visible" r:id="rId105"/>
    <sheet xmlns:r="http://schemas.openxmlformats.org/officeDocument/2006/relationships" name="Parent Company Information - _2" sheetId="106" state="visible" r:id="rId106"/>
    <sheet xmlns:r="http://schemas.openxmlformats.org/officeDocument/2006/relationships" name="Parent Company Information - _3" sheetId="107" state="visible" r:id="rId107"/>
    <sheet xmlns:r="http://schemas.openxmlformats.org/officeDocument/2006/relationships" name="Parent Company Information - Na" sheetId="108" state="visible" r:id="rId108"/>
    <sheet xmlns:r="http://schemas.openxmlformats.org/officeDocument/2006/relationships" name="Quarterly Results of Operatio_3" sheetId="109" state="visible" r:id="rId109"/>
    <sheet xmlns:r="http://schemas.openxmlformats.org/officeDocument/2006/relationships" name="Schedule II - Valuation &amp; Qua_2" sheetId="110" state="visible" r:id="rId11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11</t>
        </is>
      </c>
    </row>
    <row r="10">
      <c r="A10" s="4" t="inlineStr">
        <is>
          <t>Entity Registrant Name</t>
        </is>
      </c>
      <c r="B10" s="4" t="inlineStr">
        <is>
          <t>Cushman &amp; Wakefield plc</t>
        </is>
      </c>
    </row>
    <row r="11">
      <c r="A11" s="4" t="inlineStr">
        <is>
          <t>Entity Incorporation, State or Country Code</t>
        </is>
      </c>
      <c r="B11" s="4" t="inlineStr">
        <is>
          <t>X0</t>
        </is>
      </c>
    </row>
    <row r="12">
      <c r="A12" s="4" t="inlineStr">
        <is>
          <t>Entity Tax Identification Number</t>
        </is>
      </c>
      <c r="B12" s="4" t="inlineStr">
        <is>
          <t>98-1193584</t>
        </is>
      </c>
    </row>
    <row r="13">
      <c r="A13" s="4" t="inlineStr">
        <is>
          <t>Entity Address, Address Line One</t>
        </is>
      </c>
      <c r="B13" s="4" t="inlineStr">
        <is>
          <t>125 Old Broad Street</t>
        </is>
      </c>
    </row>
    <row r="14">
      <c r="A14" s="4" t="inlineStr">
        <is>
          <t>Entity Address, City or Town</t>
        </is>
      </c>
      <c r="B14" s="4" t="inlineStr">
        <is>
          <t>London</t>
        </is>
      </c>
    </row>
    <row r="15">
      <c r="A15" s="4" t="inlineStr">
        <is>
          <t>Entity Address, Country</t>
        </is>
      </c>
      <c r="B15" s="4" t="inlineStr">
        <is>
          <t>GB</t>
        </is>
      </c>
    </row>
    <row r="16">
      <c r="A16" s="4" t="inlineStr">
        <is>
          <t>Entity Address, Postal Zip Code</t>
        </is>
      </c>
      <c r="B16" s="4" t="inlineStr">
        <is>
          <t>EC2N 1AR</t>
        </is>
      </c>
    </row>
    <row r="17">
      <c r="A17" s="4" t="inlineStr">
        <is>
          <t>City Area Code</t>
        </is>
      </c>
      <c r="B17" s="4" t="inlineStr">
        <is>
          <t>44</t>
        </is>
      </c>
    </row>
    <row r="18">
      <c r="A18" s="4" t="inlineStr">
        <is>
          <t>Local Phone Number</t>
        </is>
      </c>
      <c r="B18" s="4" t="inlineStr">
        <is>
          <t>20 3296 3000</t>
        </is>
      </c>
    </row>
    <row r="19">
      <c r="A19" s="4" t="inlineStr">
        <is>
          <t>Title of 12(b) Security</t>
        </is>
      </c>
      <c r="B19" s="4" t="inlineStr">
        <is>
          <t>Ordinary Share, $0.10 par value</t>
        </is>
      </c>
    </row>
    <row r="20">
      <c r="A20" s="4" t="inlineStr">
        <is>
          <t>Trading Symbol</t>
        </is>
      </c>
      <c r="B20" s="4" t="inlineStr">
        <is>
          <t>CWK</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entral Index Key</t>
        </is>
      </c>
      <c r="B31" s="4" t="inlineStr">
        <is>
          <t>0001628369</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Entity Public Float</t>
        </is>
      </c>
      <c r="D35" s="5" t="n">
        <v>1.4</v>
      </c>
    </row>
    <row r="36">
      <c r="A36" s="4" t="inlineStr">
        <is>
          <t>Entity Common Stock, Shares Outstanding</t>
        </is>
      </c>
      <c r="C36" s="6" t="n">
        <v>222179088</v>
      </c>
    </row>
    <row r="37">
      <c r="A37" s="4" t="inlineStr">
        <is>
          <t>Documents Incorporated by Reference</t>
        </is>
      </c>
      <c r="B37" s="4" t="inlineStr">
        <is>
          <t>Portions of the proxy statement for the registrant’s 2021 Annual General Meeting of Shareholders are incorporated by reference in Part III of this Annual Report on Form 10-K. The proxy statement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 xml:space="preserve">Note 3: Segment Data The Company reports its operations through the following segments: (1) Americas, (2) EMEA and (3)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Adjusted EBITDA is the profitability metric reported to the chief operating decision maker (“CODM”) for purposes of making decisions about allocation of resources to each segment and assessing performance of each segment. The Company believes that investors find this measure useful in comparing our operating performance to that of other companies in our industry because this measure generally illustrates the underlying performance of the business before integration and other costs related to mergers, pre-IPO stock-based compensation, acquisition related costs and efficiency initiative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in millions): Year Ended December 31, % Change 2020 2019 2018 2020 v 2019 2019 v 2018 Total Revenues Americas $ 5,707.1 $ 6,172.1 $ 5,724.7 (8) % 8 % EMEA 966.9 1,038.2 999.8 (7) % 4 % APAC 1,169.7 1,540.7 1,495.4 (24) % 3 % Total Revenues $ 7,843.7 $ 8,751.0 $ 8,219.9 (10) % 6 % Adjusted EBITDA Americas $ 326.5 $ 499.8 $ 450.3 (35) % 11 % EMEA 77.5 100.4 107.9 (23) % (7) % APAC 100.3 124.2 100.9 (19) % 23 % Adjusted EBITDA is calculated as follows (in millions): Year Ended December 31, 2020 2019 2018 Adjusted EBITDA - Americas $ 326.5 $ 499.8 $ 450.3 Adjusted EBITDA - EMEA 77.5 100.4 107.9 Adjusted EBITDA - APAC 100.3 124.2 100.9 Add/(less): Depreciation and amortization (263.6) (296.7) (290.0) Interest expense, net of interest income (163.8) (150.6) (228.8) Provision for income taxes (43.9) (42.6) 25.0 Integration and other costs related to merger (64.0) (112.5) (192.2) Pre-IPO stock-based compensation (19.2) (43.9) (63.4) Cassidy Turley deferred payment obligation — — (33.0) Acquisition related costs and efficiency initiatives (154.1) (56.1) (52.5) Other (16.2) (21.8) (10.0) Net income (loss) $ (220.5) $ 0.2 $ (185.8) Geographic Information Revenue in the table below is allocated based upon the country in which services are performed (in millions): Year Ended December 31, 2020 2019 2018 United States $ 5,423.9 $ 5,861.5 $ 5,403.6 Australia 456.4 556.6 589.5 United Kingdom 323.3 396.2 425.9 All other countries 1,640.1 1,936.7 1,800.9 $ 7,843.7 $ 8,751.0 $ 8,21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Millions</t>
        </is>
      </c>
      <c r="B1" s="2" t="inlineStr">
        <is>
          <t>Dec. 31, 2020</t>
        </is>
      </c>
      <c r="C1" s="2" t="inlineStr">
        <is>
          <t>Dec. 31, 2019</t>
        </is>
      </c>
    </row>
    <row r="2">
      <c r="A2" s="3" t="inlineStr">
        <is>
          <t>Assets</t>
        </is>
      </c>
    </row>
    <row r="3">
      <c r="A3" s="4" t="inlineStr">
        <is>
          <t>Cash equivalents - money market funds</t>
        </is>
      </c>
      <c r="B3" s="5" t="n">
        <v>483.2</v>
      </c>
      <c r="C3" s="5" t="n">
        <v>206.9</v>
      </c>
    </row>
    <row r="4">
      <c r="A4" s="4" t="inlineStr">
        <is>
          <t>Deferred compensation plan assets</t>
        </is>
      </c>
      <c r="B4" s="7" t="n">
        <v>49.5</v>
      </c>
      <c r="C4" s="7" t="n">
        <v>54.9</v>
      </c>
    </row>
    <row r="5">
      <c r="A5" s="4" t="inlineStr">
        <is>
          <t>Deferred purchase price receivable</t>
        </is>
      </c>
      <c r="B5" s="7" t="n">
        <v>166.3</v>
      </c>
      <c r="C5" s="7" t="n">
        <v>66.90000000000001</v>
      </c>
    </row>
    <row r="6">
      <c r="A6" s="4" t="inlineStr">
        <is>
          <t>Total</t>
        </is>
      </c>
      <c r="B6" s="7" t="n">
        <v>701.5</v>
      </c>
      <c r="C6" s="7" t="n">
        <v>329.7</v>
      </c>
    </row>
    <row r="7">
      <c r="A7" s="3" t="inlineStr">
        <is>
          <t>Liabilities</t>
        </is>
      </c>
    </row>
    <row r="8">
      <c r="A8" s="4" t="inlineStr">
        <is>
          <t>Deferred compensation plan liabilities</t>
        </is>
      </c>
      <c r="B8" s="7" t="n">
        <v>48.5</v>
      </c>
      <c r="C8" s="7" t="n">
        <v>51.3</v>
      </c>
    </row>
    <row r="9">
      <c r="A9" s="4" t="inlineStr">
        <is>
          <t>Earn-out liabilities</t>
        </is>
      </c>
      <c r="B9" s="6" t="n">
        <v>21</v>
      </c>
      <c r="C9" s="7" t="n">
        <v>24.6</v>
      </c>
    </row>
    <row r="10">
      <c r="A10" s="4" t="inlineStr">
        <is>
          <t>Total</t>
        </is>
      </c>
      <c r="B10" s="7" t="n">
        <v>234.5</v>
      </c>
      <c r="C10" s="7" t="n">
        <v>175.8</v>
      </c>
    </row>
    <row r="11">
      <c r="A11" s="4" t="inlineStr">
        <is>
          <t>Level 1</t>
        </is>
      </c>
    </row>
    <row r="12">
      <c r="A12" s="3" t="inlineStr">
        <is>
          <t>Assets</t>
        </is>
      </c>
    </row>
    <row r="13">
      <c r="A13" s="4" t="inlineStr">
        <is>
          <t>Cash equivalents - money market funds</t>
        </is>
      </c>
      <c r="B13" s="7" t="n">
        <v>483.2</v>
      </c>
      <c r="C13" s="7" t="n">
        <v>206.9</v>
      </c>
    </row>
    <row r="14">
      <c r="A14" s="4" t="inlineStr">
        <is>
          <t>Deferred compensation plan assets</t>
        </is>
      </c>
      <c r="B14" s="7" t="n">
        <v>49.5</v>
      </c>
      <c r="C14" s="7" t="n">
        <v>54.9</v>
      </c>
    </row>
    <row r="15">
      <c r="A15" s="4" t="inlineStr">
        <is>
          <t>Deferred purchase price receivable</t>
        </is>
      </c>
      <c r="B15" s="6" t="n">
        <v>0</v>
      </c>
      <c r="C15" s="6" t="n">
        <v>0</v>
      </c>
    </row>
    <row r="16">
      <c r="A16" s="4" t="inlineStr">
        <is>
          <t>Total</t>
        </is>
      </c>
      <c r="B16" s="7" t="n">
        <v>532.7</v>
      </c>
      <c r="C16" s="7" t="n">
        <v>261.8</v>
      </c>
    </row>
    <row r="17">
      <c r="A17" s="3" t="inlineStr">
        <is>
          <t>Liabilities</t>
        </is>
      </c>
    </row>
    <row r="18">
      <c r="A18" s="4" t="inlineStr">
        <is>
          <t>Deferred compensation plan liabilities</t>
        </is>
      </c>
      <c r="B18" s="7" t="n">
        <v>48.5</v>
      </c>
      <c r="C18" s="7" t="n">
        <v>51.3</v>
      </c>
    </row>
    <row r="19">
      <c r="A19" s="4" t="inlineStr">
        <is>
          <t>Earn-out liabilities</t>
        </is>
      </c>
      <c r="B19" s="6" t="n">
        <v>0</v>
      </c>
      <c r="C19" s="6" t="n">
        <v>0</v>
      </c>
    </row>
    <row r="20">
      <c r="A20" s="4" t="inlineStr">
        <is>
          <t>Total</t>
        </is>
      </c>
      <c r="B20" s="7" t="n">
        <v>48.5</v>
      </c>
      <c r="C20" s="7" t="n">
        <v>51.3</v>
      </c>
    </row>
    <row r="21">
      <c r="A21" s="4" t="inlineStr">
        <is>
          <t>Level 2</t>
        </is>
      </c>
    </row>
    <row r="22">
      <c r="A22" s="3" t="inlineStr">
        <is>
          <t>Assets</t>
        </is>
      </c>
    </row>
    <row r="23">
      <c r="A23" s="4" t="inlineStr">
        <is>
          <t>Cash equivalents - money market funds</t>
        </is>
      </c>
      <c r="B23" s="6" t="n">
        <v>0</v>
      </c>
      <c r="C23" s="6" t="n">
        <v>0</v>
      </c>
    </row>
    <row r="24">
      <c r="A24" s="4" t="inlineStr">
        <is>
          <t>Deferred compensation plan assets</t>
        </is>
      </c>
      <c r="B24" s="6" t="n">
        <v>0</v>
      </c>
      <c r="C24" s="6" t="n">
        <v>0</v>
      </c>
    </row>
    <row r="25">
      <c r="A25" s="4" t="inlineStr">
        <is>
          <t>Deferred purchase price receivable</t>
        </is>
      </c>
      <c r="B25" s="6" t="n">
        <v>0</v>
      </c>
      <c r="C25" s="6" t="n">
        <v>0</v>
      </c>
    </row>
    <row r="26">
      <c r="A26" s="4" t="inlineStr">
        <is>
          <t>Total</t>
        </is>
      </c>
      <c r="B26" s="7" t="n">
        <v>2.5</v>
      </c>
      <c r="C26" s="6" t="n">
        <v>1</v>
      </c>
    </row>
    <row r="27">
      <c r="A27" s="3" t="inlineStr">
        <is>
          <t>Liabilities</t>
        </is>
      </c>
    </row>
    <row r="28">
      <c r="A28" s="4" t="inlineStr">
        <is>
          <t>Deferred compensation plan liabilities</t>
        </is>
      </c>
      <c r="B28" s="6" t="n">
        <v>0</v>
      </c>
      <c r="C28" s="6" t="n">
        <v>0</v>
      </c>
    </row>
    <row r="29">
      <c r="A29" s="4" t="inlineStr">
        <is>
          <t>Earn-out liabilities</t>
        </is>
      </c>
      <c r="B29" s="6" t="n">
        <v>0</v>
      </c>
      <c r="C29" s="6" t="n">
        <v>0</v>
      </c>
    </row>
    <row r="30">
      <c r="A30" s="4" t="inlineStr">
        <is>
          <t>Total</t>
        </is>
      </c>
      <c r="B30" s="6" t="n">
        <v>165</v>
      </c>
      <c r="C30" s="7" t="n">
        <v>99.90000000000001</v>
      </c>
    </row>
    <row r="31">
      <c r="A31" s="4" t="inlineStr">
        <is>
          <t>Level 3</t>
        </is>
      </c>
    </row>
    <row r="32">
      <c r="A32" s="3" t="inlineStr">
        <is>
          <t>Assets</t>
        </is>
      </c>
    </row>
    <row r="33">
      <c r="A33" s="4" t="inlineStr">
        <is>
          <t>Cash equivalents - money market funds</t>
        </is>
      </c>
      <c r="B33" s="6" t="n">
        <v>0</v>
      </c>
      <c r="C33" s="6" t="n">
        <v>0</v>
      </c>
    </row>
    <row r="34">
      <c r="A34" s="4" t="inlineStr">
        <is>
          <t>Deferred compensation plan assets</t>
        </is>
      </c>
      <c r="B34" s="6" t="n">
        <v>0</v>
      </c>
      <c r="C34" s="6" t="n">
        <v>0</v>
      </c>
    </row>
    <row r="35">
      <c r="A35" s="4" t="inlineStr">
        <is>
          <t>Deferred purchase price receivable</t>
        </is>
      </c>
      <c r="B35" s="7" t="n">
        <v>166.3</v>
      </c>
      <c r="C35" s="7" t="n">
        <v>66.90000000000001</v>
      </c>
    </row>
    <row r="36">
      <c r="A36" s="4" t="inlineStr">
        <is>
          <t>Total</t>
        </is>
      </c>
      <c r="B36" s="7" t="n">
        <v>166.3</v>
      </c>
      <c r="C36" s="7" t="n">
        <v>66.90000000000001</v>
      </c>
    </row>
    <row r="37">
      <c r="A37" s="3" t="inlineStr">
        <is>
          <t>Liabilities</t>
        </is>
      </c>
    </row>
    <row r="38">
      <c r="A38" s="4" t="inlineStr">
        <is>
          <t>Deferred compensation plan liabilities</t>
        </is>
      </c>
      <c r="B38" s="6" t="n">
        <v>0</v>
      </c>
      <c r="C38" s="6" t="n">
        <v>0</v>
      </c>
    </row>
    <row r="39">
      <c r="A39" s="4" t="inlineStr">
        <is>
          <t>Earn-out liabilities</t>
        </is>
      </c>
      <c r="B39" s="6" t="n">
        <v>21</v>
      </c>
      <c r="C39" s="7" t="n">
        <v>24.6</v>
      </c>
    </row>
    <row r="40">
      <c r="A40" s="4" t="inlineStr">
        <is>
          <t>Total</t>
        </is>
      </c>
      <c r="B40" s="6" t="n">
        <v>21</v>
      </c>
      <c r="C40" s="7" t="n">
        <v>24.6</v>
      </c>
    </row>
    <row r="41">
      <c r="A41" s="4" t="inlineStr">
        <is>
          <t>Foreign currency forward contracts</t>
        </is>
      </c>
    </row>
    <row r="42">
      <c r="A42" s="3" t="inlineStr">
        <is>
          <t>Assets</t>
        </is>
      </c>
    </row>
    <row r="43">
      <c r="A43" s="4" t="inlineStr">
        <is>
          <t>Foreign currency forward contracts</t>
        </is>
      </c>
      <c r="B43" s="7" t="n">
        <v>2.5</v>
      </c>
      <c r="C43" s="6" t="n">
        <v>1</v>
      </c>
    </row>
    <row r="44">
      <c r="A44" s="3" t="inlineStr">
        <is>
          <t>Liabilities</t>
        </is>
      </c>
    </row>
    <row r="45">
      <c r="A45" s="4" t="inlineStr">
        <is>
          <t>Derivative liabilities</t>
        </is>
      </c>
      <c r="B45" s="7" t="n">
        <v>1.1</v>
      </c>
      <c r="C45" s="7" t="n">
        <v>2.2</v>
      </c>
    </row>
    <row r="46">
      <c r="A46" s="4" t="inlineStr">
        <is>
          <t>Foreign currency forward contracts | Level 1</t>
        </is>
      </c>
    </row>
    <row r="47">
      <c r="A47" s="3" t="inlineStr">
        <is>
          <t>Assets</t>
        </is>
      </c>
    </row>
    <row r="48">
      <c r="A48" s="4" t="inlineStr">
        <is>
          <t>Foreign currency forward contracts</t>
        </is>
      </c>
      <c r="B48" s="6" t="n">
        <v>0</v>
      </c>
      <c r="C48" s="6" t="n">
        <v>0</v>
      </c>
    </row>
    <row r="49">
      <c r="A49" s="3" t="inlineStr">
        <is>
          <t>Liabilities</t>
        </is>
      </c>
    </row>
    <row r="50">
      <c r="A50" s="4" t="inlineStr">
        <is>
          <t>Derivative liabilities</t>
        </is>
      </c>
      <c r="B50" s="6" t="n">
        <v>0</v>
      </c>
      <c r="C50" s="6" t="n">
        <v>0</v>
      </c>
    </row>
    <row r="51">
      <c r="A51" s="4" t="inlineStr">
        <is>
          <t>Foreign currency forward contracts | Level 2</t>
        </is>
      </c>
    </row>
    <row r="52">
      <c r="A52" s="3" t="inlineStr">
        <is>
          <t>Assets</t>
        </is>
      </c>
    </row>
    <row r="53">
      <c r="A53" s="4" t="inlineStr">
        <is>
          <t>Foreign currency forward contracts</t>
        </is>
      </c>
      <c r="B53" s="7" t="n">
        <v>2.5</v>
      </c>
      <c r="C53" s="6" t="n">
        <v>1</v>
      </c>
    </row>
    <row r="54">
      <c r="A54" s="3" t="inlineStr">
        <is>
          <t>Liabilities</t>
        </is>
      </c>
    </row>
    <row r="55">
      <c r="A55" s="4" t="inlineStr">
        <is>
          <t>Derivative liabilities</t>
        </is>
      </c>
      <c r="B55" s="7" t="n">
        <v>1.1</v>
      </c>
      <c r="C55" s="7" t="n">
        <v>2.2</v>
      </c>
    </row>
    <row r="56">
      <c r="A56" s="4" t="inlineStr">
        <is>
          <t>Foreign currency forward contracts | Level 3</t>
        </is>
      </c>
    </row>
    <row r="57">
      <c r="A57" s="3" t="inlineStr">
        <is>
          <t>Assets</t>
        </is>
      </c>
    </row>
    <row r="58">
      <c r="A58" s="4" t="inlineStr">
        <is>
          <t>Foreign currency forward contracts</t>
        </is>
      </c>
      <c r="B58" s="6" t="n">
        <v>0</v>
      </c>
      <c r="C58" s="6" t="n">
        <v>0</v>
      </c>
    </row>
    <row r="59">
      <c r="A59" s="3" t="inlineStr">
        <is>
          <t>Liabilities</t>
        </is>
      </c>
    </row>
    <row r="60">
      <c r="A60" s="4" t="inlineStr">
        <is>
          <t>Derivative liabilities</t>
        </is>
      </c>
      <c r="B60" s="6" t="n">
        <v>0</v>
      </c>
      <c r="C60" s="6" t="n">
        <v>0</v>
      </c>
    </row>
    <row r="61">
      <c r="A61" s="4" t="inlineStr">
        <is>
          <t>Interest rate swaps</t>
        </is>
      </c>
    </row>
    <row r="62">
      <c r="A62" s="3" t="inlineStr">
        <is>
          <t>Liabilities</t>
        </is>
      </c>
    </row>
    <row r="63">
      <c r="A63" s="4" t="inlineStr">
        <is>
          <t>Derivative liabilities</t>
        </is>
      </c>
      <c r="B63" s="7" t="n">
        <v>163.9</v>
      </c>
      <c r="C63" s="7" t="n">
        <v>97.7</v>
      </c>
    </row>
    <row r="64">
      <c r="A64" s="4" t="inlineStr">
        <is>
          <t>Interest rate swaps | Level 1</t>
        </is>
      </c>
    </row>
    <row r="65">
      <c r="A65" s="3" t="inlineStr">
        <is>
          <t>Liabilities</t>
        </is>
      </c>
    </row>
    <row r="66">
      <c r="A66" s="4" t="inlineStr">
        <is>
          <t>Derivative liabilities</t>
        </is>
      </c>
      <c r="B66" s="6" t="n">
        <v>0</v>
      </c>
      <c r="C66" s="6" t="n">
        <v>0</v>
      </c>
    </row>
    <row r="67">
      <c r="A67" s="4" t="inlineStr">
        <is>
          <t>Interest rate swaps | Level 2</t>
        </is>
      </c>
    </row>
    <row r="68">
      <c r="A68" s="3" t="inlineStr">
        <is>
          <t>Liabilities</t>
        </is>
      </c>
    </row>
    <row r="69">
      <c r="A69" s="4" t="inlineStr">
        <is>
          <t>Derivative liabilities</t>
        </is>
      </c>
      <c r="B69" s="7" t="n">
        <v>163.9</v>
      </c>
      <c r="C69" s="7" t="n">
        <v>97.7</v>
      </c>
    </row>
    <row r="70">
      <c r="A70" s="4" t="inlineStr">
        <is>
          <t>Interest rate swaps | Level 3</t>
        </is>
      </c>
    </row>
    <row r="71">
      <c r="A71" s="3" t="inlineStr">
        <is>
          <t>Liabilities</t>
        </is>
      </c>
    </row>
    <row r="72">
      <c r="A72" s="4" t="inlineStr">
        <is>
          <t>Derivative liabilities</t>
        </is>
      </c>
      <c r="B72" s="9" t="n">
        <v>0</v>
      </c>
      <c r="C72" s="9"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iabilities Measured on Recurring Basis, Unobservable Input Reconciliation (Details) - Earn-out Liabilities - USD ($) $ in Million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5" t="n">
        <v>24.6</v>
      </c>
      <c r="C4" s="5" t="n">
        <v>38.3</v>
      </c>
    </row>
    <row r="5">
      <c r="A5" s="4" t="inlineStr">
        <is>
          <t>Purchases/additions</t>
        </is>
      </c>
      <c r="B5" s="6" t="n">
        <v>9</v>
      </c>
      <c r="C5" s="7" t="n">
        <v>6.2</v>
      </c>
    </row>
    <row r="6">
      <c r="A6" s="4" t="inlineStr">
        <is>
          <t>Net change in fair value and other adjustments</t>
        </is>
      </c>
      <c r="B6" s="7" t="n">
        <v>0.6</v>
      </c>
      <c r="C6" s="6" t="n">
        <v>4</v>
      </c>
    </row>
    <row r="7">
      <c r="A7" s="4" t="inlineStr">
        <is>
          <t>Payments</t>
        </is>
      </c>
      <c r="B7" s="7" t="n">
        <v>-13.2</v>
      </c>
      <c r="C7" s="7" t="n">
        <v>-23.9</v>
      </c>
    </row>
    <row r="8">
      <c r="A8" s="4" t="inlineStr">
        <is>
          <t>Ending balance</t>
        </is>
      </c>
      <c r="B8" s="9" t="n">
        <v>21</v>
      </c>
      <c r="C8" s="5" t="n">
        <v>24.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Accounts Receivable Securitization - Narrative (Details) - USD ($)</t>
        </is>
      </c>
      <c r="B1" s="2" t="inlineStr">
        <is>
          <t>12 Months Ended</t>
        </is>
      </c>
    </row>
    <row r="2">
      <c r="B2" s="2" t="inlineStr">
        <is>
          <t>Dec. 31, 2020</t>
        </is>
      </c>
      <c r="C2" s="2" t="inlineStr">
        <is>
          <t>Dec. 31, 2019</t>
        </is>
      </c>
      <c r="D2" s="2" t="inlineStr">
        <is>
          <t>Aug. 20, 2018</t>
        </is>
      </c>
      <c r="E2" s="2" t="inlineStr">
        <is>
          <t>Mar. 08, 2017</t>
        </is>
      </c>
    </row>
    <row r="3">
      <c r="A3" s="3" t="inlineStr">
        <is>
          <t>Servicing Liability at Amortized Cost [Line Items]</t>
        </is>
      </c>
    </row>
    <row r="4">
      <c r="A4" s="4" t="inlineStr">
        <is>
          <t>Investment limit</t>
        </is>
      </c>
      <c r="D4" s="9" t="n">
        <v>125000000</v>
      </c>
      <c r="E4" s="9" t="n">
        <v>100000000</v>
      </c>
    </row>
    <row r="5">
      <c r="A5" s="4" t="inlineStr">
        <is>
          <t>Transferor's Interests In Transferred Financial Assets, Receivables Sold, Percent</t>
        </is>
      </c>
      <c r="D5" s="4" t="inlineStr">
        <is>
          <t>100.00%</t>
        </is>
      </c>
    </row>
    <row r="6">
      <c r="A6" s="4" t="inlineStr">
        <is>
          <t>Amount drawn on investment limit</t>
        </is>
      </c>
      <c r="B6" s="9" t="n">
        <v>0</v>
      </c>
      <c r="C6" s="9" t="n">
        <v>85000000</v>
      </c>
    </row>
    <row r="7">
      <c r="A7" s="4" t="inlineStr">
        <is>
          <t>Servicing liability</t>
        </is>
      </c>
      <c r="B7" s="6" t="n">
        <v>1400000</v>
      </c>
      <c r="C7" s="6" t="n">
        <v>1300000</v>
      </c>
    </row>
    <row r="8">
      <c r="A8" s="4" t="inlineStr">
        <is>
          <t>Servicing liability amortization</t>
        </is>
      </c>
      <c r="B8" s="6" t="n">
        <v>1400000</v>
      </c>
      <c r="C8" s="6" t="n">
        <v>1400000</v>
      </c>
    </row>
    <row r="9">
      <c r="A9" s="4" t="inlineStr">
        <is>
          <t>Proceeds from accounts receivable securitization</t>
        </is>
      </c>
      <c r="B9" s="6" t="n">
        <v>1200000000</v>
      </c>
      <c r="C9" s="6" t="n">
        <v>1100000000</v>
      </c>
    </row>
    <row r="10">
      <c r="A10" s="4" t="inlineStr">
        <is>
          <t>Cash collection</t>
        </is>
      </c>
      <c r="B10" s="6" t="n">
        <v>1200000000</v>
      </c>
      <c r="C10" s="6" t="n">
        <v>1100000000</v>
      </c>
    </row>
    <row r="11">
      <c r="A11" s="4" t="inlineStr">
        <is>
          <t>Outstanding principal on receivables sold under securitization</t>
        </is>
      </c>
      <c r="B11" s="6" t="n">
        <v>179400000</v>
      </c>
      <c r="C11" s="6" t="n">
        <v>187800000</v>
      </c>
    </row>
    <row r="12">
      <c r="A12" s="4" t="inlineStr">
        <is>
          <t>Other current liabilities</t>
        </is>
      </c>
    </row>
    <row r="13">
      <c r="A13" s="3" t="inlineStr">
        <is>
          <t>Servicing Liability at Amortized Cost [Line Items]</t>
        </is>
      </c>
    </row>
    <row r="14">
      <c r="A14" s="4" t="inlineStr">
        <is>
          <t>Servicing liability</t>
        </is>
      </c>
      <c r="B14" s="9" t="n">
        <v>900000</v>
      </c>
    </row>
    <row r="15">
      <c r="A15" s="4" t="inlineStr">
        <is>
          <t>Other non-current liabilities</t>
        </is>
      </c>
    </row>
    <row r="16">
      <c r="A16" s="3" t="inlineStr">
        <is>
          <t>Servicing Liability at Amortized Cost [Line Items]</t>
        </is>
      </c>
    </row>
    <row r="17">
      <c r="A17" s="4" t="inlineStr">
        <is>
          <t>Servicing liability</t>
        </is>
      </c>
      <c r="C17" s="9" t="n">
        <v>21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5" t="n">
        <v>1074.8</v>
      </c>
      <c r="C3" s="5" t="n">
        <v>813.2</v>
      </c>
      <c r="D3" s="5" t="n">
        <v>895.3</v>
      </c>
      <c r="E3" s="5" t="n">
        <v>405.6</v>
      </c>
    </row>
    <row r="4">
      <c r="A4" s="4" t="inlineStr">
        <is>
          <t>Restricted cash recorded in Prepaid expenses and other current assets</t>
        </is>
      </c>
      <c r="B4" s="7" t="n">
        <v>89.3</v>
      </c>
      <c r="C4" s="7" t="n">
        <v>59.1</v>
      </c>
      <c r="D4" s="7" t="n">
        <v>70.09999999999999</v>
      </c>
      <c r="E4" s="7" t="n">
        <v>62.3</v>
      </c>
    </row>
    <row r="5">
      <c r="A5" s="4" t="inlineStr">
        <is>
          <t>Total cash, cash equivalents and restricted cash in the statements of cash flows</t>
        </is>
      </c>
      <c r="B5" s="5" t="n">
        <v>1164.1</v>
      </c>
      <c r="C5" s="5" t="n">
        <v>872.3</v>
      </c>
      <c r="D5" s="5" t="n">
        <v>965.4</v>
      </c>
      <c r="E5" s="5" t="n">
        <v>46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 Cash Investing and Financing Activities (Details) - USD ($) $ in Millions</t>
        </is>
      </c>
      <c r="B1" s="2" t="inlineStr">
        <is>
          <t>12 Months Ended</t>
        </is>
      </c>
    </row>
    <row r="2">
      <c r="B2" s="2" t="inlineStr">
        <is>
          <t>Dec. 31, 2020</t>
        </is>
      </c>
      <c r="C2" s="2" t="inlineStr">
        <is>
          <t>Dec. 31, 2019</t>
        </is>
      </c>
      <c r="D2" s="2" t="inlineStr">
        <is>
          <t>Dec. 31, 2018</t>
        </is>
      </c>
    </row>
    <row r="3">
      <c r="A3" s="3" t="inlineStr">
        <is>
          <t>Cash paid for:</t>
        </is>
      </c>
    </row>
    <row r="4">
      <c r="A4" s="4" t="inlineStr">
        <is>
          <t>Interest</t>
        </is>
      </c>
      <c r="B4" s="5" t="n">
        <v>158.5</v>
      </c>
      <c r="C4" s="5" t="n">
        <v>161.6</v>
      </c>
      <c r="D4" s="9" t="n">
        <v>184</v>
      </c>
    </row>
    <row r="5">
      <c r="A5" s="4" t="inlineStr">
        <is>
          <t>Income taxes</t>
        </is>
      </c>
      <c r="B5" s="7" t="n">
        <v>51.2</v>
      </c>
      <c r="C5" s="7" t="n">
        <v>58.7</v>
      </c>
      <c r="D5" s="7" t="n">
        <v>50.6</v>
      </c>
    </row>
    <row r="6">
      <c r="A6" s="4" t="inlineStr">
        <is>
          <t>Operating leases</t>
        </is>
      </c>
      <c r="B6" s="7" t="n">
        <v>156.3</v>
      </c>
      <c r="C6" s="7" t="n">
        <v>158.8</v>
      </c>
      <c r="D6" s="6" t="n">
        <v>0</v>
      </c>
    </row>
    <row r="7">
      <c r="A7" s="3" t="inlineStr">
        <is>
          <t>Non-cash investing/financing activities:</t>
        </is>
      </c>
    </row>
    <row r="8">
      <c r="A8" s="4" t="inlineStr">
        <is>
          <t>Property and equipment acquired through finance leases</t>
        </is>
      </c>
      <c r="B8" s="7" t="n">
        <v>11.8</v>
      </c>
      <c r="C8" s="7" t="n">
        <v>12.3</v>
      </c>
      <c r="D8" s="7" t="n">
        <v>7.2</v>
      </c>
    </row>
    <row r="9">
      <c r="A9" s="4" t="inlineStr">
        <is>
          <t>Deferred and contingent payment obligation incurred through acquisitions</t>
        </is>
      </c>
      <c r="B9" s="6" t="n">
        <v>40</v>
      </c>
      <c r="C9" s="7" t="n">
        <v>22.6</v>
      </c>
      <c r="D9" s="7" t="n">
        <v>21.1</v>
      </c>
    </row>
    <row r="10">
      <c r="A10" s="4" t="inlineStr">
        <is>
          <t>Equity issued in conjunction with acquisitions</t>
        </is>
      </c>
      <c r="B10" s="6" t="n">
        <v>0</v>
      </c>
      <c r="C10" s="6" t="n">
        <v>0</v>
      </c>
      <c r="D10" s="7" t="n">
        <v>0.7</v>
      </c>
    </row>
    <row r="11">
      <c r="A11" s="4" t="inlineStr">
        <is>
          <t>Increase in beneficial interest in a securitization</t>
        </is>
      </c>
      <c r="B11" s="7" t="n">
        <v>14.4</v>
      </c>
      <c r="C11" s="7" t="n">
        <v>11.8</v>
      </c>
      <c r="D11" s="7" t="n">
        <v>13.2</v>
      </c>
    </row>
    <row r="12">
      <c r="A12" s="4" t="inlineStr">
        <is>
          <t>Right of use assets acquired through operating leases</t>
        </is>
      </c>
      <c r="B12" s="9" t="n">
        <v>65</v>
      </c>
      <c r="C12" s="5" t="n">
        <v>49.9</v>
      </c>
      <c r="D12" s="9"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Information - Condensed Balance Sheets (Details) - USD ($) $ / shares in Units, $ in Millions</t>
        </is>
      </c>
      <c r="B1" s="2" t="inlineStr">
        <is>
          <t>Dec. 31, 2020</t>
        </is>
      </c>
      <c r="C1" s="2" t="inlineStr">
        <is>
          <t>Dec. 31, 2019</t>
        </is>
      </c>
      <c r="D1" s="2" t="inlineStr">
        <is>
          <t>Dec. 31, 2018</t>
        </is>
      </c>
      <c r="E1" s="2" t="inlineStr">
        <is>
          <t>Jul. 12, 2018</t>
        </is>
      </c>
      <c r="F1" s="2" t="inlineStr">
        <is>
          <t>Dec. 31, 2017</t>
        </is>
      </c>
    </row>
    <row r="2">
      <c r="A2" s="3" t="inlineStr">
        <is>
          <t>Assets</t>
        </is>
      </c>
    </row>
    <row r="3">
      <c r="A3" s="4" t="inlineStr">
        <is>
          <t>Cash</t>
        </is>
      </c>
      <c r="B3" s="5" t="n">
        <v>1074.8</v>
      </c>
      <c r="C3" s="5" t="n">
        <v>813.2</v>
      </c>
      <c r="D3" s="5" t="n">
        <v>895.3</v>
      </c>
      <c r="F3" s="5" t="n">
        <v>405.6</v>
      </c>
    </row>
    <row r="4">
      <c r="A4" s="4" t="inlineStr">
        <is>
          <t>Total assets</t>
        </is>
      </c>
      <c r="B4" s="7" t="n">
        <v>7337.9</v>
      </c>
      <c r="C4" s="7" t="n">
        <v>7163.4</v>
      </c>
    </row>
    <row r="5">
      <c r="A5" s="3" t="inlineStr">
        <is>
          <t>Liabilities</t>
        </is>
      </c>
    </row>
    <row r="6">
      <c r="A6" s="4" t="inlineStr">
        <is>
          <t>Total liabilities</t>
        </is>
      </c>
      <c r="B6" s="7" t="n">
        <v>6242.3</v>
      </c>
      <c r="C6" s="7" t="n">
        <v>5862.1</v>
      </c>
    </row>
    <row r="7">
      <c r="A7" s="3" t="inlineStr">
        <is>
          <t>Equity</t>
        </is>
      </c>
    </row>
    <row r="8">
      <c r="A8" s="4" t="inlineStr">
        <is>
          <t>Ordinary shares, nominal value $0.10 per share, 222.0 shares issued and outstanding at December 31, 2020 and ordinary shares, nominal value $0.10 per share, 219.5 shares issued and outstanding at December 31, 2019</t>
        </is>
      </c>
      <c r="B8" s="7" t="n">
        <v>22.2</v>
      </c>
      <c r="C8" s="6" t="n">
        <v>22</v>
      </c>
    </row>
    <row r="9">
      <c r="A9" s="4" t="inlineStr">
        <is>
          <t>Additional paid-in capital</t>
        </is>
      </c>
      <c r="B9" s="7" t="n">
        <v>2843.4</v>
      </c>
      <c r="C9" s="7" t="n">
        <v>2819.1</v>
      </c>
    </row>
    <row r="10">
      <c r="A10" s="4" t="inlineStr">
        <is>
          <t>Accumulated deficit</t>
        </is>
      </c>
      <c r="B10" s="7" t="n">
        <v>-1528.2</v>
      </c>
      <c r="C10" s="6" t="n">
        <v>-1297</v>
      </c>
    </row>
    <row r="11">
      <c r="A11" s="4" t="inlineStr">
        <is>
          <t>Accumulated other comprehensive loss</t>
        </is>
      </c>
      <c r="B11" s="7" t="n">
        <v>-242.7</v>
      </c>
      <c r="C11" s="7" t="n">
        <v>-242.8</v>
      </c>
    </row>
    <row r="12">
      <c r="A12" s="4" t="inlineStr">
        <is>
          <t>Total equity attributable to the Company</t>
        </is>
      </c>
      <c r="B12" s="7" t="n">
        <v>1094.7</v>
      </c>
      <c r="C12" s="7" t="n">
        <v>1301.3</v>
      </c>
    </row>
    <row r="13">
      <c r="A13" s="4" t="inlineStr">
        <is>
          <t>Non-controlling interests</t>
        </is>
      </c>
      <c r="B13" s="7" t="n">
        <v>0.9</v>
      </c>
      <c r="C13" s="6" t="n">
        <v>0</v>
      </c>
    </row>
    <row r="14">
      <c r="A14" s="4" t="inlineStr">
        <is>
          <t>Total equity</t>
        </is>
      </c>
      <c r="B14" s="7" t="n">
        <v>1095.6</v>
      </c>
      <c r="C14" s="7" t="n">
        <v>1301.3</v>
      </c>
      <c r="D14" s="5" t="n">
        <v>1360.1</v>
      </c>
      <c r="F14" s="5" t="n">
        <v>499.4</v>
      </c>
    </row>
    <row r="15">
      <c r="A15" s="4" t="inlineStr">
        <is>
          <t>Total liabilities and equity</t>
        </is>
      </c>
      <c r="B15" s="5" t="n">
        <v>7337.9</v>
      </c>
      <c r="C15" s="5" t="n">
        <v>7163.4</v>
      </c>
    </row>
    <row r="16">
      <c r="A16" s="4" t="inlineStr">
        <is>
          <t>Ordinary shares, nominal value per share (in dollars per share)</t>
        </is>
      </c>
      <c r="B16" s="8" t="n">
        <v>0.1</v>
      </c>
      <c r="C16" s="8" t="n">
        <v>0.1</v>
      </c>
      <c r="E16" s="8" t="n">
        <v>0.01</v>
      </c>
    </row>
    <row r="17">
      <c r="A17" s="4" t="inlineStr">
        <is>
          <t>Ordinary shares issued (in shares)</t>
        </is>
      </c>
      <c r="B17" s="6" t="n">
        <v>222000000</v>
      </c>
      <c r="C17" s="6" t="n">
        <v>219500000</v>
      </c>
    </row>
    <row r="18">
      <c r="A18" s="4" t="inlineStr">
        <is>
          <t>Ordinary shares outstanding (in shares)</t>
        </is>
      </c>
      <c r="B18" s="6" t="n">
        <v>222000000</v>
      </c>
      <c r="C18" s="6" t="n">
        <v>219500000</v>
      </c>
    </row>
    <row r="19">
      <c r="A19" s="4" t="inlineStr">
        <is>
          <t>Cushman &amp; Wakefield plc</t>
        </is>
      </c>
    </row>
    <row r="20">
      <c r="A20" s="3" t="inlineStr">
        <is>
          <t>Assets</t>
        </is>
      </c>
    </row>
    <row r="21">
      <c r="A21" s="4" t="inlineStr">
        <is>
          <t>Cash</t>
        </is>
      </c>
      <c r="B21" s="5" t="n">
        <v>12.8</v>
      </c>
      <c r="C21" s="5" t="n">
        <v>10.7</v>
      </c>
    </row>
    <row r="22">
      <c r="A22" s="4" t="inlineStr">
        <is>
          <t>Accounts receivables</t>
        </is>
      </c>
      <c r="B22" s="6" t="n">
        <v>130</v>
      </c>
      <c r="C22" s="7" t="n">
        <v>85.40000000000001</v>
      </c>
    </row>
    <row r="23">
      <c r="A23" s="4" t="inlineStr">
        <is>
          <t>Investments in subsidiaries</t>
        </is>
      </c>
      <c r="B23" s="7" t="n">
        <v>1037.9</v>
      </c>
      <c r="C23" s="7" t="n">
        <v>1270.9</v>
      </c>
    </row>
    <row r="24">
      <c r="A24" s="4" t="inlineStr">
        <is>
          <t>Total assets</t>
        </is>
      </c>
      <c r="B24" s="7" t="n">
        <v>1180.7</v>
      </c>
      <c r="C24" s="6" t="n">
        <v>1367</v>
      </c>
    </row>
    <row r="25">
      <c r="A25" s="3" t="inlineStr">
        <is>
          <t>Liabilities</t>
        </is>
      </c>
    </row>
    <row r="26">
      <c r="A26" s="4" t="inlineStr">
        <is>
          <t>Trade and other payables</t>
        </is>
      </c>
      <c r="B26" s="7" t="n">
        <v>85.09999999999999</v>
      </c>
      <c r="C26" s="7" t="n">
        <v>65.7</v>
      </c>
    </row>
    <row r="27">
      <c r="A27" s="4" t="inlineStr">
        <is>
          <t>Total liabilities</t>
        </is>
      </c>
      <c r="B27" s="7" t="n">
        <v>85.09999999999999</v>
      </c>
      <c r="C27" s="7" t="n">
        <v>65.7</v>
      </c>
    </row>
    <row r="28">
      <c r="A28" s="3" t="inlineStr">
        <is>
          <t>Equity</t>
        </is>
      </c>
    </row>
    <row r="29">
      <c r="A29" s="4" t="inlineStr">
        <is>
          <t>Ordinary shares, nominal value $0.10 per share, 222.0 shares issued and outstanding at December 31, 2020 and ordinary shares, nominal value $0.10 per share, 219.5 shares issued and outstanding at December 31, 2019</t>
        </is>
      </c>
      <c r="B29" s="7" t="n">
        <v>22.2</v>
      </c>
      <c r="C29" s="6" t="n">
        <v>22</v>
      </c>
    </row>
    <row r="30">
      <c r="A30" s="4" t="inlineStr">
        <is>
          <t>Additional paid-in capital</t>
        </is>
      </c>
      <c r="B30" s="7" t="n">
        <v>2843.4</v>
      </c>
      <c r="C30" s="7" t="n">
        <v>2819.1</v>
      </c>
    </row>
    <row r="31">
      <c r="A31" s="4" t="inlineStr">
        <is>
          <t>Accumulated deficit</t>
        </is>
      </c>
      <c r="B31" s="7" t="n">
        <v>-1528.2</v>
      </c>
      <c r="C31" s="6" t="n">
        <v>-1297</v>
      </c>
    </row>
    <row r="32">
      <c r="A32" s="4" t="inlineStr">
        <is>
          <t>Accumulated other comprehensive loss</t>
        </is>
      </c>
      <c r="B32" s="7" t="n">
        <v>-242.7</v>
      </c>
      <c r="C32" s="7" t="n">
        <v>-242.8</v>
      </c>
    </row>
    <row r="33">
      <c r="A33" s="4" t="inlineStr">
        <is>
          <t>Total equity attributable to the Company</t>
        </is>
      </c>
      <c r="B33" s="7" t="n">
        <v>1094.7</v>
      </c>
      <c r="C33" s="7" t="n">
        <v>1301.3</v>
      </c>
    </row>
    <row r="34">
      <c r="A34" s="4" t="inlineStr">
        <is>
          <t>Non-controlling interests</t>
        </is>
      </c>
      <c r="B34" s="7" t="n">
        <v>0.9</v>
      </c>
      <c r="C34" s="6" t="n">
        <v>0</v>
      </c>
    </row>
    <row r="35">
      <c r="A35" s="4" t="inlineStr">
        <is>
          <t>Total equity</t>
        </is>
      </c>
      <c r="B35" s="7" t="n">
        <v>1095.6</v>
      </c>
      <c r="C35" s="7" t="n">
        <v>1301.3</v>
      </c>
    </row>
    <row r="36">
      <c r="A36" s="4" t="inlineStr">
        <is>
          <t>Total liabilities and equity</t>
        </is>
      </c>
      <c r="B36" s="5" t="n">
        <v>1180.7</v>
      </c>
      <c r="C36" s="9" t="n">
        <v>1367</v>
      </c>
    </row>
    <row r="37">
      <c r="A37" s="4" t="inlineStr">
        <is>
          <t>Ordinary shares, nominal value per share (in dollars per share)</t>
        </is>
      </c>
      <c r="B37" s="8" t="n">
        <v>0.1</v>
      </c>
      <c r="C37" s="8" t="n">
        <v>0.1</v>
      </c>
    </row>
    <row r="38">
      <c r="A38" s="4" t="inlineStr">
        <is>
          <t>Ordinary shares issued (in shares)</t>
        </is>
      </c>
      <c r="B38" s="6" t="n">
        <v>222000000</v>
      </c>
      <c r="C38" s="6" t="n">
        <v>219500000</v>
      </c>
    </row>
    <row r="39">
      <c r="A39" s="4" t="inlineStr">
        <is>
          <t>Ordinary shares outstanding (in shares)</t>
        </is>
      </c>
      <c r="B39" s="6" t="n">
        <v>222000000</v>
      </c>
      <c r="C39" s="6" t="n">
        <v>2195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Information - Condensed Statements of Operations and Comprehensive Income (Los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Earnings (loss) before income taxes</t>
        </is>
      </c>
      <c r="J4" s="5" t="n">
        <v>-176.6</v>
      </c>
      <c r="K4" s="5" t="n">
        <v>42.8</v>
      </c>
      <c r="L4" s="5" t="n">
        <v>-210.8</v>
      </c>
    </row>
    <row r="5">
      <c r="A5" s="4" t="inlineStr">
        <is>
          <t>Net income (loss) attributable to shareholders</t>
        </is>
      </c>
      <c r="B5" s="5" t="n">
        <v>-27.3</v>
      </c>
      <c r="C5" s="5" t="n">
        <v>-37.3</v>
      </c>
      <c r="D5" s="5" t="n">
        <v>-100.8</v>
      </c>
      <c r="E5" s="5" t="n">
        <v>-55.1</v>
      </c>
      <c r="F5" s="5" t="n">
        <v>3.1</v>
      </c>
      <c r="G5" s="5" t="n">
        <v>11.7</v>
      </c>
      <c r="H5" s="5" t="n">
        <v>6.3</v>
      </c>
      <c r="I5" s="5" t="n">
        <v>-20.9</v>
      </c>
      <c r="J5" s="7" t="n">
        <v>-220.5</v>
      </c>
      <c r="K5" s="7" t="n">
        <v>0.2</v>
      </c>
      <c r="L5" s="7" t="n">
        <v>-185.8</v>
      </c>
    </row>
    <row r="6">
      <c r="A6" s="4" t="inlineStr">
        <is>
          <t>Total comprehensive loss</t>
        </is>
      </c>
      <c r="J6" s="7" t="n">
        <v>-220.4</v>
      </c>
      <c r="K6" s="7" t="n">
        <v>-88.2</v>
      </c>
      <c r="L6" s="6" t="n">
        <v>-253</v>
      </c>
    </row>
    <row r="7">
      <c r="A7" s="4" t="inlineStr">
        <is>
          <t>Cushman &amp; Wakefield plc</t>
        </is>
      </c>
    </row>
    <row r="8">
      <c r="A8" s="3" t="inlineStr">
        <is>
          <t>Condensed Income Statements, Captions [Line Items]</t>
        </is>
      </c>
    </row>
    <row r="9">
      <c r="A9" s="4" t="inlineStr">
        <is>
          <t>Interest and other income</t>
        </is>
      </c>
      <c r="J9" s="6" t="n">
        <v>0</v>
      </c>
      <c r="K9" s="6" t="n">
        <v>0</v>
      </c>
      <c r="L9" s="7" t="n">
        <v>2.6</v>
      </c>
    </row>
    <row r="10">
      <c r="A10" s="4" t="inlineStr">
        <is>
          <t>Interest and other expense</t>
        </is>
      </c>
      <c r="J10" s="6" t="n">
        <v>0</v>
      </c>
      <c r="K10" s="7" t="n">
        <v>-0.2</v>
      </c>
      <c r="L10" s="7" t="n">
        <v>-17.9</v>
      </c>
    </row>
    <row r="11">
      <c r="A11" s="4" t="inlineStr">
        <is>
          <t>Income (loss) in earnings of subsidiaries</t>
        </is>
      </c>
      <c r="J11" s="7" t="n">
        <v>-220.5</v>
      </c>
      <c r="K11" s="7" t="n">
        <v>0.4</v>
      </c>
      <c r="L11" s="7" t="n">
        <v>-170.5</v>
      </c>
    </row>
    <row r="12">
      <c r="A12" s="4" t="inlineStr">
        <is>
          <t>Earnings (loss) before income taxes</t>
        </is>
      </c>
      <c r="J12" s="7" t="n">
        <v>-220.5</v>
      </c>
      <c r="K12" s="7" t="n">
        <v>0.2</v>
      </c>
      <c r="L12" s="7" t="n">
        <v>-185.8</v>
      </c>
    </row>
    <row r="13">
      <c r="A13" s="4" t="inlineStr">
        <is>
          <t>Net income (loss) attributable to shareholders</t>
        </is>
      </c>
      <c r="J13" s="7" t="n">
        <v>-220.5</v>
      </c>
      <c r="K13" s="7" t="n">
        <v>0.2</v>
      </c>
      <c r="L13" s="7" t="n">
        <v>-185.8</v>
      </c>
    </row>
    <row r="14">
      <c r="A14" s="4" t="inlineStr">
        <is>
          <t>Other comprehensive income (loss) of subsidiaries</t>
        </is>
      </c>
      <c r="J14" s="7" t="n">
        <v>0.1</v>
      </c>
      <c r="K14" s="7" t="n">
        <v>-88.40000000000001</v>
      </c>
      <c r="L14" s="7" t="n">
        <v>-67.2</v>
      </c>
    </row>
    <row r="15">
      <c r="A15" s="4" t="inlineStr">
        <is>
          <t>Total comprehensive loss</t>
        </is>
      </c>
      <c r="J15" s="5" t="n">
        <v>-220.4</v>
      </c>
      <c r="K15" s="5" t="n">
        <v>-88.2</v>
      </c>
      <c r="L15" s="9" t="n">
        <v>-253</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Information - Condensed Statements of Cash Flow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 (loss)</t>
        </is>
      </c>
      <c r="B4" s="5" t="n">
        <v>-27.3</v>
      </c>
      <c r="C4" s="5" t="n">
        <v>-37.3</v>
      </c>
      <c r="D4" s="5" t="n">
        <v>-100.8</v>
      </c>
      <c r="E4" s="5" t="n">
        <v>-55.1</v>
      </c>
      <c r="F4" s="5" t="n">
        <v>3.1</v>
      </c>
      <c r="G4" s="5" t="n">
        <v>11.7</v>
      </c>
      <c r="H4" s="5" t="n">
        <v>6.3</v>
      </c>
      <c r="I4" s="5" t="n">
        <v>-20.9</v>
      </c>
      <c r="J4" s="5" t="n">
        <v>-220.5</v>
      </c>
      <c r="K4" s="5" t="n">
        <v>0.2</v>
      </c>
      <c r="L4" s="5" t="n">
        <v>-185.8</v>
      </c>
    </row>
    <row r="5">
      <c r="A5" s="3" t="inlineStr">
        <is>
          <t>Reconciliation of net income (loss) to net cash provided by (used in) operating activities:</t>
        </is>
      </c>
    </row>
    <row r="6">
      <c r="A6" s="4" t="inlineStr">
        <is>
          <t>Increase in trade and other receivables</t>
        </is>
      </c>
      <c r="J6" s="7" t="n">
        <v>191.5</v>
      </c>
      <c r="K6" s="7" t="n">
        <v>-38.9</v>
      </c>
      <c r="L6" s="7" t="n">
        <v>-235.5</v>
      </c>
    </row>
    <row r="7">
      <c r="A7" s="4" t="inlineStr">
        <is>
          <t>Increase in other liabilities</t>
        </is>
      </c>
      <c r="J7" s="7" t="n">
        <v>-117.2</v>
      </c>
      <c r="K7" s="7" t="n">
        <v>-164.8</v>
      </c>
      <c r="L7" s="7" t="n">
        <v>-216.8</v>
      </c>
    </row>
    <row r="8">
      <c r="A8" s="4" t="inlineStr">
        <is>
          <t>Net cash provided by (used in) operating activities</t>
        </is>
      </c>
      <c r="J8" s="7" t="n">
        <v>-38.2</v>
      </c>
      <c r="K8" s="7" t="n">
        <v>269.3</v>
      </c>
      <c r="L8" s="7" t="n">
        <v>-2.2</v>
      </c>
    </row>
    <row r="9">
      <c r="A9" s="3" t="inlineStr">
        <is>
          <t>Cash flows from investing activities:</t>
        </is>
      </c>
    </row>
    <row r="10">
      <c r="A10" s="4" t="inlineStr">
        <is>
          <t>Net cash used in investing activities</t>
        </is>
      </c>
      <c r="J10" s="7" t="n">
        <v>-257.8</v>
      </c>
      <c r="K10" s="7" t="n">
        <v>-274.9</v>
      </c>
      <c r="L10" s="6" t="n">
        <v>-218</v>
      </c>
    </row>
    <row r="11">
      <c r="A11" s="3" t="inlineStr">
        <is>
          <t>Cash flows from financing activities:</t>
        </is>
      </c>
    </row>
    <row r="12">
      <c r="A12" s="4" t="inlineStr">
        <is>
          <t>Proceeds from issuance of common stock</t>
        </is>
      </c>
      <c r="J12" s="6" t="n">
        <v>0</v>
      </c>
      <c r="K12" s="7" t="n">
        <v>0.3</v>
      </c>
      <c r="L12" s="6" t="n">
        <v>9</v>
      </c>
    </row>
    <row r="13">
      <c r="A13" s="4" t="inlineStr">
        <is>
          <t>Proceeds from initial public offering, net of underwriting</t>
        </is>
      </c>
      <c r="J13" s="6" t="n">
        <v>0</v>
      </c>
      <c r="K13" s="6" t="n">
        <v>0</v>
      </c>
      <c r="L13" s="7" t="n">
        <v>831.4</v>
      </c>
    </row>
    <row r="14">
      <c r="A14" s="4" t="inlineStr">
        <is>
          <t>Proceeds from private placement</t>
        </is>
      </c>
      <c r="J14" s="6" t="n">
        <v>0</v>
      </c>
      <c r="K14" s="6" t="n">
        <v>0</v>
      </c>
      <c r="L14" s="7" t="n">
        <v>179.5</v>
      </c>
    </row>
    <row r="15">
      <c r="A15" s="4" t="inlineStr">
        <is>
          <t>Payments of initial offering and private placement costs</t>
        </is>
      </c>
      <c r="J15" s="6" t="n">
        <v>0</v>
      </c>
      <c r="K15" s="6" t="n">
        <v>0</v>
      </c>
      <c r="L15" s="7" t="n">
        <v>-17.3</v>
      </c>
    </row>
    <row r="16">
      <c r="A16" s="4" t="inlineStr">
        <is>
          <t>Other financing activities, net</t>
        </is>
      </c>
      <c r="J16" s="7" t="n">
        <v>4.5</v>
      </c>
      <c r="K16" s="7" t="n">
        <v>-2.3</v>
      </c>
      <c r="L16" s="7" t="n">
        <v>-7.3</v>
      </c>
    </row>
    <row r="17">
      <c r="A17" s="4" t="inlineStr">
        <is>
          <t>Net cash provided by (used in) financing activities</t>
        </is>
      </c>
      <c r="J17" s="7" t="n">
        <v>571.9</v>
      </c>
      <c r="K17" s="7" t="n">
        <v>-89.59999999999999</v>
      </c>
      <c r="L17" s="7" t="n">
        <v>725.9</v>
      </c>
    </row>
    <row r="18">
      <c r="A18" s="4" t="inlineStr">
        <is>
          <t>Change in cash, cash equivalents and restricted cash</t>
        </is>
      </c>
      <c r="J18" s="7" t="n">
        <v>275.9</v>
      </c>
      <c r="K18" s="7" t="n">
        <v>-95.2</v>
      </c>
      <c r="L18" s="7" t="n">
        <v>505.7</v>
      </c>
    </row>
    <row r="19">
      <c r="A19" s="4" t="inlineStr">
        <is>
          <t>Cash, cash equivalents and restricted cash, beginning of the year</t>
        </is>
      </c>
      <c r="E19" s="7" t="n">
        <v>872.3</v>
      </c>
      <c r="I19" s="7" t="n">
        <v>965.4</v>
      </c>
      <c r="J19" s="7" t="n">
        <v>872.3</v>
      </c>
      <c r="K19" s="7" t="n">
        <v>965.4</v>
      </c>
      <c r="L19" s="7" t="n">
        <v>467.9</v>
      </c>
    </row>
    <row r="20">
      <c r="A20" s="4" t="inlineStr">
        <is>
          <t>Cash, cash equivalents and restricted cash, end of the year</t>
        </is>
      </c>
      <c r="B20" s="7" t="n">
        <v>1164.1</v>
      </c>
      <c r="F20" s="7" t="n">
        <v>872.3</v>
      </c>
      <c r="J20" s="7" t="n">
        <v>1164.1</v>
      </c>
      <c r="K20" s="7" t="n">
        <v>872.3</v>
      </c>
      <c r="L20" s="7" t="n">
        <v>965.4</v>
      </c>
    </row>
    <row r="21">
      <c r="A21" s="3" t="inlineStr">
        <is>
          <t>Supplemental disclosure of non-cash activities:</t>
        </is>
      </c>
    </row>
    <row r="22">
      <c r="A22" s="4" t="inlineStr">
        <is>
          <t>Stock-based compensation</t>
        </is>
      </c>
      <c r="J22" s="6" t="n">
        <v>42</v>
      </c>
      <c r="K22" s="7" t="n">
        <v>61.3</v>
      </c>
      <c r="L22" s="7" t="n">
        <v>81.90000000000001</v>
      </c>
    </row>
    <row r="23">
      <c r="A23" s="4" t="inlineStr">
        <is>
          <t>Cushman &amp; Wakefield plc</t>
        </is>
      </c>
    </row>
    <row r="24">
      <c r="A24" s="3" t="inlineStr">
        <is>
          <t>Cash flows from operating activities</t>
        </is>
      </c>
    </row>
    <row r="25">
      <c r="A25" s="4" t="inlineStr">
        <is>
          <t>Net income (loss)</t>
        </is>
      </c>
      <c r="J25" s="7" t="n">
        <v>-220.5</v>
      </c>
      <c r="K25" s="7" t="n">
        <v>0.2</v>
      </c>
      <c r="L25" s="7" t="n">
        <v>-185.8</v>
      </c>
    </row>
    <row r="26">
      <c r="A26" s="3" t="inlineStr">
        <is>
          <t>Reconciliation of net income (loss) to net cash provided by (used in) operating activities:</t>
        </is>
      </c>
    </row>
    <row r="27">
      <c r="A27" s="4" t="inlineStr">
        <is>
          <t>(Income) loss in earnings of subsidiaries</t>
        </is>
      </c>
      <c r="J27" s="7" t="n">
        <v>220.5</v>
      </c>
      <c r="K27" s="7" t="n">
        <v>-0.4</v>
      </c>
      <c r="L27" s="7" t="n">
        <v>170.5</v>
      </c>
    </row>
    <row r="28">
      <c r="A28" s="4" t="inlineStr">
        <is>
          <t>Increase in trade and other receivables</t>
        </is>
      </c>
      <c r="J28" s="6" t="n">
        <v>0</v>
      </c>
      <c r="K28" s="6" t="n">
        <v>0</v>
      </c>
      <c r="L28" s="7" t="n">
        <v>-128.7</v>
      </c>
    </row>
    <row r="29">
      <c r="A29" s="4" t="inlineStr">
        <is>
          <t>Increase in trade and other payables</t>
        </is>
      </c>
      <c r="J29" s="6" t="n">
        <v>0</v>
      </c>
      <c r="K29" s="6" t="n">
        <v>0</v>
      </c>
      <c r="L29" s="6" t="n">
        <v>20</v>
      </c>
    </row>
    <row r="30">
      <c r="A30" s="4" t="inlineStr">
        <is>
          <t>Increase in other liabilities</t>
        </is>
      </c>
      <c r="J30" s="6" t="n">
        <v>0</v>
      </c>
      <c r="K30" s="6" t="n">
        <v>0</v>
      </c>
      <c r="L30" s="7" t="n">
        <v>6.2</v>
      </c>
    </row>
    <row r="31">
      <c r="A31" s="4" t="inlineStr">
        <is>
          <t>Net cash provided by (used in) operating activities</t>
        </is>
      </c>
      <c r="J31" s="6" t="n">
        <v>0</v>
      </c>
      <c r="K31" s="7" t="n">
        <v>-0.2</v>
      </c>
      <c r="L31" s="7" t="n">
        <v>-117.8</v>
      </c>
    </row>
    <row r="32">
      <c r="A32" s="3" t="inlineStr">
        <is>
          <t>Cash flows from investing activities:</t>
        </is>
      </c>
    </row>
    <row r="33">
      <c r="A33" s="4" t="inlineStr">
        <is>
          <t>Investment in subsidiaries</t>
        </is>
      </c>
      <c r="J33" s="6" t="n">
        <v>0</v>
      </c>
      <c r="K33" s="6" t="n">
        <v>0</v>
      </c>
      <c r="L33" s="7" t="n">
        <v>-865.5</v>
      </c>
    </row>
    <row r="34">
      <c r="A34" s="4" t="inlineStr">
        <is>
          <t>Net cash used in investing activities</t>
        </is>
      </c>
      <c r="J34" s="6" t="n">
        <v>0</v>
      </c>
      <c r="K34" s="6" t="n">
        <v>0</v>
      </c>
      <c r="L34" s="7" t="n">
        <v>-865.5</v>
      </c>
    </row>
    <row r="35">
      <c r="A35" s="3" t="inlineStr">
        <is>
          <t>Cash flows from financing activities:</t>
        </is>
      </c>
    </row>
    <row r="36">
      <c r="A36" s="4" t="inlineStr">
        <is>
          <t>Proceeds from issuance of common stock</t>
        </is>
      </c>
      <c r="J36" s="6" t="n">
        <v>0</v>
      </c>
      <c r="K36" s="7" t="n">
        <v>0.3</v>
      </c>
      <c r="L36" s="6" t="n">
        <v>0</v>
      </c>
    </row>
    <row r="37">
      <c r="A37" s="4" t="inlineStr">
        <is>
          <t>Proceeds from initial public offering, net of underwriting</t>
        </is>
      </c>
      <c r="J37" s="6" t="n">
        <v>0</v>
      </c>
      <c r="K37" s="6" t="n">
        <v>0</v>
      </c>
      <c r="L37" s="7" t="n">
        <v>831.4</v>
      </c>
    </row>
    <row r="38">
      <c r="A38" s="4" t="inlineStr">
        <is>
          <t>Proceeds from private placement</t>
        </is>
      </c>
      <c r="J38" s="6" t="n">
        <v>0</v>
      </c>
      <c r="K38" s="6" t="n">
        <v>0</v>
      </c>
      <c r="L38" s="7" t="n">
        <v>179.5</v>
      </c>
    </row>
    <row r="39">
      <c r="A39" s="4" t="inlineStr">
        <is>
          <t>Payments of initial offering and private placement costs</t>
        </is>
      </c>
      <c r="J39" s="6" t="n">
        <v>0</v>
      </c>
      <c r="K39" s="6" t="n">
        <v>0</v>
      </c>
      <c r="L39" s="7" t="n">
        <v>-17.3</v>
      </c>
    </row>
    <row r="40">
      <c r="A40" s="4" t="inlineStr">
        <is>
          <t>Other financing activities, net</t>
        </is>
      </c>
      <c r="J40" s="7" t="n">
        <v>2.1</v>
      </c>
      <c r="K40" s="7" t="n">
        <v>0.1</v>
      </c>
      <c r="L40" s="7" t="n">
        <v>0.2</v>
      </c>
    </row>
    <row r="41">
      <c r="A41" s="4" t="inlineStr">
        <is>
          <t>Net cash provided by (used in) financing activities</t>
        </is>
      </c>
      <c r="J41" s="7" t="n">
        <v>2.1</v>
      </c>
      <c r="K41" s="7" t="n">
        <v>0.4</v>
      </c>
      <c r="L41" s="7" t="n">
        <v>993.8</v>
      </c>
    </row>
    <row r="42">
      <c r="A42" s="4" t="inlineStr">
        <is>
          <t>Change in cash, cash equivalents and restricted cash</t>
        </is>
      </c>
      <c r="J42" s="7" t="n">
        <v>2.1</v>
      </c>
      <c r="K42" s="7" t="n">
        <v>0.2</v>
      </c>
      <c r="L42" s="7" t="n">
        <v>10.5</v>
      </c>
    </row>
    <row r="43">
      <c r="A43" s="4" t="inlineStr">
        <is>
          <t>Cash, cash equivalents and restricted cash, beginning of the year</t>
        </is>
      </c>
      <c r="E43" s="5" t="n">
        <v>10.7</v>
      </c>
      <c r="I43" s="5" t="n">
        <v>10.5</v>
      </c>
      <c r="J43" s="7" t="n">
        <v>10.7</v>
      </c>
      <c r="K43" s="7" t="n">
        <v>10.5</v>
      </c>
      <c r="L43" s="6" t="n">
        <v>0</v>
      </c>
    </row>
    <row r="44">
      <c r="A44" s="4" t="inlineStr">
        <is>
          <t>Cash, cash equivalents and restricted cash, end of the year</t>
        </is>
      </c>
      <c r="B44" s="5" t="n">
        <v>12.8</v>
      </c>
      <c r="F44" s="5" t="n">
        <v>10.7</v>
      </c>
      <c r="J44" s="7" t="n">
        <v>12.8</v>
      </c>
      <c r="K44" s="7" t="n">
        <v>10.7</v>
      </c>
      <c r="L44" s="7" t="n">
        <v>10.5</v>
      </c>
    </row>
    <row r="45">
      <c r="A45" s="3" t="inlineStr">
        <is>
          <t>Supplemental disclosure of non-cash activities:</t>
        </is>
      </c>
    </row>
    <row r="46">
      <c r="A46" s="4" t="inlineStr">
        <is>
          <t>Accretion of deferred purchase obligation</t>
        </is>
      </c>
      <c r="J46" s="6" t="n">
        <v>0</v>
      </c>
      <c r="K46" s="6" t="n">
        <v>0</v>
      </c>
      <c r="L46" s="7" t="n">
        <v>19.7</v>
      </c>
    </row>
    <row r="47">
      <c r="A47" s="4" t="inlineStr">
        <is>
          <t>Stock-based compensation</t>
        </is>
      </c>
      <c r="J47" s="6" t="n">
        <v>42</v>
      </c>
      <c r="K47" s="7" t="n">
        <v>61.3</v>
      </c>
      <c r="L47" s="7" t="n">
        <v>51.4</v>
      </c>
    </row>
    <row r="48">
      <c r="A48" s="4" t="inlineStr">
        <is>
          <t>Acquisition and disposal of non-controlling interest</t>
        </is>
      </c>
      <c r="J48" s="9" t="n">
        <v>0</v>
      </c>
      <c r="K48" s="9" t="n">
        <v>0</v>
      </c>
      <c r="L48" s="9" t="n">
        <v>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Parent Company Information - Narrative (Details) - USD ($)</t>
        </is>
      </c>
      <c r="B1" s="2" t="inlineStr">
        <is>
          <t>Sep. 01, 2015</t>
        </is>
      </c>
      <c r="C1" s="2" t="inlineStr">
        <is>
          <t>Nov. 05, 2014</t>
        </is>
      </c>
      <c r="D1" s="2" t="inlineStr">
        <is>
          <t>Dec. 31, 2020</t>
        </is>
      </c>
      <c r="E1" s="2" t="inlineStr">
        <is>
          <t>Dec. 31, 2019</t>
        </is>
      </c>
      <c r="F1" s="2" t="inlineStr">
        <is>
          <t>Dec. 31, 2018</t>
        </is>
      </c>
      <c r="G1" s="2" t="inlineStr">
        <is>
          <t>Jul. 12, 2018</t>
        </is>
      </c>
    </row>
    <row r="2">
      <c r="A2" s="3" t="inlineStr">
        <is>
          <t>Business Acquisition [Line Items]</t>
        </is>
      </c>
    </row>
    <row r="3">
      <c r="A3" s="4" t="inlineStr">
        <is>
          <t>Ordinary shares, nominal value per share (in dollars per share)</t>
        </is>
      </c>
      <c r="D3" s="8" t="n">
        <v>0.1</v>
      </c>
      <c r="E3" s="8" t="n">
        <v>0.1</v>
      </c>
      <c r="G3" s="8" t="n">
        <v>0.01</v>
      </c>
    </row>
    <row r="4">
      <c r="A4" s="4" t="inlineStr">
        <is>
          <t>Excess of consolidated net assets</t>
        </is>
      </c>
      <c r="D4" s="4" t="inlineStr">
        <is>
          <t>25.00%</t>
        </is>
      </c>
    </row>
    <row r="5">
      <c r="A5" s="4" t="inlineStr">
        <is>
          <t>Restricted net assets</t>
        </is>
      </c>
      <c r="D5" s="9" t="n">
        <v>919600000</v>
      </c>
    </row>
    <row r="6">
      <c r="A6" s="4" t="inlineStr">
        <is>
          <t>Cash dividend not paid</t>
        </is>
      </c>
      <c r="D6" s="9" t="n">
        <v>0</v>
      </c>
      <c r="E6" s="9" t="n">
        <v>0</v>
      </c>
      <c r="F6" s="9" t="n">
        <v>0</v>
      </c>
    </row>
    <row r="7">
      <c r="A7" s="4" t="inlineStr">
        <is>
          <t>DTZ Group</t>
        </is>
      </c>
    </row>
    <row r="8">
      <c r="A8" s="3" t="inlineStr">
        <is>
          <t>Business Acquisition [Line Items]</t>
        </is>
      </c>
    </row>
    <row r="9">
      <c r="A9" s="4" t="inlineStr">
        <is>
          <t>Percentage acquired</t>
        </is>
      </c>
      <c r="D9" s="4" t="inlineStr">
        <is>
          <t>100.00%</t>
        </is>
      </c>
    </row>
    <row r="10">
      <c r="A10" s="4" t="inlineStr">
        <is>
          <t>C&amp;W Group, Inc.</t>
        </is>
      </c>
    </row>
    <row r="11">
      <c r="A11" s="3" t="inlineStr">
        <is>
          <t>Business Acquisition [Line Items]</t>
        </is>
      </c>
    </row>
    <row r="12">
      <c r="A12" s="4" t="inlineStr">
        <is>
          <t>Percentage acquired</t>
        </is>
      </c>
      <c r="D12" s="4" t="inlineStr">
        <is>
          <t>100.00%</t>
        </is>
      </c>
    </row>
    <row r="13">
      <c r="A13" s="4" t="inlineStr">
        <is>
          <t>DTZ Jersey Holdings Limited | DTZ Group</t>
        </is>
      </c>
    </row>
    <row r="14">
      <c r="A14" s="3" t="inlineStr">
        <is>
          <t>Business Acquisition [Line Items]</t>
        </is>
      </c>
    </row>
    <row r="15">
      <c r="A15" s="4" t="inlineStr">
        <is>
          <t>Cash paid</t>
        </is>
      </c>
      <c r="C15" s="9" t="n">
        <v>1100000000</v>
      </c>
    </row>
    <row r="16">
      <c r="A16" s="4" t="inlineStr">
        <is>
          <t>DTZ Jersey Holdings Limited | C&amp;W Group, Inc.</t>
        </is>
      </c>
    </row>
    <row r="17">
      <c r="A17" s="3" t="inlineStr">
        <is>
          <t>Business Acquisition [Line Items]</t>
        </is>
      </c>
    </row>
    <row r="18">
      <c r="A18" s="4" t="inlineStr">
        <is>
          <t>Percentage acquired</t>
        </is>
      </c>
      <c r="B18" s="4" t="inlineStr">
        <is>
          <t>100.00%</t>
        </is>
      </c>
      <c r="C18" s="4" t="inlineStr">
        <is>
          <t>100.00%</t>
        </is>
      </c>
    </row>
    <row r="19">
      <c r="A19" s="4" t="inlineStr">
        <is>
          <t>Cash paid</t>
        </is>
      </c>
      <c r="B19" s="9" t="n">
        <v>1900000000</v>
      </c>
      <c r="C19" s="9" t="n">
        <v>110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2273.1</v>
      </c>
      <c r="C4" s="5" t="n">
        <v>1931.6</v>
      </c>
      <c r="D4" s="5" t="n">
        <v>1743.6</v>
      </c>
      <c r="E4" s="5" t="n">
        <v>1895.4</v>
      </c>
      <c r="F4" s="5" t="n">
        <v>2607.5</v>
      </c>
      <c r="G4" s="5" t="n">
        <v>2118.8</v>
      </c>
      <c r="H4" s="5" t="n">
        <v>2121.7</v>
      </c>
      <c r="I4" s="9" t="n">
        <v>1903</v>
      </c>
      <c r="J4" s="5" t="n">
        <v>7843.7</v>
      </c>
      <c r="K4" s="9" t="n">
        <v>8751</v>
      </c>
      <c r="L4" s="5" t="n">
        <v>8219.9</v>
      </c>
    </row>
    <row r="5">
      <c r="A5" s="4" t="inlineStr">
        <is>
          <t>Operating (loss)/income</t>
        </is>
      </c>
      <c r="B5" s="7" t="n">
        <v>95.5</v>
      </c>
      <c r="C5" s="7" t="n">
        <v>-0.3</v>
      </c>
      <c r="D5" s="7" t="n">
        <v>-62.8</v>
      </c>
      <c r="E5" s="7" t="n">
        <v>-85.5</v>
      </c>
      <c r="F5" s="7" t="n">
        <v>123.1</v>
      </c>
      <c r="G5" s="6" t="n">
        <v>37</v>
      </c>
      <c r="H5" s="7" t="n">
        <v>53.2</v>
      </c>
      <c r="I5" s="6" t="n">
        <v>-26</v>
      </c>
    </row>
    <row r="6">
      <c r="A6" s="4" t="inlineStr">
        <is>
          <t>Net loss</t>
        </is>
      </c>
      <c r="B6" s="5" t="n">
        <v>-27.3</v>
      </c>
      <c r="C6" s="5" t="n">
        <v>-37.3</v>
      </c>
      <c r="D6" s="5" t="n">
        <v>-100.8</v>
      </c>
      <c r="E6" s="5" t="n">
        <v>-55.1</v>
      </c>
      <c r="F6" s="5" t="n">
        <v>3.1</v>
      </c>
      <c r="G6" s="5" t="n">
        <v>11.7</v>
      </c>
      <c r="H6" s="5" t="n">
        <v>6.3</v>
      </c>
      <c r="I6" s="5" t="n">
        <v>-20.9</v>
      </c>
      <c r="J6" s="5" t="n">
        <v>-220.5</v>
      </c>
      <c r="K6" s="5" t="n">
        <v>0.2</v>
      </c>
      <c r="L6" s="5" t="n">
        <v>-185.8</v>
      </c>
    </row>
    <row r="7">
      <c r="A7" s="4" t="inlineStr">
        <is>
          <t>Net (loss) earnings per share, basic (USD per share)</t>
        </is>
      </c>
      <c r="B7" s="8" t="n">
        <v>-0.12</v>
      </c>
      <c r="C7" s="8" t="n">
        <v>-0.17</v>
      </c>
      <c r="D7" s="8" t="n">
        <v>-0.46</v>
      </c>
      <c r="E7" s="8" t="n">
        <v>-0.25</v>
      </c>
      <c r="F7" s="8" t="n">
        <v>0.01</v>
      </c>
      <c r="G7" s="8" t="n">
        <v>0.05</v>
      </c>
      <c r="H7" s="8" t="n">
        <v>0.03</v>
      </c>
      <c r="I7" s="8" t="n">
        <v>-0.1</v>
      </c>
      <c r="J7" s="9" t="n">
        <v>-1</v>
      </c>
      <c r="K7" s="9" t="n">
        <v>0</v>
      </c>
      <c r="L7" s="8" t="n">
        <v>-1.09</v>
      </c>
    </row>
    <row r="8">
      <c r="A8" s="4" t="inlineStr">
        <is>
          <t>Diluted earnings (loss) per common share attributable to shareholders (in dollars per share)</t>
        </is>
      </c>
      <c r="B8" s="8" t="n">
        <v>-0.12</v>
      </c>
      <c r="C8" s="8" t="n">
        <v>-0.17</v>
      </c>
      <c r="D8" s="8" t="n">
        <v>-0.46</v>
      </c>
      <c r="E8" s="8" t="n">
        <v>-0.25</v>
      </c>
      <c r="F8" s="8" t="n">
        <v>0.01</v>
      </c>
      <c r="G8" s="8" t="n">
        <v>0.05</v>
      </c>
      <c r="H8" s="8" t="n">
        <v>0.03</v>
      </c>
      <c r="I8" s="8" t="n">
        <v>-0.1</v>
      </c>
      <c r="J8" s="9" t="n">
        <v>-1</v>
      </c>
      <c r="K8" s="9" t="n">
        <v>0</v>
      </c>
      <c r="L8" s="8" t="n">
        <v>-1.09</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4: Earnings Per Share Earnings (Loss) per Share ("EPS") is calculated by dividing the Net earnings or loss attributable to shareholders by the weighted average shares outstanding. As the Company was in a loss position for the years ended December 31, 2020 and 2018, the Company has determined all potentially dilutive shares would be anti-dilutive in these periods and therefore are excluded from the calculation of diluted weighted average shares outstanding. This results in the calculation of weighted average shares outstanding to be the same for basic and diluted EPS. Potentially dilutive securities of approximately 2.1 million and 12.2 million for the years ended December 31, 2020 and 2018, respectively, were not included in the computation of diluted EPS because their effect would have been anti-dilutive. The following is a calculation of EPS (in millions, except per share amounts): Year Ended December 31, 2020 2019 2018 Basic EPS Net income (loss) attributable to shareholders $ (220.5) $ 0.2 $ (185.8) Weighted average shares outstanding for basic earnings (loss) per share 220.8 217.7 171.2 Basic earnings (loss) per common share attributable to shareholders $ (1.00) $ 0.00 $ (1.09) Diluted EPS Net income (loss) attributable to shareholders $ (220.5) $ 0.2 $ (185.8) Weighted average shares outstanding for basic earnings (loss) per share: 220.8 217.7 171.2 Dilutive effect of restricted stock units — 5.3 — Dilutive effect of stock options — 1.5 — Weighted average shares outstanding for diluted earnings (loss) per share 220.8 224.5 171.2 Diluted earnings (loss) per common share attributable to shareholders $ (1.00) $ 0.00 $ (1.0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mp; Qualifying Accounts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balance</t>
        </is>
      </c>
      <c r="B4" s="5" t="n">
        <v>58.4</v>
      </c>
      <c r="C4" s="5" t="n">
        <v>49.4</v>
      </c>
      <c r="D4" s="5" t="n">
        <v>35.3</v>
      </c>
    </row>
    <row r="5">
      <c r="A5" s="4" t="inlineStr">
        <is>
          <t>Charges to expense</t>
        </is>
      </c>
      <c r="B5" s="7" t="n">
        <v>47.7</v>
      </c>
      <c r="C5" s="6" t="n">
        <v>22</v>
      </c>
      <c r="D5" s="7" t="n">
        <v>21.7</v>
      </c>
    </row>
    <row r="6">
      <c r="A6" s="4" t="inlineStr">
        <is>
          <t>Write-offs, payments and other</t>
        </is>
      </c>
      <c r="B6" s="7" t="n">
        <v>-35.2</v>
      </c>
      <c r="C6" s="6" t="n">
        <v>-13</v>
      </c>
      <c r="D6" s="7" t="n">
        <v>-7.6</v>
      </c>
    </row>
    <row r="7">
      <c r="A7" s="4" t="inlineStr">
        <is>
          <t>Ending balance</t>
        </is>
      </c>
      <c r="B7" s="5" t="n">
        <v>70.90000000000001</v>
      </c>
      <c r="C7" s="5" t="n">
        <v>58.4</v>
      </c>
      <c r="D7" s="5" t="n">
        <v>49.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5: Revenue On January 1, 2018, the Company adopted and applied Topic 606 and all the related amendments to all contracts using the modified retrospective method. The Company recognized the cumulative effect on the consolidated balance sheet of applying the new revenue standard as an adjustment to the opening balance of Accumulated deficit of $35.9 million as of January 1, 2018.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not yet invoiced or able to be invoiced. Contract liabilities are recorded when cash payments are received in advance of performance, including amounts which are refundable. The Company had no material asset impairment charges related to contract assets in the periods presented. As of December 31, 2020 and December 31, 2019, we had contract assets of $247.6 million and $313.4 million, respectively, and $38.2 million and $26.7 million, respectively, which were recorded in Short-term contract assets and Other non-current assets, respectively, in the Consolidated Balance Sheets. As of December 31, 2020 and December 31, 2019, we had contract liabilities of $42.8 million and $54.4 million, respectively, of which were recorded in Accounts payable and accrued expenses in the Consolidated Balance Sheets. Contract liabilities as of December 31, 2020 and December 31, 2019 were reduced by $608.3 million and $465.4 million, respectively, due to revenue recognition criteria being satisfied. Disaggregation of Revenue The following tables disaggregate revenue by reportable segment and service line (in millions): Year Ended December 31, 2020 Revenue recognition timing Americas EMEA APAC Total Property, facilities and project management Over time $ 3,993.3 $ 474.5 $ 862.9 $ 5,330.7 Leasing At a point in time 954.9 194.2 139.2 1,288.3 Capital markets At a point in time 592.0 125.4 54.3 771.7 Valuation and other At a point in time or over time 166.9 172.8 113.3 453.0 Total revenue $ 5,707.1 $ 966.9 $ 1,169.7 $ 7,843.7 Year Ended December 31, 2019 Revenue recognition timing Americas EMEA APAC Total Property, facilities and project management Over time $ 3,723.2 $ 412.8 $ 1,141.0 $ 5,277.0 Leasing At a point in time 1,519.0 251.5 180.3 1,950.8 Capital markets At a point in time 746.9 182.2 104.6 1,033.7 Valuation and other At a point in time or over time 183.0 191.7 114.8 489.5 Total revenue $ 6,172.1 $ 1,038.2 $ 1,540.7 $ 8,751.0 Year Ended December 31, 2018 Revenue recognition timing Americas EMEA APAC Total Property, facilities and project management Over time $ 3,369.6 $ 371.1 $ 1,136.8 $ 4,877.5 Leasing At a point in time 1,487.5 266.1 174.1 1,927.7 Capital markets At a point in time 702.4 173.6 86.7 962.7 Valuation and other At a point in time or over time 165.2 189.0 97.8 452.0 Total revenue $ 5,724.7 $ 999.8 $ 1,495.4 $ 8,219.9 Practical Expedients and Exemptions The Company incurs incremental costs to obtain new contracts across the majority of its service lines. As the amortization period of those expenses is 12 months or less, the Company expenses those incremental costs of obtaining the contracts in accordance with Topic 606.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s lines. Performance obligations within these businesses represent a significant portion of the Company's contracts with customers not expected to be completed withi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6: Goodwill and Other Intangible Assets The following table summarizes the changes in the carrying amount of goodwill for the year ended December 31, 2020 (in millions): Americas EMEA APAC Total Balance as of December 31, 2018 $ 1,254.4 $ 266.1 $ 258.0 $ 1,778.5 Acquisitions 160.3 11.5 12.7 184.5 Measurement period adjustments (0.7) — 0.4 (0.3) Effect of movements in exchange rates and other 3.1 4.6 (1.3) 6.4 Balance as of December 31, 2019 $ 1,417.1 $ 282.2 $ 269.8 $ 1,969.1 Acquisitions 83.4 26.5 — 109.9 Disposals — — (25.2) (25.2) Measurement period adjustments 0.5 0.4 — 0.9 Effect of movements in exchange rates and other 1.2 18.2 23.9 43.3 Balance as of December 31, 2020 $ 1,502.2 $ 327.3 $ 268.5 $ 2,098.0 Portions of goodwill are denominated in currencies other than the U.S. dollar, therefore a portion of the movements in the reported book value of these balances is attributable to movements in foreign currency exchange rates. The Company identified measurement period adjustments during the years ended December 31, 2020 and 2019 and adjusted the provisional goodwill amounts recognized. For the years ended December 31, 2020, 2019 and 2018, the annual impairment assessment of goodwill has been completed resulting in no impairment, as estimated fair value of each of the identified reporting units was in excess of their carrying value. The following tables summarize the carrying amounts and accumulated amortization of intangible assets (in millions): As of December 31, 2020 Useful Life (in years) Gross Value Accumulated Amortization Net Value C&amp;W trade name Indefinite $ 546.0 $ — $ 546.0 Customer relationships 1 - 15 1,390.1 (952.9) 437.2 Other intangible assets 2 - 13 17.4 (9.4) 8.0 Total intangible assets $ 1,953.5 $ (962.3) $ 991.2 As of December 31, 2019 Useful Life (in years) Gross Value Accumulated Amortization Net Value C&amp;W trade name Indefinite $ 546.0 $ — $ 546.0 Customer relationships 1 - 15 1,333.1 (827.5) 505.6 Other intangible assets 2 - 13 17.2 (6.2) 11.0 Total intangible assets $ 1,896.3 $ (833.7) $ 1,062.6 Amortization expense was $144.9 million, $187.3 million and $184.2 million for the years ended December 31, 2020, 2019 and 2018, respectively. The estimated annual future amortization expense for each of the years ending December 31, 2021 through December 31, 2025 is $65.9 million, $63.7 million, $59.4 million, $48.1 million and $45.4 million, respectively. No material impairments of intangible assets were recorded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7: Property and Equipment Property and equipment consist of the following (in millions): As of December 31, 2020 2019 Software $ 225.6 $ 226.4 Plant and equipment 121.9 150.9 Leasehold improvements 229.4 222.2 Equipment under finance lease 60.4 55.3 Software under development 14.5 23.0 Construction in progress 11.1 10.5 662.9 688.3 Less: Accumulated depreciation (427.0) (388.9) Total property and equipment, net $ 235.9 $ 299.4 Depreciation and amortization expense associated with property and equipment was $118.7 million, $109.4 million and $105.8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Note 8: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During 2018, the Company elected to terminate sixteen interest rate cap agreements, five interest rate swap agreements, and all of its cross-currency interest rate swap agreements. Amounts relating to these terminated derivatives recorded in Accumulated other comprehensive loss in the Consolidated Balance Sheet will be amortized into earnings over the remaining life of the contracts, which are scheduled to expire between October 2019 and August 2021. Interest Rate Derivative Instruments In January 2019, the Company entered into an interest rate swap agreement that became effective in the month of trade, expiring August 2025. The Company immediately designated this instrument as a cash flow hedge. As of December 31, 2020, the Company's active interest rate hedging instruments consist of five interest rate swap agreements designated as cash flow hedges. The Company's hedge instrument balances as of December 31, 2020 relate solely to these interest rate swaps. The hedge instruments expire in August 2025 and are further described below. The company records changes in the fair value of derivatives designated and qualifying as cash flow hedges in Accumulated other comprehensive loss in the Consolidated Balance Sheets and are subsequently reclassified into earnings in the period that the hedged forecasted transaction affects earnings. As of December 31, 2020 and 2019, there were $157.0 million and $74.5 million in pre-tax losses, respectively, included in Accumulated other comprehensive loss related to these agreements, which will be reclassified to Interest expense as interest payments are made in accordance with the 2018 Credit Agreement; refer to Note 9: Long-term Debt and Other Borrowings for discussion of these agreements. During the next twelve months, the Company estimates that pre-tax losses of $39.4 million will be reclassified to Interest expense on the Consolidated Statements of Operations. Non-designated Foreign Exchange Derivative Instru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s of these contracts are recorded directly in earnings. There were gains of $2.7 million, losses of $0.9 million and gains of $1.0 million included in the Consolidated Statements of Operations for the years ended December 31, 2020, 2019 and 2018, respectively. As of December 31, 2020 and 2019, the Company had 17 and 23 foreign currency exchange forward contracts outstanding covering a notional amount of $611.7 million and $498.2 million, respectively. As of December 31, 2020 and 2019, the fair value of forward contracts disclosed above were included in Other current assets and Other current liabilities in the Consolidated Balance Sheets. The Company does not net these derivatives in the Consolidated Balance Sheets. As of December 31, 2020 and 2019, the Company has not posted and does not hold any collateral related to these agreements. The following table presents the fair value of derivatives as of December 31, 2020 and 2019 (in millions): December 31, 2020 December 31, 2019 December 31, 2020 Assets Liabilities Assets Liabilities Derivative Instrument Notional Fair Value Fair Value Fair Value Fair Value Designated: Cash flow hedges: Interest rate swaps $ 1,708.3 $ — $ 163.9 $ — $ 97.7 Non-designated: Foreign currency forward contracts 611.7 2.5 1.1 1.0 2.2 The fair value of derivative assets is included within Other non-current assets and the fair value of derivative liabilities is included within Other non-current liabilities in the Consolidated Balance Sheets. The Company does not net derivatives in the Consolidated Balance Sheets. The following tables presents the effect of derivatives designated as hedges, net of applicable income taxes, in the Consolidated Statements of Operations for the years ended December 31, 2020, 2019 and 2018 (in millions): Beginning Accumulated Other Comprehensive Loss (Gain) Amount of Loss (Gain) Recognized in Other Comprehensive Loss on Derivatives (1) Amount of (Loss) Gain Reclassified from Accumulated Other Comprehensive Loss into Statement of Operations (2) Ending Accumulated Other Comprehensive Loss (Gain) Year Ended December 31, 2018 Foreign currency cash flow hedges $ 2.2 $ (7.3) $ 5.1 $ — Foreign currency net investment hedges 0.7 (1.3) — (0.6) Interest rate cash flow hedges (22.5) 1.1 8.1 (13.3) $ (19.6) $ (7.5) $ 13.2 $ (13.9) Year Ended December 31, 2019 Interest rate cash flow hedges (13.3) 88.5 3.8 79.0 $ (13.3) $ 88.5 $ 3.8 $ 79.0 Year Ended December 31, 2020 Interest rate cash flow hedges 79.0 111.3 (31.4) 158.9 $ 79.0 $ 111.3 $ (31.4) $ 158.9 (1) Amount is net of related income tax expense of $0.0 million, $4.4 million and $0.7 million for the years ended December 31, 2020, 2019 and 2018, respectively. (2) Amount is net of related income tax expense of $2.8 million, $3.1 million and $1.9 million for the years ended December 31, 2020, 2019 and 2018, respectively. Losses of $28.6 million and gains of $6.9 million and $9.8 million were reclassified into earnings during the years ended December 31, 2020, 2019 and 2018, respectively, relating to interest rate hedges and were recognized in Interest expense on the Consolidated Statements of Operations. Gains of $0.2 million and $5.1 million were reclassified into earnings during the year ended December 31, 2018 relating to foreign currency cash flow hedges and were recognized in Interest expense and Operating, administrative and other, respectively,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0</t>
        </is>
      </c>
    </row>
    <row r="3">
      <c r="A3" s="3" t="inlineStr">
        <is>
          <t>Debt Disclosure [Abstract]</t>
        </is>
      </c>
    </row>
    <row r="4">
      <c r="A4" s="4" t="inlineStr">
        <is>
          <t>Long-term Debt and Other Borrowings</t>
        </is>
      </c>
      <c r="B4" s="4" t="inlineStr">
        <is>
          <t>Note 9: Long-term Debt and Other Borrowings Long-term debt consisted of the following (in millions): As of December 31, 2020 December 31, 2019 Collateralized: 2018 First Lien Loan, net of unamortized discount and issuance costs of $32.5 million and $28.8 million $ 2,613.7 $ 2,637.5 2020 Senior Secured Notes, net of unamortized issuance costs of $10.6 million due 2028 639.4 — Finance lease liability 19.0 20.3 Notes payable to former stockholders 0.3 0.3 Total long-term debt 3,272.4 2,658.1 Less current portion (36.7) (37.8) Total non-current long-term debt $ 3,235.7 $ 2,620.3 2018 Credit Agreement On August 21, 2018, the Company entered into a $3.5 billion credit agreement (the "2018 Credit Agreement"), comprised of a $2.7 billion term loan (the "2018 First Lien Loan") and an $810.0 million revolving facility (the "Revolver"). Net proceeds from the 2018 First Lien Loan were $2.7 billion ($2.7 billion aggregate principal amount less $13.5 million stated discount and $20.6 million in debt transaction costs). The 2018 Credit Agreement bears interest at a variable interest rate that the Company may select per the terms of the 2018 Credit Agreement. As of December 31, 2020, the rate is equal to 1-month LIBOR plus 2.75% as a result of the refinancing. The 2018 First Lien Loan matures on August 21, 2025. As of December 31, 2020, the effective interest rate of the 2018 First Lien Loan is 3.2%. The 2018 Credit Agreement requires quarterly principal payments equal to 0.25% of the aggregate principal amount of the 2018 First Lien Loan, including incremental borrowings. Revolver On December 20, 2019, the Company amended the Revolver to increase the aggregate principal amount by $210.0 million, incurring an additional $0.5 million in debt transaction costs. As of December 31, 2020, the Company had a total $3.7 billion credit agreement including a $1.0 billion Revolver. The Company’s $1.0 billion Revolver, which matures on August 21, 2023, was undrawn as of December 31, 2020 and December 31, 2019. Borrowings under the Revolver, if any, bear interest at our option, at rates varying from 2.75% to 2.00% based on achievement of certain Net Leverage Ratios (as defined in the 2018 Credit Agreement). The Revolver also includes capacity for letters of credit equal to the lesser of (a) $220.0 million and (b) any remaining amount not drawn down on the Revolver’s primary capacity. As of December 31, 2020 and 2019, the Company had issued letters of credit with an aggregate face value of $63.0 million and $62.3 million, respectively. These letters of credit were issued in the normal course of business. The Revolver is also subject to a commitment fee. The commitment fee varies based on the Company's First Lien Net Leverage Ratio. The Company was charged $3.0 million, $2.7 million, and $1.5 million of commitment fees during the years ended December 31, 2020, 2019 and 2018, respectively. Debt Refinancing On January 20, 2020, the Company refinanced the aggregate principal amount of its 2018 First Lien Loan, incurring an additional $11.1 million in debt transaction costs. The 2018 First Lien Loan was refinanced under materially the same terms, except that of the applicable margin on the LIBOR for the replacement term loan in respect of the Eurodollar Rate Loans is 2.75% as compared to 3.25%, and for the Base Rate Loans is 1.75% compared to 2.25%. Financial Covenant and Terms The 2018 Credit Agreement has a springing financial covenant for the benefit of the Revolver lenders only that is tested on the last day of each fiscal quarter if the outstanding loans under the Revolver exceed an applicable threshold. If the financial covenant is triggered, the Net Leverage Ratio is tested for compliance not to exceed 5.80 to 1.00. The Company was in compliance with all of its loan provisions under the 2018 Credit Agreement as of December 31, 2020 and December 31, 2019. 2020 Senior Secured Notes On May 22, 2020, the Company issued $650.0 million of 6.75% senior secured notes due May 15, 2028 (the "2020 Notes"). Net proceeds from the 2020 Notes were $638.5 million, consisting of a $650.0 million aggregate principal amount less $11.5 million from issuance costs. The 2020 Notes were offered in a private placement exempt from registration under the Securities Act of 1933, as amended. The 2020 Notes bear interest at a fixed rate of 6.75% and yielded an effective interest rate of 7%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 xml:space="preserve">Note 10: Employee Benefits Defined contribution plans The Company offers a variety of defined contribution plans across the world, in the U.S. benefit plans are pursuant to Section 401(k) of the Internal Revenue Code. For certain plans, the Company, at its discretion, can match eligible employee contributions of up to 100% of amounts contributed up to 3% of an individual’s annual compensation and subject to limitation under federal law. Additionally, the Company sponsors a number of defined contribution plans pursuant to the requirements of certain countries in which it has operations. Contributions to defined contribution plans are charged as an expense as the contributions are paid or become payable and are reflected in Cost of services and Operating, administrative and other on the Consolidated Statements of Operations. Defined contribution plan expense was $39.6 million, $38.8 million and $36.1 million for the years ended December 31, 2020, 2019 and 2018, respectively. Defined benefit plans The Company offers defined benefit plans in certain jurisdictions. In the U.K., the Company provides a funded defined benefit plan to certain employees and former employees and has an obligation to pay unfunded pensions to 6 former employees or their surviving spouses. The defined benefit plan provides benefits based on final pensionable salary and has been closed to new members and future accruals since October 31, 2009. Also, in the U.K., the Company operates a hybrid pension plan that includes characteristics of both a defined contribution and a defined benefit plan (the “Hybrid Plan”). The Company formally gave notice to freeze this plan effective March 31, 2002 and, subject to certain transitional arrangements, introduced a defined contribution plan for employees from that date. The net asset/liability for defined benefit plans is presented within Other non-current assets and is comprised of the following (in millions): As of December 31, 2020 As of December 31, 2019 Present value of funded obligations $ (243.3) $ (209.2) Fair value of defined benefit plan assets 255.4 223.9 Net asset $ 12.1 $ 14.7 The Company has no legal obligation to settle liabilities, if any, with an immediate contribution or an additional one-off contribution. The Company intends to continue to contribute to its defined benefit plans at a rate in line with the latest recommendations provided by the plans’ actuaries and trustees. Total employer contributions expected to be paid for the year ending December 31, 2021 for the U.K. defined benefit plans are $5.8 million. Changes in the net asset/ liability for defined benefit plans were as follows (in millions): As of December 31, 2020 As of December 31, 2019 Change in pension benefit obligations: Balance at beginning of year $ (209.2) $ (182.9) Service cost (0.4) (0.3) Interest cost (4.1) (5.2) Actuarial losses (32.5) (20.8) Benefits paid 10.5 8.7 Foreign exchange movement (7.6) (8.7) Balance at end of year (243.3) (209.2) Change in pension plan assets: Balance at beginning of year 223.9 188.2 Actual return on plan assets 28.9 30.2 Employer contributions 5.2 5.3 Benefits paid (10.4) (8.7) Foreign exchange movement 7.8 8.9 Balance at end of year 255.4 223.9 Over funded status at end of year $ 12.1 $ 14.7 Total amounts recognized in the Consolidated Statements of Operations were as follows (in millions): Year Ended December 31, 2020 Year Ended December 31, 2019 Year Ended December 31, 2018 Service and other cost $ (0.4) $ (0.3) $ — Interest cost (4.1) (5.2) (5.1) Expected return on assets 6.1 7.9 8.4 Settlement loss (0.3) — — Amortization of net loss — (0.1) (0.1) Net periodic pension benefit $ 1.3 $ 2.3 $ 3.2 Total actuarial gains and losses recognized in Accumulated other comprehensive loss were as follows (in millions): Year Ended December 31, 2020 Year Ended December 31, 2019 Year Ended December 31, 2018 Cumulative actuarial losses at beginning of year $ (1.3) $ (3.4) $ (6.4) Actuarial gains (losses) recognized during the period, net of tax 1 (3.9) 2.2 1.8 Amortization of net loss — 0.1 0.1 Foreign exchange movement (0.3) (0.2) 1.1 Cumulative actuarial losses at end of year $ (5.5) $ (1.3) $ (3.4) (1) Actuarial gains (losses) recognized are reported net of tax benefit of $0.6 million, $0.8 million and $0.6 million for the years ended December 31, 2020, 2019 and 2018, respectively. The expected rate of return on plan assets has been calculated by taking a weighted average of the expected return on assets, weighted by the actual asset allocation at each reporting period. The Company uses investment services to assist with determining the overall expected rate of return on pension plan assets. Factors considered in this determination include historical long-term investment performance and estimates of future long-term returns by asset class. The discount rate is determined using a cash flow matching method and a yield curve which is based on AA corporate bonds with extrapolation beyond 30 years in line with a gilt yield curve to 50 years. For beyond 50 years, due to absence of data, flat forward rates are assumed. Principal actuarial assumptions Year Ended December 31, 2020 Year Ended December 31, 2019 Year Ended December 31, 2018 Discount rate 1.6% 2.4% 2.9% Expected return on plan assets 2.5% 3.4% 4.2%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can also have a material impact on the net benefit obligation. Major categories of plan assets: Year Ended December 31, 2020 Year Ended December 31, 2019 Equity instruments 33% 34% Debt, cash and other instruments 67% 66% Total - Major categories of plan assets 100% 100% Plan assets of $237.5 million and $200.0 million were held within instruments whose fair values can be readily determinable, but do not have regular active market pricing (Level 2) as of December 31, 2020 and 2019, respectively. Assets include marketable equity securities in both U.K. and U.S. companies, including U.S. and non-U.S. equity funds. Debt securities consist of mainly fixed income bonds, such as corporate or government bonds. For certain funds, the assets are valued using bid-market valuations provided by the funds’ investment managers. The plans do not invest directly in property occupied by the Company or in financial securities issued by the Company. In addition, plan assets of $6.8 million were held within instruments with unobservable inputs (Level 3) as of December 31, 2020. These assets include private credit funds. As of December 31, 2020, plans assets of $11.1 million were held within instruments whose fair values can be readily determinable through observable, quoted prices in active markets (Level 1), and these assets consist primarily of cash. The investment strategies are set by the independent trustees of the plans and are established to achieve a reasonable balance between risk and return and to cover administrative expenses, as well as to maintain funds at a level to meet any applicable minimum funding requirements. The actual asset allocations as of December 31, 2020 and 2019 approximate each plan’s target asset allocation percentages and are consistent with the objectives of the trustees, particularly in relation to diversification, risk, expected return and liquidity. Expected future benefit payments for the defined benefit pension plans are as follows (in millions): Year Ending Payment 2021 $ 8.0 2022 8.1 2023 8.8 2024 8.9 2025 8.9 From 2026 to 2030 4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Income Taxes The significant components of income/(loss) before income taxes and the income tax provision/(benefit) from continuing operations are as follows (in millions): Year Ended Year Ended Year Ended United States $ (217.3) $ (38.6) $ (65.6) Other countries 40.7 81.4 (145.2) Income/(loss) before income tax $ (176.6) $ 42.8 $ (210.8) Year Ended Year Ended Year Ended United States federal: Current $ (15.2) $ 17.4 $ (3.2) Deferred (23.2) (14.6) (47.8) Total United States federal income taxes (38.4) 2.8 (51.0) United States state and local: Current 3.8 13.4 (0.2) Deferred 9.4 (19.5) (1.1) Total United States state and local income taxes 13.2 (6.1) (1.3) All other countries: Current 48.7 57.9 37.1 Deferred 20.4 (12.0) (9.8) Total all other countries income taxes 69.1 45.9 27.3 Total income tax provision/(benefit) $ 43.9 $ 42.6 $ (25.0) Differences between income tax expense reported for financial reporting purposes and tax expense computed based upon the application of the United States federal tax rate to the reported income/(loss) before income taxes are as follows (in millions): Year Ended Year Ended Year Ended Reconciliation of effective tax rate Income/(loss) before income taxes $ (176.6) $ 42.8 $ (210.8) Taxes at the statutory rate (37.1) 9.0 (44.9) Adjusted for: State taxes, net of the federal benefit (9.4) (2.9) (1.2) Other permanent adjustments 19.5 19.3 11.3 Foreign tax rate differential (6.3) 0.3 0.5 Change in valuation allowance 61.8 (9.7) 41.1 Impact of repatriation (1.0) 12.0 (0.7) Uncertain tax positions 4.4 4.3 0.7 Deferred tax inventory 9.8 4.5 — Impact of restructuring — 6.0 — Other, net 2.2 (0.2) (2.6) Impact of US tax reform — — (29.2) Income tax expense/(benefit) $ 43.9 $ 42.6 $ (25.0) The tax effect of temporary differences that gave rise to deferred tax assets and liabilities are as follows (in millions): As of As of Deferred tax assets Liabilities $ 182.1 $ 204.0 Deferred expenditures 28.2 78.9 Employee benefits 88.1 82.4 Tax losses / credits 225.5 152.7 Intangible assets 17.4 17.7 Other 10.1 3.7 551.4 539.4 Less: valuation allowance (250.9) (183.5) Total deferred tax assets $ 300.5 $ 355.9 Deferred tax liabilities Property, plant and equipment $ (9.2) $ (14.7) Intangible assets (244.0) (253.5) Income recognition (6.8) (14.4) Right-of-use asset (81.2) (96.7) Total deferred tax liabilities (341.2) (379.3) Total net deferred tax liabilities $ (40.7) $ (23.4) The Company had total valuation allowances of $250.9 million and $183.5 million at December 31, 2020 and 2019, respectively, as it was determined that it was more likely than not that certain deferred tax assets may not be realized. These valuation allowances relate to tax loss carryforwards, other tax attributes and temporary differences that are available to reduce future tax liabilities in jurisdictions including but not limited to U.S., U.K., and Australia. The total amount of gross unrecognized tax benefits was $32.4 million and $26.9 million at December 31, 2020 and 2019, respectively. It is reasonably possible that unrecognized tax benefits could change by approximately $9.1 million during the next twelve months. Accrued interest and penalties related to uncertain tax positions are included in the tax provision. The Company accrued interest and penalties of $9.8 million and $8.6 million as of December 31, 2020 and 2019, respectively, net of federal and state income tax benefits as applicable. The provision for income taxes includes expense for interest and penalties (release of interest and penalties) of $1.2 million, $(1.5) million and $1.2 million in 2020, 2019 and 2018 respectively, net of federal and state income tax benefits as applicable. Changes in the Company’s unrecognized tax benefits are (in millions): Year Ended December 31, 2020 Year Ended December 31, 2019 Year Ended December 31, 2018 Beginning of year $ 26.9 $ 23.5 $ 26.3 Increases from prior period tax positions 6.0 5.4 1.3 Decreases from prior period tax positions (0.2) (0.8) (3.0) Decreases from statute of limitation expirations (3.4) — — Increases from current period tax positions 3.6 4.7 0.2 Decreases relating to settlements with taxing authorities (0.5) (5.9) (1.3) End of year $ 32.4 $ 26.9 $ 23.5 The Company is subject to income taxation in various U.S. states and foreign jurisdictions. Generally, the Company’s open tax years include those from 2001 to the present, although audits by taxing authorities for more recent years have been completed or are in process in several jurisdictions. As of December 31, 2020, the Company is under examination in the U.S., U.K., Singapore, Germany, India, China, Australia, Philippines and Thailand. As of December 31, 2020, and 2019, the Company has accumulated $5.6 billion and $6.5 billion of undistributed earnings. These earnings do not meet the indefinite reinvestment criteria because the Company does not intend to permanently reinvest such earnings. The deferred tax liability of $15.9 million as of December 31, 2020 relates to income taxes and withholding taxes on potential future distributions of cash balances in excess of working capital requirements. As of December 31, 2020, and 2019, the Company had available operating loss carryforwards of $211.8 million and $149.5 million, respectively, which will begin to expire in 2021, and foreign tax credit carryforwards of $12.2 million and $4.0 million, respectively. The Company also had a U.S. interest expense disallowance carryforward of $22.9 million and $76.8 million as of December 31, 2020 and 2019, respectively, which has an indefinite carryforward. The change in deferred tax balances for operating loss carryovers from 2019 to 2020 includes increases from current year losses and decreases from current year utilization. The jurisdictional location of the operating loss carryforward is broken out as follows: As of Range of expiration dates United States $ 61.4 2021 - Indefinite All other countries 150.4 2021 - Indefinite Total $ 211.8 Valuation allowances have been provided regarding the tax benefit of certain net operating loss, interest expense disallowance, and tax credit carryforwards, for which it has been concluded that it is more likely than not that the deferred tax asset will not be realized. Management assesses the positive and negative evidence to estimate whether sufficient future taxable income will be generated to permit use of the existing deferred tax assets. A significant piece of objective negative evidence evaluated was the cumulative loss incurred over a three-year period ended December 31, 2020. Such objective evidence limits the ability to consider other subjective evidence, such as the Company's projections for future growth. Based on this evaluation, valuation allowances were increased in 2020 by $67.4 million overall, primarily driven by the global operating loss, other tax attributes, and deferred tax assets resulting from temporary differences that will not be realized in jurisdictions including U.S., U.K., and Austral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12 Months Ended</t>
        </is>
      </c>
    </row>
    <row r="2">
      <c r="B2" s="2" t="inlineStr">
        <is>
          <t>Dec. 31, 2020</t>
        </is>
      </c>
    </row>
    <row r="3">
      <c r="A3" s="3" t="inlineStr">
        <is>
          <t>Share-based Payment Arrangement [Abstract]</t>
        </is>
      </c>
    </row>
    <row r="4">
      <c r="A4" s="4" t="inlineStr">
        <is>
          <t>Stock-based Payments</t>
        </is>
      </c>
      <c r="B4" s="4" t="inlineStr">
        <is>
          <t>Note 12: Stock-based Payments In May 2015, the Company adopted the MEIP, which authorized an unspecified number of equity awards for the Company’s ordinary shares to be granted to certain senior executives and management. The Company also issues individual grants of share-based compensation awards, subject to board approval, for purposes of recruiting and as part of its overall compensation strategy. The Company has granted both stock options and Restricted Stock Units (“RSUs”). On August 6, 2018, the Company adopted the 2018 Omnibus Management Share and Cash Incentive Plan (the “Management Plan”) and the 2018 Omnibus Non-Employee Director Share and Cash Incentive Plan (the “Director Plan,” and together with the Management Plan, the “2018 Omnibus Plans”). Stock Options The Company has granted time-based options and performance-based options. Both time-based and performance-based options expire ten years from the date of grant and are classified as equity awards. Time-Based Options Time-based options vest over the requisite service period, which is generally between two years to five years. The compensation cost related to time-based options is recognized over the requisite service period using the straight-line vesting method. There were no time-based options granted during 2020 and 2019. The fair value of time-based options granted during 2018 was $6.13. As there were multiple option grants during 2018, the assumptions below are calculated using a weighted average based on total shares issued. Fair value of time-based options was determined using the Black-Scholes model using the following assumptions: 2020 2019 2018 Exercise price $ — $ — $ 17.00 Expected option life — — 6.4 years Risk-free interest rate — % — % 2.8 % Historical volatility rate — % — % 29.0 % Dividend yield — % — % — % The weighted average exercise price of the time-based options granted during 2018 was $17.00, which approximates the fair value of an ordinary share on the grant date. Because the Company had limited historic exercise behavior, the simplified method was used to determine the expected option life, which is calculated by averaging the contractual term and the vesting period. The risk-free interest rate is based on zero-coupon risk-free rates with a term equal to the expected option life. The historical volatility rate is based on the average historical volatility of a peer group over a period equal to the expected option life. The dividend yield is 0% as the Company has not paid any dividends nor does it plan to pay dividends in the near future. The tables below summarize the Company’s outstanding time-based stock options (in millions, except for per share amounts): Time-Based Options Number of Weighted Weighted Aggregate Intrinsic Value Outstanding as of December 31, 2017 3.5 $ 10.88 8.5 $ 13.8 Granted 0.2 17.00 Exercised (0.3) 10.19 Forfeited (0.1) 12.58 Outstanding as of December 31, 2018 3.3 $ 11.23 6.8 $ 11.8 Exercised (0.6) 10.05 Forfeited (0.1) 11.19 Outstanding as of December 31, 2019 2.6 $ 11.51 5.9 $ 24.3 Exercised (0.2) 10.90 Forfeited (0.1) 13.15 Outstanding as of December 31, 2020 2.3 $ 11.50 4.9 $ 9.1 Exercisable as of December 31, 2020 2.1 $ 10.72 4.8 $ 9.1 Total recognized compensation cost related to these stock option awards was $0.5 million, $4.6 million and $6.0 million for the years ended December 31, 2020, 2019 and 2018, respectively. At December 31, 2020, the total unrecognized compensation cost related to non-vested time-based option awards was $0.5 million, which is expected to be recognized over a weighted-average period of approximately 0.2 years. Performance-Based Options Vesting of the performance-based options is triggered by both a performance condition (a change in control or a liquidity event as defined in the award agreement) and a market condition (attainment of specified returns on capital invested by the majority stockholder). Vesting may be accelerated if certain return levels are achieved within defined time frames. In November 2018, all outstanding options were modified to include an additional market condition connected to the Company's share price. There were no performance-based options granted during 2020 and 2019. The fair value of performance-based options granted during 2018 was $1.25. As the performance-based options contain a market condition, the Company determined the fair value of these options using a Monte Carlo simulation model, which used the following assumptions: 2020 2019 2018 Exercise price $ — $ — $ 17.00 Expected term (1) — — 1.1 years Risk-free interest rate (2) — % — % 1.9% to 2.0% Historical volatility rate — % — % 22.3% to 27.1% Dividend yield — % — % — % (1) The expected term is an average expected term. The expected term assumption is based on an expected liquidity date probability distribution over the course of one (2) The rate used for the awards granted in 2018 is based on zero-coupon risk-free rates with a term equal to the expected term. At the modification date in November 2018, the Company considered achievement of the added share-price based market condition to be probable. The weighted average fair value of the awards as a result of the modification was $9.13. As such, the Company began recognizing expense for all such options as of the modification date. The expense for the modified awards was recognized over the period in which the Company expected the new market condition to be obtained, which the Company determined to be one year. The tables below summarize the Company’s outstanding performance-based stock options (in millions, except for per share amounts): Performance-Based Options Number of Weighted Weighted Aggregate Intrinsic Value Outstanding as of December 31, 2017 1.6 $ 11.23 7.8 $ 9.5 Granted 0.1 17.00 Forfeited (0.2) 11.98 Outstanding as of December 31, 2018 (1) 1.5 $ 11.48 6.9 $ 4.5 Forfeited (0.1) 10.87 Outstanding as of December 31, 2019 1.4 $ 11.64 5.9 $ 12.0 Forfeited (0.0) 12.14 Outstanding as of December 31, 2020 1.4 $ 11.62 4.9 $ 4.2 Exercisable as of December 31, 2020 — — — — (1) During 2018, the Company modified all outstanding performance-based options to include an additional market-based condition. Total recognized compensation cost related to these stock option awards was $11.0 million and $1.4 million for the years ended December 31, 2019 and 2018, respectively. At December 31, 2019, the compensation cost for performance-based options was fully recognized. Restricted Stock Units Co-Investment RSUs In 2018, the Company offered certain management employees two options to purchase or otherwise acquire shares. Management may purchase shares with cash, or they may elect to receive RSUs in lieu of all or a portion of their targeted cash bonus under the target Annual Incentive Plan (“AIP”). Participants choosing to receive RSUs under the AIP were granted a fixed number of RSUs based upon the fair value of an equity share at the grant date. 50% of the RSUs will vest on the annual AIP payment date in March of the following year, and the remaining 50% will vest one year later. If an individual’s actual bonus does not meet the total level of RSUs elected, any shortfall of shares will be forfeited. The Company recognizes compensation cost over the requisite service period using the straight-line vesting method. Since the co-investment RSUs are classified as equity awards, the fair value of the RSUs is the fair value of a limited liability share at the grant date. There are no vesting terms for shares purchased with cash, and as such, these awards are not considered compensation and are accounted for as an equity issuance. Time-Based and Performance-Based RSUs The Company may award certain individuals with RSUs. Time-based RSUs ("TBRSUs") contain only a service condition, and the related compensation cost is recognized over the requisite service period of between two The Company has determined the fair value of TBRSUs as the fair value of an ordinary share on the grant date. For any shares granted to non-employees, the expense is adjusted for any changes in fair value at the end of each reporting period. In March 2019 and February 2020, the Company granted 1.8 million and 1.6 million TBRSUs, respectively, to a select group of management and employees. Throughout the remainder of 2019 and 2020, an additional 0.1 million and 0.6 million TBRSUs, respectively, were granted. The compensation cost for these grants will be recognized over a requisite service period of 4 years. As of December 31, 2020, the Company does not have any outstanding share awards that are liability classified as all shares granted have been determined to be equity instruments and are recorded into equity based on the straight-line vesting method noted above. Performance-based RSUs ("PBRSUs") vest upon the achievement of a performance condition (change of control or liquidity event as defined in the award agreements) and a market condition (specified return upon the completion of a change of control or liquidity event). In November 2018, the majority of outstanding PBRSUs were modified to include an additional market condition connected to the Company's share price. The Company considered achievement of the newly added share-price based market condition to be probable. Based on this fact pattern, the Company began recognizing expense for all such awards as of the modification date. The expense for the modified awards was fully recognized as of the modification date and the modification also removed any future service condition from the awards. As the PBRSUs granted during 2018 contain a market condition, their fair value at grant date was determined using a Monte Carlo simulation using the assumptions described within the performance-based option section above. The weighted average fair value of PBRSUs granted during the year ended December 31, 2018 ranged from $2.00 per award to $3.68 per award. In 2019 and 2020, the Company granted 0.4 million and 0.6 million PBRSUs, respectively, to a select group of management and employees. Of these grants, 50% were margin accretion-based and 50% were total shareholder return ("TSR") based. As the margin accretion-based PBRSUs contain a performance condition, their fair value was equal to the fair value of an ordinary share on the grant date. The Company considered the achievement of the margin accretion-based awards' performance condition to be probable and therefore began recognizing expense for all such awards as of the grant date. As the TSR-based PBRSUs contain a market condition, their fair value at grant date was determined using a Monte Carlo simulation model, which used the following assumptions: 2020 2019 2018 Stock price $ 16.87 $ 17.85 $ — Time to maturity 2.8 years 3.0 years — Risk-free interest rate 1.1 % 2.4 % — % Historical volatility rate 26.5 % 27.4 % — % Correlation coefficients 30.0 % 24.0 % — % TSR starting factor 1.0 1.0 — Dividend yield — % — % — % The stock price is equal to the fair value of an ordinary share on the grant date. Time to maturity is based on the term between the valuation date and maturity date. The risk-free interest rate used is based on zero-coupon risk-free rates with a term equal to the expected time to maturity of the award. For the awards granted in 2019, as the Company had limited publicly traded stock quotes, the average daily historical stock price volatility of a peer group for a period immediately preceding the date to the remaining time of maturity is used to determine the volatility. For the awards granted in 2020, a weighted-average of the daily historical stock price volatility of the Company over its trading history and the average daily historical stock price volatility of a peer group is used to determine the volatility. The average daily correlation of peers was used to estimate the correlation of the Company in regards to our peer group (Russell 3000). The dividend yield is 0% as the Company has not paid any dividends nor does it plan to pay dividends in the near future. The Company considered achievement of TSR-based awards' market condition to be probable and therefore began recognizing expense for all such awards as of the grant date. The fair value of the PBRSUs granted during the years ended December 31, 2020 and 2019 ranged from $16.87 per margin-accretion based award to $19.05 per TSR-based award and $17.85 per margin-accretion based award to $21.43 per TSR-based award, respectively. The following table summarizes the Company’s outstanding RSUs (in millions, except for per share amounts): Co-Investment RSUs Time-Based RSUs Performance-Based Number of RSUs Weighted Number of RSUs Weighted Number of RSUs Weighted Unvested as of December 31, 2017 0.7 $ 11.28 7.0 $ 13.48 2.5 $ 1.50 Granted 0.1 17.00 0.7 17.09 0.2 3.18 Granted through modification — — 1.8 18.08 0.9 17.29 Vested (0.1) 10.32 (1.6) 14.63 (0.2) 17.29 Modified — — — — (2.7) 1.56 Forfeited (0.1) 11.77 (0.1) 13.44 — — Unvested as of December 31, 2018 0.6 $ 11.50 7.8 $ 14.63 0.7 $ 15.94 Granted — — 1.9 17.78 0.4 19.64 Vested (0.6) 11.38 (3.9) 17.41 — — Forfeited (0.0) 17.00 (0.1) 16.55 — — Unvested as of December 31, 2019 0.0 $ 17.00 5.7 $ 15.63 1.1 $ 17.08 Granted — — 2.2 15.39 0.6 17.25 Vested (0.0) 17.00 (3.5) 14.63 (0.1) 17.29 Forfeited — — (0.3) 17.29 (0.1) 18.70 Unvested as of December 31, 2020 — $ — 4.1 $ 15.73 1.5 $ 17.04 The following table summarizes the Company's compensation expense related to RSUs (in millions): Year Ended December 31, Unrecognized at December 31, 2020 2020 2019 2018 Time-Based RSUs $ 37.4 $ 43.4 $ 43.8 $ 44.8 Co-Investment RSUs 0.1 0.4 0.6 — Performance-Based RSUs 4.0 1.9 15.4 9.1 Equity classified compensation cost $ 41.5 $ 45.7 $ 59.8 $ 53.9 Liability classified compensation cost (1) — — 4.9 — Total RSU stock-based compensation cost $ 41.5 $ 45.7 $ 64.7 $ 53.9 (1) In the third quarter of 2018, all liability classified awards were reclassified to equity, due to certain contingencies being lifted. The total unrecognized compensation cost related to non-vested RSU awards is expected to be recognized over a weighted average period of approximately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074.8</v>
      </c>
      <c r="C3" s="5" t="n">
        <v>813.2</v>
      </c>
    </row>
    <row r="4">
      <c r="A4" s="4" t="inlineStr">
        <is>
          <t>Trade and other receivables, net of allowance balance of $70.9 million and $58.4 million, as of December 31, 2020 and 2019, respectively</t>
        </is>
      </c>
      <c r="B4" s="7" t="n">
        <v>1301.6</v>
      </c>
      <c r="C4" s="7" t="n">
        <v>1524.2</v>
      </c>
    </row>
    <row r="5">
      <c r="A5" s="4" t="inlineStr">
        <is>
          <t>Income tax receivable</t>
        </is>
      </c>
      <c r="B5" s="7" t="n">
        <v>43.5</v>
      </c>
      <c r="C5" s="6" t="n">
        <v>39</v>
      </c>
    </row>
    <row r="6">
      <c r="A6" s="4" t="inlineStr">
        <is>
          <t>Short-term contract assets</t>
        </is>
      </c>
      <c r="B6" s="7" t="n">
        <v>247.6</v>
      </c>
      <c r="C6" s="7" t="n">
        <v>313.4</v>
      </c>
    </row>
    <row r="7">
      <c r="A7" s="4" t="inlineStr">
        <is>
          <t>Prepaid expenses and other current assets</t>
        </is>
      </c>
      <c r="B7" s="7" t="n">
        <v>223.2</v>
      </c>
      <c r="C7" s="6" t="n">
        <v>171</v>
      </c>
    </row>
    <row r="8">
      <c r="A8" s="4" t="inlineStr">
        <is>
          <t>Total current assets</t>
        </is>
      </c>
      <c r="B8" s="7" t="n">
        <v>2890.7</v>
      </c>
      <c r="C8" s="7" t="n">
        <v>2860.8</v>
      </c>
    </row>
    <row r="9">
      <c r="A9" s="4" t="inlineStr">
        <is>
          <t>Property and equipment, net</t>
        </is>
      </c>
      <c r="B9" s="7" t="n">
        <v>235.9</v>
      </c>
      <c r="C9" s="7" t="n">
        <v>299.4</v>
      </c>
    </row>
    <row r="10">
      <c r="A10" s="4" t="inlineStr">
        <is>
          <t>Goodwill</t>
        </is>
      </c>
      <c r="B10" s="6" t="n">
        <v>2098</v>
      </c>
      <c r="C10" s="7" t="n">
        <v>1969.1</v>
      </c>
    </row>
    <row r="11">
      <c r="A11" s="4" t="inlineStr">
        <is>
          <t>Intangible assets, net</t>
        </is>
      </c>
      <c r="B11" s="7" t="n">
        <v>991.2</v>
      </c>
      <c r="C11" s="7" t="n">
        <v>1062.6</v>
      </c>
    </row>
    <row r="12">
      <c r="A12" s="4" t="inlineStr">
        <is>
          <t>Equity method investments</t>
        </is>
      </c>
      <c r="B12" s="7" t="n">
        <v>114.9</v>
      </c>
      <c r="C12" s="7" t="n">
        <v>7.9</v>
      </c>
    </row>
    <row r="13">
      <c r="A13" s="4" t="inlineStr">
        <is>
          <t>Deferred tax assets</t>
        </is>
      </c>
      <c r="B13" s="7" t="n">
        <v>61.4</v>
      </c>
      <c r="C13" s="7" t="n">
        <v>86.59999999999999</v>
      </c>
    </row>
    <row r="14">
      <c r="A14" s="4" t="inlineStr">
        <is>
          <t>Non-current operating lease assets</t>
        </is>
      </c>
      <c r="B14" s="7" t="n">
        <v>438.2</v>
      </c>
      <c r="C14" s="7" t="n">
        <v>490.7</v>
      </c>
    </row>
    <row r="15">
      <c r="A15" s="4" t="inlineStr">
        <is>
          <t>Other non-current assets</t>
        </is>
      </c>
      <c r="B15" s="7" t="n">
        <v>507.6</v>
      </c>
      <c r="C15" s="7" t="n">
        <v>386.3</v>
      </c>
    </row>
    <row r="16">
      <c r="A16" s="4" t="inlineStr">
        <is>
          <t>Total assets</t>
        </is>
      </c>
      <c r="B16" s="7" t="n">
        <v>7337.9</v>
      </c>
      <c r="C16" s="7" t="n">
        <v>7163.4</v>
      </c>
    </row>
    <row r="17">
      <c r="A17" s="3" t="inlineStr">
        <is>
          <t>Current liabilities:</t>
        </is>
      </c>
    </row>
    <row r="18">
      <c r="A18" s="4" t="inlineStr">
        <is>
          <t>Short-term borrowings and current portion of long-term debt</t>
        </is>
      </c>
      <c r="B18" s="7" t="n">
        <v>39.7</v>
      </c>
      <c r="C18" s="7" t="n">
        <v>39.3</v>
      </c>
    </row>
    <row r="19">
      <c r="A19" s="4" t="inlineStr">
        <is>
          <t>Accounts payable and accrued expenses</t>
        </is>
      </c>
      <c r="B19" s="7" t="n">
        <v>1054.4</v>
      </c>
      <c r="C19" s="7" t="n">
        <v>1145.3</v>
      </c>
    </row>
    <row r="20">
      <c r="A20" s="4" t="inlineStr">
        <is>
          <t>Accrued compensation</t>
        </is>
      </c>
      <c r="B20" s="7" t="n">
        <v>720.5</v>
      </c>
      <c r="C20" s="7" t="n">
        <v>888.8</v>
      </c>
    </row>
    <row r="21">
      <c r="A21" s="4" t="inlineStr">
        <is>
          <t>Income tax payable</t>
        </is>
      </c>
      <c r="B21" s="7" t="n">
        <v>45.1</v>
      </c>
      <c r="C21" s="7" t="n">
        <v>59.6</v>
      </c>
    </row>
    <row r="22">
      <c r="A22" s="4" t="inlineStr">
        <is>
          <t>Other current liabilities</t>
        </is>
      </c>
      <c r="B22" s="7" t="n">
        <v>205.8</v>
      </c>
      <c r="C22" s="7" t="n">
        <v>189.6</v>
      </c>
    </row>
    <row r="23">
      <c r="A23" s="4" t="inlineStr">
        <is>
          <t>Total current liabilities</t>
        </is>
      </c>
      <c r="B23" s="7" t="n">
        <v>2065.5</v>
      </c>
      <c r="C23" s="7" t="n">
        <v>2322.6</v>
      </c>
    </row>
    <row r="24">
      <c r="A24" s="4" t="inlineStr">
        <is>
          <t>Long-term debt, net</t>
        </is>
      </c>
      <c r="B24" s="7" t="n">
        <v>3235.7</v>
      </c>
      <c r="C24" s="7" t="n">
        <v>2620.3</v>
      </c>
    </row>
    <row r="25">
      <c r="A25" s="4" t="inlineStr">
        <is>
          <t>Deferred tax liabilities</t>
        </is>
      </c>
      <c r="B25" s="7" t="n">
        <v>102.2</v>
      </c>
      <c r="C25" s="6" t="n">
        <v>110</v>
      </c>
    </row>
    <row r="26">
      <c r="A26" s="4" t="inlineStr">
        <is>
          <t>Non-current operating lease liabilities</t>
        </is>
      </c>
      <c r="B26" s="7" t="n">
        <v>405.6</v>
      </c>
      <c r="C26" s="7" t="n">
        <v>457.1</v>
      </c>
    </row>
    <row r="27">
      <c r="A27" s="4" t="inlineStr">
        <is>
          <t>Other non-current liabilities</t>
        </is>
      </c>
      <c r="B27" s="7" t="n">
        <v>433.3</v>
      </c>
      <c r="C27" s="7" t="n">
        <v>352.1</v>
      </c>
    </row>
    <row r="28">
      <c r="A28" s="4" t="inlineStr">
        <is>
          <t>Total liabilities</t>
        </is>
      </c>
      <c r="B28" s="7" t="n">
        <v>6242.3</v>
      </c>
      <c r="C28" s="7" t="n">
        <v>5862.1</v>
      </c>
    </row>
    <row r="29">
      <c r="A29" s="4" t="inlineStr">
        <is>
          <t>Commitments and contingencies (See Note 15)</t>
        </is>
      </c>
      <c r="B29" s="4" t="inlineStr">
        <is>
          <t xml:space="preserve"> </t>
        </is>
      </c>
      <c r="C29" s="4" t="inlineStr">
        <is>
          <t xml:space="preserve"> </t>
        </is>
      </c>
    </row>
    <row r="30">
      <c r="A30" s="3" t="inlineStr">
        <is>
          <t>Shareholders' Equity:</t>
        </is>
      </c>
    </row>
    <row r="31">
      <c r="A31" s="4" t="inlineStr">
        <is>
          <t>Ordinary shares, nominal value $0.10 per share, 222.0 shares issued and outstanding at December 31, 2020 and ordinary shares, nominal value $0.10 per share, 219.5 shares issued and outstanding at December 31, 2019</t>
        </is>
      </c>
      <c r="B31" s="7" t="n">
        <v>22.2</v>
      </c>
      <c r="C31" s="6" t="n">
        <v>22</v>
      </c>
    </row>
    <row r="32">
      <c r="A32" s="4" t="inlineStr">
        <is>
          <t>Additional paid-in capital</t>
        </is>
      </c>
      <c r="B32" s="7" t="n">
        <v>2843.4</v>
      </c>
      <c r="C32" s="7" t="n">
        <v>2819.1</v>
      </c>
    </row>
    <row r="33">
      <c r="A33" s="4" t="inlineStr">
        <is>
          <t>Accumulated deficit</t>
        </is>
      </c>
      <c r="B33" s="7" t="n">
        <v>-1528.2</v>
      </c>
      <c r="C33" s="6" t="n">
        <v>-1297</v>
      </c>
    </row>
    <row r="34">
      <c r="A34" s="4" t="inlineStr">
        <is>
          <t>Accumulated other comprehensive loss</t>
        </is>
      </c>
      <c r="B34" s="7" t="n">
        <v>-242.7</v>
      </c>
      <c r="C34" s="7" t="n">
        <v>-242.8</v>
      </c>
    </row>
    <row r="35">
      <c r="A35" s="4" t="inlineStr">
        <is>
          <t>Total equity attributable to the Company</t>
        </is>
      </c>
      <c r="B35" s="7" t="n">
        <v>1094.7</v>
      </c>
      <c r="C35" s="7" t="n">
        <v>1301.3</v>
      </c>
    </row>
    <row r="36">
      <c r="A36" s="4" t="inlineStr">
        <is>
          <t>Non-controlling interests</t>
        </is>
      </c>
      <c r="B36" s="7" t="n">
        <v>0.9</v>
      </c>
      <c r="C36" s="6" t="n">
        <v>0</v>
      </c>
    </row>
    <row r="37">
      <c r="A37" s="4" t="inlineStr">
        <is>
          <t>Total equity</t>
        </is>
      </c>
      <c r="B37" s="7" t="n">
        <v>1095.6</v>
      </c>
      <c r="C37" s="7" t="n">
        <v>1301.3</v>
      </c>
    </row>
    <row r="38">
      <c r="A38" s="4" t="inlineStr">
        <is>
          <t>Total liabilities and shareholders' equity</t>
        </is>
      </c>
      <c r="B38" s="5" t="n">
        <v>7337.9</v>
      </c>
      <c r="C38" s="5" t="n">
        <v>71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Note 13: Restructuring As a result of operating efficiency initiatives announced in February 2020, the Company recognized restructuring charges of $52.7 million during the year ended December 31, 2020. The charges primarily consisted of severance and employment-related costs due to reductions in headcount. All charges were classified as Restructuring, impairment and related charges in the Consolidated Statements of Operations. The following table details the Company’s severance and employment-related restructuring activity for the year ended December 31, 2020 (in millions): Severance Pay and Benefits Contract Terminations and Other Costs Total Balance as of December 31, 2019 $ 1.2 $ — $ 1.2 Restructuring Charges: Americas 19.8 11.0 30.8 EMEA 16.3 — 16.3 APAC 5.6 — 5.6 Total Restructuring Charges 41.7 11.0 52.7 Payments and Other: Americas (16.0) (10.2) (26.2) EMEA (11.7) — (11.7) APAC (5.2) — (5.2) Total Payments and Other (32.9) (10.2) (43.1) Balance as of December 31, 2020 $ 10.0 $ 0.8 $ 10.8 As of December 31, 2020 and December 31, 2019, $8.3 million and $1.2 million were recorded as Other current liabilities, respectively, and as of December 31, 2020, $2.5 million was recorded as Other non-current liabilities within the Consolidated Balance Sheet. The Company expects to incur $25.0 million to $35.0 million of incremental charges in 2021 related to expanding its previously announced operating efficiency initiatives. The majority of these incremental charges are expected to be incurred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Note 14: Leases As stated in Note 2: Summary of Significant Accounting Policies, the Company adopted Topic 842 effective January 1, 2019 using the optional transition method and did not revise prior comparative periods. Consequently, the Company’s reporting for the comparative periods will continue to be in accordance with previously existing GAAP (Topic 840, Leases). For the years ended December 31, 2020 and December 31, 2019 reported in accordance with Topic 842 , the components of lease cost were as follows (in millions): Year Ended December 31, 2020 Year Ended December 31, 2019 Operating lease cost $ 152.1 $ 152.7 Finance lease cost: Amortization of assets 13.9 11.7 Interest on lease liabilities 0.4 0.6 Total finance lease cost $ 14.3 $ 12.3 Variable lease cost $ 36.0 $ 30.4 Sublease income $ 11.5 $ 12.2 Supplemental balance sheet information related to leases was as follows (in millions): As of December 31, 2020 As of December 31, 2019 Operating Leases Non-current operating lease assets $ 438.2 $ 490.7 Other current liabilities 114.5 118.6 Non-current operating lease liabilities 405.6 457.1 Total operating lease liabilities $ 520.1 $ 575.7 Finance Leases Property and equipment, gross $ 60.5 $ 55.3 Accumulated depreciation (43.2) (36.7) Property and equipment, net $ 17.3 $ 18.6 Short-term borrowings and current portion of long-term debt $ 10.0 $ 10.7 Long-term debt 9.0 9.6 Total finance lease liabilities $ 19.0 $ 20.3 Weighted Average Remaining Lease Term (in years) Operating leases 5.4 years 5.9 years Finance leases 3.7 years 3.7 years Weighted Average Discount Rate Operating leases 5.8 % 5.9 % Finance leases 4.8 % 4.6 % Maturities of lease liabilities are as follows (in millions): Operating Leases Finance Leases 2021 $ 141.0 $ 10.3 2022 118.1 6.1 2023 99.0 2.8 2024 87.3 0.5 2025 56.9 0.3 Thereafter 108.6 — Total lease payments 610.9 20.0 Less imputed interest 90.8 1.0 Total $ 520.1 $ 19.0 For the year ended December 31, 2018 Reported in Accordance with Topic 840 The Company entered into operating leases for real estate and equipment such as, motor vehicles and IT equipment. Additionally, the Company entered into capital leases for the use of furniture, motor vehicles and IT equipment. Generally, both operating and capital leases have limited restrictions or covenants on the Company for incurring additional financial obligations. Total net rent expense of $136.0 million, net of sublease income of $13.2 million, for the year ended December 31, 2018. Additionally, the Company entered into capital leases as a means of funding the acquisition of furniture and equipment and acquiring access to real estate and vehicles. Rental payments are generally fixed, with no special terms or conditions. As of December 31, 2018, the obligations for operating and capital leases are as summarized below (in millions): Operating Leases Capital Leases 2019 $ 152.9 $ 9.3 2020 139.3 6.4 2021 112.8 2.3 2022 96.3 0.4 2023 80.4 — Thereafter 210.2 — Total lease payments $ 791.9 $ 18.4 Future minimum lease payments are net of total sub-lease rental income of $58.9 million. Capital lease obligations are shown net of $1.1 million of interest charges.</t>
        </is>
      </c>
    </row>
    <row r="5">
      <c r="A5" s="4" t="inlineStr">
        <is>
          <t>Leases</t>
        </is>
      </c>
      <c r="B5" s="4" t="inlineStr">
        <is>
          <t>Note 14: Leases As stated in Note 2: Summary of Significant Accounting Policies, the Company adopted Topic 842 effective January 1, 2019 using the optional transition method and did not revise prior comparative periods. Consequently, the Company’s reporting for the comparative periods will continue to be in accordance with previously existing GAAP (Topic 840, Leases). For the years ended December 31, 2020 and December 31, 2019 reported in accordance with Topic 842 , the components of lease cost were as follows (in millions): Year Ended December 31, 2020 Year Ended December 31, 2019 Operating lease cost $ 152.1 $ 152.7 Finance lease cost: Amortization of assets 13.9 11.7 Interest on lease liabilities 0.4 0.6 Total finance lease cost $ 14.3 $ 12.3 Variable lease cost $ 36.0 $ 30.4 Sublease income $ 11.5 $ 12.2 Supplemental balance sheet information related to leases was as follows (in millions): As of December 31, 2020 As of December 31, 2019 Operating Leases Non-current operating lease assets $ 438.2 $ 490.7 Other current liabilities 114.5 118.6 Non-current operating lease liabilities 405.6 457.1 Total operating lease liabilities $ 520.1 $ 575.7 Finance Leases Property and equipment, gross $ 60.5 $ 55.3 Accumulated depreciation (43.2) (36.7) Property and equipment, net $ 17.3 $ 18.6 Short-term borrowings and current portion of long-term debt $ 10.0 $ 10.7 Long-term debt 9.0 9.6 Total finance lease liabilities $ 19.0 $ 20.3 Weighted Average Remaining Lease Term (in years) Operating leases 5.4 years 5.9 years Finance leases 3.7 years 3.7 years Weighted Average Discount Rate Operating leases 5.8 % 5.9 % Finance leases 4.8 % 4.6 % Maturities of lease liabilities are as follows (in millions): Operating Leases Finance Leases 2021 $ 141.0 $ 10.3 2022 118.1 6.1 2023 99.0 2.8 2024 87.3 0.5 2025 56.9 0.3 Thereafter 108.6 — Total lease payments 610.9 20.0 Less imputed interest 90.8 1.0 Total $ 520.1 $ 19.0 For the year ended December 31, 2018 Reported in Accordance with Topic 840 The Company entered into operating leases for real estate and equipment such as, motor vehicles and IT equipment. Additionally, the Company entered into capital leases for the use of furniture, motor vehicles and IT equipment. Generally, both operating and capital leases have limited restrictions or covenants on the Company for incurring additional financial obligations. Total net rent expense of $136.0 million, net of sublease income of $13.2 million, for the year ended December 31, 2018. Additionally, the Company entered into capital leases as a means of funding the acquisition of furniture and equipment and acquiring access to real estate and vehicles. Rental payments are generally fixed, with no special terms or conditions. As of December 31, 2018, the obligations for operating and capital leases are as summarized below (in millions): Operating Leases Capital Leases 2019 $ 152.9 $ 9.3 2020 139.3 6.4 2021 112.8 2.3 2022 96.3 0.4 2023 80.4 — Thereafter 210.2 — Total lease payments $ 791.9 $ 18.4 Future minimum lease payments are net of total sub-lease rental income of $58.9 million. Capital lease obligations are shown net of $1.1 million of interest char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Guarantees The Company’s guarantees primarily relate to requirements under certain client service contracts and have arisen through the normal course of business. These guarantees, with certain financial institutions, have both open and closed-ended terms; with remaining closed-ended terms up to 7.3 years and maximum potential future payments of approximately $41.9 million in the aggregate, with none of these guarantees being individually material to the Company’s operating results, financial position or liquidity. The Company considers the future payment or performance related to non-performance under these guarantees to be remote. Contingencies In the normal course of business, the Company is subject to various claims and litigation. Many of these claims are covered under the Company’s current insurance programs, subject to self-insurance levels and deductibles. The Company is also subject to threatened or pending legal actions arising from activities of contractors. Such liabilities include the potential costs to settle litigation. A liability is recorded for the potential costs of carrying out further works based on known claims and previous claims history, and for losses from litigation that are probable and estimable. A liability is also recorded for the Company’s incurred but not reported ("IBNR") claims, based on assessment using prior claims history. Claims liabilities are presented as Other current liabilities and Other non-current liabilities in the Consolidated Balance Sheets. As of December 31, 2020 and 2019, contingent liabilities recorded within Other current liabilities were $91.7 million and $74.8 million, respectively, and contingent liabilities recorded within Other non-current liabilities were $21.0 million and $22.5 million, respectively. These contingent liabilities are made up of errors and omissions ("E&amp;O") claims, workers’ compensation insurance liabilities and other claims and contingent liabilities. At December 31, 2020 and 2019, E&amp;O and other claims were $39.5 million and $30.2 million, respectively, and workers’ compensation liabilities were $73.2 million and $67.1 million, respectively, included within Other current liabilities and Other non-current liabilities in the Consolidated Balance Sheets. The ultimate settlement of these matters may result in payments materially in excess of the amounts recorded due to their contingent nature and inherent uncertainties of settlement proceedings. The Company had insurance recoverable balances as of December 31, 2020 and 2019 totaling $4.6 million and $3.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6: Related Party Transactions On January 6, 2020, the Company formed a new asset services joint venture with Vanke Service, a leading Chinese real estate service provider, and a subsidiary of China Vanke Co. ("Cushman &amp; Wakefield Vanke Service"). Cushman &amp; Wakefield Vanke Service has more than 1,000 commercial property and facility management projects in over 80 cities across Greater China, with more than 20,000 employees. The Company owns a 35% interest in this joint venture and accounts for its investment using the equity method of accounting. The Company recognized a gain of $36.9 million upon formation of the joint venture, which has been recorded in Other income, net in the Consolidated Statement of Operations and Other non-cash operating activities in the Consolidated Statement of Cash Flows for the year ended December 31, 2020. The gain was calculated as the difference between the fair value of the consideration transferred and the carrying amount of the former subsidiary's assets and liabilities. Receivables from affiliates As of December 31, 2020 and 2019, the Company had receivables from affiliates of $34.4 million and $33.4 million and $187.8 million and $198.8 million that are included in Other current assets and Other non-current assets, respectively, in the Consolidated Balance Sheets. These amounts primarily represent prepaid commissions, retention and sign-on bonuses to brokers and other items such as travel and other advances to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7: Fair Value Measurements The Company measures certain assets and liabilities in accordance with ASC 820, Fair Value Measurements and Disclosures (“ASC 820”), which defines fair value as the price that would be received for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There were no significant transfers between Level 1 and Level 2 for the years ended December 31, 2020 and 2019. There have been no significant changes to the valuation techniques and inputs used to develop the recurring fair value measurements from those disclosed in the Company's Consolidated Financial Statements for the year ended December 31, 2019. Financial Instruments The Company's financial instruments include cash and cash equivalents, trade and other receivables, deferred purchase price receivable ("DPP"), restricted cash, accounts payable and accrued expenses, short-term borrowings, long-term debt, interest rate swaps and foreign exchange contracts. The carrying amount of cash and cash equivalents approximates the fair value of these instruments. Certain money market funds in which the Company has invested are highly liquid and considered cash equivalents. These funds are valued at the per unit rate published as the basis for current transactions. The estimated fair value of external debt was $3.3 billion and $2.7 billion as of December 31, 2020 and 2019, respectively. These instruments were valued using dealer quotes that are classified as Level 2 inputs in the fair value hierarchy. The gross carrying value of the debt was $3.3 billion and $2.7 billion as of December 31, 2020 and 2019, respectively, which excludes debt issuance costs. See Note 9: Long-term Debt and Other Borrowings for additional information. The estimated fair values of interest rate swaps and foreign currency forward contracts are determined based on the expected cash flows of each derivative. The valuation method reflects the contractual period and uses observable market-based inputs, including interest rate and foreign currency forward curves. Recurring Fair Value Measurements The following tables present information about the Company’s assets and liabilities that are measured at fair value on a recurring basis as of December 31, 2020 and 2019 (in millions): As of December 31, 2020 Total Level 1 Level 2 Level 3 Assets Cash equivalents - money market funds $ 483.2 $ 483.2 $ — $ — Deferred compensation plan assets 49.5 49.5 — — Foreign currency forward contracts 2.5 — 2.5 — Deferred purchase price receivable 166.3 — — 166.3 Total $ 701.5 $ 532.7 $ 2.5 $ 166.3 Liabilities Deferred compensation plan liabilities $ 48.5 $ 48.5 $ — $ — Foreign currency forward contracts 1.1 — 1.1 — Interest rate swap agreements 163.9 — 163.9 — Earn-out liabilities 21.0 — — 21.0 Total $ 234.5 $ 48.5 $ 165.0 $ 21.0 As of December 31, 2019 Total Level 1 Level 2 Level 3 Assets Cash equivalents - money market funds $ 206.9 $ 206.9 $ — $ — Deferred compensation plan assets 54.9 54.9 — — Foreign currency forward contracts 1.0 — 1.0 — Deferred purchase price receivable 66.9 — — 66.9 Total $ 329.7 $ 261.8 $ 1.0 $ 66.9 Liabilities Deferred compensation plan liabilities $ 51.3 $ 51.3 $ — $ — Foreign currency forward contracts 2.2 — 2.2 — Interest rate swap agreements 97.7 — 97.7 — Earn-out liabilities 24.6 — — 24.6 Total $ 175.8 $ 51.3 $ 99.9 $ 24.6 Deferred Compensation Plans The Company provided deferred compensation plans to certain U.S. employees whereby the employee could defer a portion of employee compensation, which the Company would hold in trust, enabling the employees to defer tax on compensation until payment is made to them from the trust. These plans are frozen. The employee continues to be at risk for any investment fluctuations of the funds held in trust. The fair value of assets and liabilities are based on the value of the underlying investments using quoted prices in active markets at period end. In the event of insolvency of the Company, the trust’s assets are available to all general creditors of the Company. In December 2018, the Company adopted a new deferred compensation plan, which became effective on January 1, 2019. The plan allows highly-compensated employees to defer a portion of compensation, enabling the employee to defer tax on compensation until payment is made. Deferred compensation is credited into an account denominated in ordinary shares of the Company in a number determined based on the fair market value of the Company’s ordinary shares on the date of the deposit. All payments are made in ordinary shares. In the event of insolvency of the Company, the deferred compensation is available to general creditors of the Company. Deferred compensation plan assets are presented within Prepaid expenses and other current assets and Other non-current assets in the Consolidated Balance Sheets. Deferred compensation liabilities are presented within Accrued compensation and Other non-current liabilities in the Consolidated Balance Sheets. Foreign Currency Forward Contracts and Net Investment Hedges, and Interest Rate Swaps and Cap Agreements Refer to Note 8: Derivative Financial Instruments and Hedging Activities for discussion of the fair value associated with these derivative assets and liabilities. Deferred Purchase Price Receivable The Company recorded a DPP under its A/R Securitization upon the initial sale of trade receivables. The DPP represents the difference between the fair value of the trade receivables sold and the cash purchase price and is recognized at fair value as part of the sale transaction. The DPP is subsequently remeasured each reporting period in order to account for activity during the period, such as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included in Other non-current assets in the Consolidated Balance Sheets and is valued using unobservable inputs (i.e., Level 3 inputs), primarily discounted cash flows. Refer to Note 18: Accounts Receivable Securitization for more information. Earn-out Liabilities The Company has various contractual obligations associated with the acquisition of several real estate service companies in the United States, Australia, Canada and Europe that were completed during the years ended December 31, 2020 and 2019. These acquisitions included contingent consideration, comprised of earn-out payments to the sellers subject to achievement of certain performance criteria in accordance with the terms and conditions set forth in the purchase agreements. An increase to a probability of achievement would result in a higher fair value measurement. These amounts disclosed above are included in Other current and other long-term liabilities within the Consolidated Balance Sheets. As of December 31, 2020, the Company had the potential to make a maximum of $26.5 million and a minimum of $0.0 million (undiscounted) in earn-out payments. Assuming the achievement of the applicable performance criteria, these earn-out payments will be made over the next six year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Consolidated Statements of Operations. The table below presents a reconciliation of liabilities measured at fair value on a recurring basis using significant unobservable inputs (Level 3) (in millions): Earn-out Liabilities 2020 2019 Balance as of January 1, $ 24.6 $ 38.3 Purchases/additions 9.0 6.2 Net change in fair value and other adjustments 0.6 4.0 Payments (13.2) (23.9) Balance as of December 31, $ 21.0 $ 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12 Months Ended</t>
        </is>
      </c>
    </row>
    <row r="2">
      <c r="B2" s="2" t="inlineStr">
        <is>
          <t>Dec. 31, 2020</t>
        </is>
      </c>
    </row>
    <row r="3">
      <c r="A3" s="3" t="inlineStr">
        <is>
          <t>Transfers and Servicing [Abstract]</t>
        </is>
      </c>
    </row>
    <row r="4">
      <c r="A4" s="4" t="inlineStr">
        <is>
          <t>Accounts Receivable Securitization</t>
        </is>
      </c>
      <c r="B4" s="4" t="inlineStr">
        <is>
          <t>Note 18: Accounts Receivable Securitization On August 20, 2018, the Company amended the A/R Securitization that was initially entered into on March 8, 2017 to increase the investment limit from $100.0 million to $125.0 million and extended the termination date to August 20, 2021, unless extended or an earlier termination event occurs. The termination date was further extended to August 20, 2022 in December 2019. Under the A/R Securitization, certain of the Company's wholly owned subsidiaries continuously sell (or contribute) receivables to wholly owned special purpose entities at fair market value. The special purpose entities then sell 100% of the receivables to an unaffiliated financial institution (“the Purchaser”). Although the special purpose entities are wholly owned subsidiaries of the Company, they are separate legal entities with their own separate creditors who will be entitled, upon their liquidation, to be satisfied out of their assets prior to any assets or value in such special purpose entities becoming available to their equity holders and their assets are not available to pay other creditors of the Company. As of December 31, 2020 and 2019, the Company had $0.0 million and $85.0 million drawn on the investment limit, respectively. All transactions under the A/R Securitization are accounted for as a true sale in accordance with ASC 860, Transfers and Servicing ("Topic 860") .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statement of financial position. The Company continues to service, administer and collect the receivables on behalf of the Purchaser, and recognizes a servicing liability in accordance with Topic 860. The Company has elected the amortization method for subsequent measurement of the servicing liability, which is assessed for impairment or increased obligation at each reporting date. As of December 31, 2020 and 2019, the Company reported servicing liabilities of $1.4 million and $1.3 million, and $0.9 million and $2.1 million in Other current liabilities and Other non-current liabilities, respectively, on the Consolidated Balance Sheets. For years ended December 31, 2020 and 2019, the Company recorded servicing liability amortization of $1.4 million and $1.4 million, respectively. This program allows the Company to receive a cash payment and a DPP for sold receivables. The DPP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years ended December 31, 2020 and 2019, receivables sold under the A/R securitization were $1.2 billion and $1.1 billion, respectively, and cash collections from customers on receivables sold were $1.2 billion and $1.1 billion, respectively, all of which were reinvested in new receivables purchases and are included in cash flows from operating activities in the Consolidated Statement of Cash Flows. As of December 31, 2020 and 2019, the outstanding principal on receivables sold under the A/R Securitization were $179.4 million and $187.8 million, respectively. Refer to Note 17: Fair Value Measurements for additional discussion on the fair value of the DPP as of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Note 19: Supplemental Cash Flow Information The following table provides a reconciliation of cash, cash equivalents, and restricted cash reported within the audited Consolidated Balance Sheets to the sum of such amounts presented in the audited Consolidated Statements of Cash Flows (in millions): Year Ended December 31, 2020 2019 2018 Cash and cash equivalents, beginning of period $ 813.2 $ 895.3 $ 405.6 Restricted cash recorded in Prepaid expenses and other current assets, beginning of period 59.1 70.1 62.3 Total cash, cash equivalents and restricted cash in the statements of cash flows, beginning of period $ 872.3 $ 965.4 $ 467.9 Cash and cash equivalents, end of period $ 1,074.8 $ 813.2 $ 895.3 Restricted cash recorded in Prepaid expenses and other current assets, end of period 89.3 59.1 70.1 Total cash, cash equivalents and restricted cash shown in the statements of cash flows, end of period $ 1,164.1 $ 872.3 $ 965.4 Supplemental cash flows and non-cash investing and financing activities are as follows (in millions): Year Ended December 31, 2020 2019 2018 Cash paid for: Interest $ 158.5 $ 161.6 $ 184.0 Income taxes 51.2 58.7 50.6 Operating leases 156.3 158.8 — Non-cash investing/financing activities: Property and equipment acquired through finance leases 11.8 12.3 7.2 Deferred and contingent payment obligation incurred through acquisitions 40.0 22.6 21.1 Equity issued in conjunction with acquisitions — — 0.7 Increase in beneficial interest in a securitization 14.4 11.8 13.2 Right of use assets acquired through operating leases 65.0 49.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Subsequent Events The Company has evaluated subsequent events through February 25, 2021, the date on which these financial statements were issued, and has determined there are no material subsequent events to disclo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Information</t>
        </is>
      </c>
      <c r="B1" s="2" t="inlineStr">
        <is>
          <t>12 Months Ended</t>
        </is>
      </c>
    </row>
    <row r="2">
      <c r="B2" s="2" t="inlineStr">
        <is>
          <t>Dec. 31, 2020</t>
        </is>
      </c>
    </row>
    <row r="3">
      <c r="A3" s="3" t="inlineStr">
        <is>
          <t>Organization, Consolidation and Presentation of Financial Statements [Abstract]</t>
        </is>
      </c>
    </row>
    <row r="4">
      <c r="A4" s="4" t="inlineStr">
        <is>
          <t>Parent Company Information</t>
        </is>
      </c>
      <c r="B4" s="4" t="inlineStr">
        <is>
          <t>Note 21: Parent Company Information Cushman &amp; Wakefield plc Parent Company Information Condensed Balance Sheets As of December 31, (in millions, except per share data) 2020 2019 Assets Cash $ 12.8 $ 10.7 Accounts receivables 130.0 85.4 Investments in subsidiaries 1,037.9 1,270.9 Total assets $ 1,180.7 $ 1,367.0 Liabilities and Equity Liabilities Trade and other payables $ 85.1 $ 65.7 Total liabilities 85.1 65.7 Equity Ordinary shares, nominal value $0.10 per share, 222.0 shares issued and outstanding at December 31, 2020 and ordinary shares nominal value $0.10 per share, 219.5 shares issued and outstanding at December 31, 2019 22.2 22.0 Additional paid-in-capital 2,843.4 2,819.1 Accumulated deficit (1,528.2) (1,297.0) Accumulated other comprehensive loss (242.7) (242.8) Total equity attributable to the Company 1,094.7 1,301.3 Non-controlling interests 0.9 — Total equity 1,095.6 1,301.3 Total liabilities and equity $ 1,180.7 $ 1,367.0 Parent Company Information Condensed Statements of Operations and Comprehensive Income (Loss) Year Ended December 31, (in millions) 2020 2019 2018 Interest and other income $ — $ — $ 2.6 Interest and other expense — (0.2) (17.9) Income (loss) in earnings of subsidiaries (220.5) 0.4 (170.5) Income (loss) before taxes (220.5) 0.2 (185.8) Net income (loss) attributable to the Parent Company (220.5) 0.2 (185.8) Other comprehensive income (loss) of subsidiaries 0.1 (88.4) (67.2) Comprehensive loss attributable to the Parent Company $ (220.4) $ (88.2) $ (253.0) Cushman &amp; Wakefield plc Parent Company Information Condensed Statements of Cash Flows Year Ended December 31, (in millions) 2020 2019 2018 Cash flows from operating activities: Net income (loss) $ (220.5) $ 0.2 $ (185.8) Reconciliation of net income (loss) to net cash (used in) provided by operating activities: (Income) loss in earnings of subsidiaries 220.5 (0.4) 170.5 Increase in trade and other receivables — — (128.7) Increase in trade and other payables — — 20.0 Increase in other liabilities — — 6.2 Net cash (used in) provided by operating activities — (0.2) (117.8) Cash flows from investing activities: Investment in subsidiaries — — (865.5) Net cash used in investing activities — — (865.5) Cash flows from financing activities: Proceeds from issuance of common stock — 0.3 — Proceeds from initial public offering, net of underwriting — — 831.4 Proceeds from private placement — — 179.5 Payments of initial public offering and private placement costs — — (17.3) Other financing activities 2.1 0.1 0.2 Net cash provided by financing activities 2.1 0.4 993.8 Change in cash and cash equivalents 2.1 0.2 10.5 Cash and cash equivalents, beginning of year 10.7 10.5 — Cash and cash equivalents, end of year $ 12.8 $ 10.7 $ 10.5 Supplemental disclosure of non-cash activities: Accretion of deferred purchase obligation — — 19.7 Stock-based compensation 42.0 61.3 51.4 Acquisition and disposal of non-controlling interest — — — Background and basis of presentation DTZ Jersey Holdings Limited (together with its subsidiaries, the “Company”) was formed on August 21, 2014, by investment funds affiliated with TPG Capital, L.P. (“TPG”), PAG Asia Capital Limited (“PAG”) and Ontario Teachers’ Pension Plan (“OTPP”) (collectively, the “Sponsors”). On November 5, 2014, DTZ Jersey Holdings Limited acquired 100% of the combined DTZ group for $1.1 billion from UGL Limited (the “DTZ Acquisition”). On September 1, 2015, the Company acquired 100% of C&amp;W Group, Inc. (“Cushman &amp; Wakefield” or “C&amp;W” and also defined as the “C&amp;W Group merger”) for $1.9 billion. On July 6, 2018, the shareholders of DTZ Jersey Holdings Limited exchanged their shares in DTZ Jersey Holdings Limited for interests in newly issued shares of Cushman &amp; Wakefield Limited, a private limited company incorporated in England and Wales (the “Share Exchange”). On July 12, 2018, Cushman &amp; Wakefield Limited reduced the nominal value of each ordinary share issued to $0.01 (“Capital Reduction”). On July 19, 2018, Cushman &amp; Wakefield Limited re-registered as a public limited company organized under the laws of England and Wales (the “Re-registration”) named Cushman &amp; Wakefield plc (the “Parent Company”) . Cushman &amp; Wakefield plc is a holding company that conducts substantially all of its business operations through its subsidiaries. The accompanying condensed financial statements include the accounts of the Parent Company and reflect the activity of DTZ Jersey Holdings Limited though the date of the Re-registration. The investments in subsidiaries and affiliates are reported on an equity method basis. Accordingly, these condensed financial statements have been presented on a “parent-only” basis. These parent-only financial statements should be read in conjunction with Cushman &amp; Wakefield plc's audited Consolidated Financial Statements included elsewhere herein. The condensed parent-only financial statements have been prepared in accordance with Rule 12-04, Schedule I of Regulation S-X, as the restricted net assets of the subsidiaries of the Company exceed 25% of the consolidated net assets of the Company. The total restricted net assets as of December 31, 2020 are $919.6 million. Dividends The ability of the Parent Company’s operating subsidiaries to pay dividends may be restricted due to the terms of the subsidiaries’ financings agreements (see Note 9: Long-term Debt and Other Borrowings). During the fiscal years ended December 31, 2020, 2019 and 2018, the Parent Company’s consolidated subsidiaries did not pay any cash dividends to the Parent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 xml:space="preserve">Cushman &amp; Wakefield plc QUARTERLY RESULTS OF OPERATIONS (Unaudited) The tables on the following pages set forth certain Consolidated Statements of Operations data for each of our past eight quarters. In management’s view, this information has been presented on the same basis as the audited Consolidated Financial Statements and includes all adjustments, consisting only of normal recurring adjustments and accruals, we consider necessary for a fair presentation. The unaudited consolidated quarterly financial information includes where applicable, retrospective application of accounting standards that became effective in the first quarter of the year presented. The unaudited consolidated quarterly financial information should be read in conjunction with our Consolidated Financial Statements. The operating results for any quarter are not necessarily indicative of the results for any future period. For the Three Months Ended (in millions, except per share amounts) March 31, 2020 June 30, 2020 September 30, 2020 December 31, 2020 Total revenue $ 1,895.4 $ 1,743.6 $ 1,931.6 $ 2,273.1 Operating (loss)/income (85.5) (62.8) (0.3) 95.5 Net loss (55.1) (100.8) (37.3) (27.3) Net loss per share, basic (0.25) (0.46) (0.17) (0.12) Net loss per share, diluted (0.25) (0.46) (0.17) (0.12) For the Three Months Ended (in millions, except per share amounts) March 31, 2019 June 30, 2019 September 30, 2019 December 31, 2019 Total revenue $ 1,903.0 $ 2,121.7 $ 2,118.8 $ 2,607.5 Operating (loss)/income (26.0) 53.2 37.0 123.1 Net (loss) income (20.9) 6.3 11.7 3.1 Net (loss) earnings per share, basic (0.10) 0.03 0.05 0.01 Net (loss) earnings per share, diluted (0.10) 0.03 0.05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Statement of Financial Position [Abstract]</t>
        </is>
      </c>
    </row>
    <row r="3">
      <c r="A3" s="4" t="inlineStr">
        <is>
          <t>Allowance for credit loss</t>
        </is>
      </c>
      <c r="B3" s="5" t="n">
        <v>70.90000000000001</v>
      </c>
      <c r="C3" s="5" t="n">
        <v>58.4</v>
      </c>
    </row>
    <row r="4">
      <c r="A4" s="4" t="inlineStr">
        <is>
          <t>Ordinary shares, nominal value per share (in dollars per share)</t>
        </is>
      </c>
      <c r="B4" s="8" t="n">
        <v>0.1</v>
      </c>
      <c r="C4" s="8" t="n">
        <v>0.1</v>
      </c>
    </row>
    <row r="5">
      <c r="A5" s="4" t="inlineStr">
        <is>
          <t>Ordinary shares issued (in shares)</t>
        </is>
      </c>
      <c r="B5" s="6" t="n">
        <v>222</v>
      </c>
      <c r="C5" s="7" t="n">
        <v>219.5</v>
      </c>
    </row>
    <row r="6">
      <c r="A6" s="4" t="inlineStr">
        <is>
          <t>Ordinary shares outstanding (in shares)</t>
        </is>
      </c>
      <c r="B6" s="6" t="n">
        <v>222</v>
      </c>
      <c r="C6" s="7" t="n">
        <v>2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mp;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mp; Qualifying Accounts</t>
        </is>
      </c>
      <c r="B4" s="4" t="inlineStr">
        <is>
          <t xml:space="preserve">Schedule II - Valuation &amp; Qualifying Accounts (in millions) Allowance for Doubtful Accounts Balance, December 31, 2017 $ 35.3 Charges to expense 21.7 Write-offs, payments and other (7.6) Balance, December 31, 2018 49.4 Charges to expense 22.0 Write-offs, payments and other (13.0) Balance, December 31, 2019 58.4 Charges to expense 47.7 Write-offs, payments and other (35.2) Balance, December 31, 2020 $ 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mpany maintains its accounting records on the accrual basis of accounting and its Consolidated Financial Statements have been prepared in accordance with accounting principles generally accepted in the United States of America (“U.S. GAAP”). The accompanying Consolidated Financial Statements include the accounts of the Company and its consolidated subsidiaries, which include voting interest entities (“VOEs”) in which the Company has determined it has a controlling financial interest in accordance with the provisions of Accounting Standards Codification ("ASC") 810, Consolidations . All significant intercompany accounts and transactions have been eliminated in consolidation. When applying principles of consolidation, management will identify whether an investee entity is a variable interest entity (“VIE”) or a VOE. For VOEs, the Company consolidates the entity when it controls it through majority ownership and voting rights. The Company has determined that it does not have any material interests in VIEs. The Consolidated Financial Statements are presented in U.S. dollars.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losses exceeds its interest in an investee, the carrying amount of that interest (including any long-term loans) is reduced to zero and the recognition of further losses is discontinued, except to the extent that the Company has an obligation to make or has made payments on behalf of the investee. As of December 31, 2020 and 2019, the Company had investments classified under the equity method of accounting of $114.9 million and $7.9 million, respectively.</t>
        </is>
      </c>
    </row>
    <row r="5">
      <c r="A5" s="4" t="inlineStr">
        <is>
          <t>Use of Estimates</t>
        </is>
      </c>
      <c r="B5" s="4" t="inlineStr">
        <is>
          <t>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earn-ou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e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t>
        </is>
      </c>
    </row>
    <row r="6">
      <c r="A6" s="4" t="inlineStr">
        <is>
          <t>Revenue Recognition</t>
        </is>
      </c>
      <c r="B6" s="4" t="inlineStr">
        <is>
          <t>Revenue Recognition Since January 1, 2018, under current revenue recognition Accounting Standards Codification ("ASC") 606, Revenue from Contracts with Customers ("Topic 606") , revenue is recognized upon transfer of control of promised services to clients in an amount that reflects the consideration the Company expects to receive in exchange for those services. The Company enters into contracts and earns revenue from its Property, facilities and project management, Leasing, Capital markets and Valuation and other service lines. Revenue is recognized net of any taxes collected from customers. A performance obligation is a promise in a contract to transfer a distinct service or a series of distinct services to the client and is the unit of account. A contract’s transaction price is allocated to each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Nature of Services Property, facilities and project management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service line fee revenue, net income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The adoption of Topic 606 resulted in an acceleration of some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acceleration of the timing of revenue recognition also results in the acceleration of expense relating to the Company’s commission expense.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t>
        </is>
      </c>
    </row>
    <row r="7">
      <c r="A7" s="4" t="inlineStr">
        <is>
          <t>Advertising Costs</t>
        </is>
      </c>
      <c r="B7" s="4" t="inlineStr">
        <is>
          <t>Advertising CostsAdvertising costs are expensed as incurred. For the years ended December 31, 2020, 2019 and 2018, advertising costs of $35.4 million, $49.8 million and $52.7 million respectively, were included in Operating, administrative and other expenses in the Consolidated Statements of Operations.</t>
        </is>
      </c>
    </row>
    <row r="8">
      <c r="A8" s="4" t="inlineStr">
        <is>
          <t>Debt Issuance Costs, Premiums and Discounts</t>
        </is>
      </c>
      <c r="B8" s="4" t="inlineStr">
        <is>
          <t>Debt Issuance Costs, Premiums and DiscountsDebt issuance costs, premiums and discounts are amortized into Interest expense over the terms of the related loan agreements using the effective interest method. Debt issuance costs, premiums and discounts related to non-revolving debt are presented on the Consolidated Balance Sheets as a direct deduction from the carrying value of the associated debt liability. Debt issuance costs related to revolving credit facilities are presented on the Consolidated Balance Sheets as Other non-current assets.</t>
        </is>
      </c>
    </row>
    <row r="9">
      <c r="A9" s="4" t="inlineStr">
        <is>
          <t>Income Taxes</t>
        </is>
      </c>
      <c r="B9" s="4" t="inlineStr">
        <is>
          <t xml:space="preserve">Income Taxes Income taxes are accounted for under the asset and liability method. Deferred tax assets and liabilities are recognized for the expected future tax consequences attributable to differences between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takes into account the impact of uncertain tax positions and whether additional taxes and interest may be due. New information may become available that </t>
        </is>
      </c>
    </row>
    <row r="10">
      <c r="A10" s="4" t="inlineStr">
        <is>
          <t>Cash and Cash Equivalents</t>
        </is>
      </c>
      <c r="B10" s="4" t="inlineStr">
        <is>
          <t>Cash and Cash Equivalents Cash and cash equivalents comprise cash balances and highly-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 Restricted cash Included in the accompanying Consolidated Balance Sheets within Other current assets is restricted cash of $89.3 million and $59.1 million as of December 31, 2020 and 2019, respectively. These balances primarily consist of legally restricted deposits related to contracts entered with others, including clients, in the normal course of business.</t>
        </is>
      </c>
    </row>
    <row r="11">
      <c r="A11" s="4" t="inlineStr">
        <is>
          <t>Trade and Other Receivables</t>
        </is>
      </c>
      <c r="B11" s="4" t="inlineStr">
        <is>
          <t>Trade and Other Receivables Trade and other receivables are presented on the Consolidated Balance Sheets net of estimated uncollecti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t>
        </is>
      </c>
    </row>
    <row r="12">
      <c r="A12" s="4" t="inlineStr">
        <is>
          <t>Property and Equipment</t>
        </is>
      </c>
      <c r="B12" s="4" t="inlineStr">
        <is>
          <t>Property and Equipment Property and equipment is recorded at cost, net of accumulated depreciation, or in the case of finance lease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finance leases are depreciated over the shorter of the lease term or their useful lives unless it is reasonably certain that the Company will obtain ownership by the end of the lease term. The Company’s estimated useful lives are as follows: Furniture and equipment 1 to 15 years Leasehold improvements 1 to 20 years Equipment under finance lease Shorter of lease term or asset useful life Software 1 to 10 years</t>
        </is>
      </c>
    </row>
    <row r="13">
      <c r="A13" s="4" t="inlineStr">
        <is>
          <t>Goodwill and Other Intangible Assets</t>
        </is>
      </c>
      <c r="B13" s="4" t="inlineStr">
        <is>
          <t>Business Combinations, Goodwill and Other Intangible Assets Acquired identifiable assets, liabilities and any non-controlling interests are recorded at fair value at the date of acquisition. Any excess of the cost of the business combination over the fair value of those assets and liabilities is recognized as goodwill on the Consolidated Balance Sheets. 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the intangible assets. The Company evaluates the reasonableness of the useful lives of these intangibles at least annually. Goodwill and indefinite-lived intangible assets are tested for impairment annually, or more frequently if events or changes in circumstances indicate that they may be impaired. The Company records an impairment loss for other definite and indefinite-lived intangible assets if the fair value of the asset is less than the asset’s carrying amount. No material impairments of intangible assets were recognized during any of the periods presented.</t>
        </is>
      </c>
    </row>
    <row r="14">
      <c r="A14" s="4" t="inlineStr">
        <is>
          <t>Accrued Claims and Settlements</t>
        </is>
      </c>
      <c r="B14" s="4" t="inlineStr">
        <is>
          <t>Accrued Claims and SettlementsThe Company is subject to various claims and contingencies related to lawsuits. A liability is recorded for claims and legal costs when risk of loss is probable and estimable. The Company self-insures for various risks, including workers’ compensation, general liability and medical in some jurisdictions. A liability is recorded for the Company’s obligations for both reported and incurred but not reported ("IBNR") insurance claims through assessments based on prior claims history. In addition, in the U.S., U.K. and Australia, the Company is self-insured against errors and omissions (“E&amp;amp;O”) claims through a primary insurance layer provided by its 100%-owned, consolidated, captive insurance subsidiary, Nottingham Indemnity, Inc., and an excess layer provided through a third-party insurance carrier.</t>
        </is>
      </c>
    </row>
    <row r="15">
      <c r="A15" s="4" t="inlineStr">
        <is>
          <t>Derivatives and Hedging Activities</t>
        </is>
      </c>
      <c r="B15" s="4" t="inlineStr">
        <is>
          <t xml:space="preserve">Derivatives and Hedging Activities From time to time, the Company enters into derivative financial instruments, including foreign exchange forward contracts and interest rate swap or cap agreement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t>
        </is>
      </c>
    </row>
    <row r="16">
      <c r="A16" s="4" t="inlineStr">
        <is>
          <t>Foreign Currency Transactions</t>
        </is>
      </c>
      <c r="B16" s="4" t="inlineStr">
        <is>
          <t>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loss) and accumulated within equity. For the years ended December 31, 2020, 2019 and 2018, foreign currency transactions resulted in loss of $0.5 million, gain of $5.9 million, and a loss of $5.6 million, respectively, and were recognized within Cost of services and Operating, administrative, and other expenses in the Consolidated Statements of Operations. Foreign Currency Translation The assets and liabilities of foreign operations are translated into U.S. dollars at the balance sheet date. Income and expense items are translated at the monthly average rates. Translation adjustments are included in Accumulated other comprehensive income (loss).</t>
        </is>
      </c>
    </row>
    <row r="17">
      <c r="A17" s="4" t="inlineStr">
        <is>
          <t>Leases</t>
        </is>
      </c>
      <c r="B17" s="4" t="inlineStr">
        <is>
          <t>Leases The Company enters into operating leases for real estate and equipment such as, motor vehicles and IT equipment. Leases are initially assessed at contract inception for whether the Company has the right to control the asset and are measured based on the present value of future minimum lease payments over the lease term beginning at the commencement date. The future minimum lease payments are typically discounted using an incremental borrowing rate derived from information available at the lease commencement date as our leases generally do not include implicit rates. The incremental borrowing rate is calculated based on our collateralized borrowing rate adjusted for jurisdictional considerations. The Non-current operating lease assets also include any lease payments made prior to the commencement date and are recorded net of any lease incentives. Leases typically have limited restrictions and covenants on the Company for incurring additional financial obligations. Rental payments are generally fixed, with no special terms or conditions; however, certain operating leases also include variable lease payments such as insurance, real estate taxes, and annual changes in the consumer price index (“CPI”). Additionally, the Company’s office leases may have options to extend or terminate the lease, the terms of which vary by lease; however, these options are not reasonably certain of being exercised, and the option periods are not considered in the calculation of the Non-current operating lease asset or the operating lease liability. The Company generally only enters into subleases for its real estate leases, with the terms of the subleases consistent with those of the underlying lease. Lease expense for operating leases is recognized on a straight-line basis over the lease term in Operating, administrative and other in the Consolidated Statement of Operations. Operating lease assets are included in Non-current operating lease assets, and operating lease liabilities are included in Other current liabilities and Non-current operating lease liabilities in the Consolidated Balance Sheets. Finance lease assets and liabilities are immaterial and included in Property and Equipment, net, and in Short-term borrowings, current portion of long-term debt, and Long-term debt in the Consolidated Balance Sheets, respectively.</t>
        </is>
      </c>
    </row>
    <row r="18">
      <c r="A18" s="4" t="inlineStr">
        <is>
          <t>Share-based Payments</t>
        </is>
      </c>
      <c r="B18" s="4" t="inlineStr">
        <is>
          <t>Share-based PaymentsThe Company grants stock options and restricted stock awards to employees and non-employees under either the Management Equity Investment and Incentive Plan ("MEIP") or the 2018 Omnibus Plans. For the time-based awards, the grant date fair value is recognized as compensation expense using the straight-line vesting method over the vesting period, with a corresponding increase in equity or liabilities, depending on the balance sheet classification. For the performance-based awards, the grant date fair value is recognized as compensation expense as the awards vest based on the achievement of performance and market conditions, with a corresponding increase in equity or liabilities, depending on the balance sheet classification. Refer to Note 12: Stock-based Payments for additional information on the Company's stock-based compensation plans.</t>
        </is>
      </c>
    </row>
    <row r="19">
      <c r="A19" s="4" t="inlineStr">
        <is>
          <t>Recently Issued Accounting Pronouncements</t>
        </is>
      </c>
      <c r="B19" s="4" t="inlineStr">
        <is>
          <t>Recently Issued Accounting Pronouncements The Company has adopted the following new accounting standards that have been recently issued: Current Expected Credit Loss (CECL) In June 2016, the FASB issued ASU No. 2016-13, Financial Instruments – Credit Losses (together with all subsequent amendments, (Topic 326)), which replaces the current U.S. GAAP that requires an incurred loss methodology for recognizing credit losses and delays recognition until it is probable a loss has been incurred. Topic 326 replaces the incurred loss methodology with a methodology that reflects expected credit losses and requires consideration of reasonable and supportable information to estimate credit losses. Trade and other receivables are presented on the Consolidated Balance Sheets net of estimated expected credit losses. Upon initial recognition of a receivable, the Company estimates credit losses over the contractual term of the receivable and establishes an allowance based on historical experience, current available information and expectations of future economic conditions. The Company mitigates credit loss risk from its trade receivables by assessing customers for creditworthiness, including review of credit ratings, financial position, and historical experience with similar customers within similar geographic regions, where available. Credit risk is limited due to ongoing monitoring, high geographic customer distribution and low concentration of risk. As the risk of loss is determined to be similar based on the credit risk factors, the Company aggregates its trade receivables on a collective basis when assessing estimated credit losses. The Company adopted Topic 326 on January 1, 2020 in accordance with the modified retrospective approach, which resulted in an immaterial cumulative-effect adjustment to the opening balance of Accumulated deficit. Leases In February 2016, the FASB issued ASU No. 2016-02, Leases (together with all subsequent amendments, Topic 842 ), which replaced most existing lease guidance under U.S. GAAP when it became effective on January 1, 2019. The new guidance requires a lessee to record a Non-current operating lease asset and a corresponding lease liability on the balance sheet for all leases with terms longer than 12 months. The Company elected to use the optional transition method upon adoption and did not revise comparative financial statements or disclosures. Adoption of Topic 842 did not have an impact on the opening balance of Accumulated deficit as of January 1, 2019. Refer to Note 14: Leases for additional information on leases. Stock Compensation In June 2018, the FASB issued ASU No. 2018-07, Compensation - Stock Compensation: Improvements to Nonemployee Share-Based Payment Accounting (Topic 718) .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Derivatives and Hedging In August 2017, the FASB issued ASU No. 2017-12, Targeted Improvements to Accounting for Hedging Activities (Topic 815) . The new guidance eliminates the requirement to separately measure and report hedge ineffectiveness and is intended to reduce the complexity of applying hedge accounting by simplifying the designation and measurement of hedging instruments. The ASU is required to be applied retrospectively to eliminate the separate measurement of ineffectiveness through a cumulative-effect adjustment to Accumulated other comprehensive income with a corresponding adjustment to the opening balance of retained earnings. The new guidance is required to be adopted using the retrospective approach. The Company adopted the new guidance effective January 1, 2019 with an immaterial impact on its financial statements and related disclosures. In March 2020, the FASB issued ASU 2020-04, Reference Rate Reform (Topic 848 ): Facilitation of the Effects of Reference Rate Reform on Financial Reporting. This ASU provides temporary optional practical expedients for reference rate reform related activities that impact debt, leases, derivatives and other contracts and is effective through December 31, 2022. In the second quarter of 2020, the Company elected to apply the hedge accounting expedients related to probability of forecasted transactions and the assessments of effectiveness for future LIBOR indexed cash flows to assume that the index upon which future hedged transactions will be based matches the index on the corresponding derivatives. The application of these expedients preserves the presentation of the derivatives with no impact to the financial statements and related disclosures. In January 2021, the FASB issued ASU 2021-01, Reference Rate Reform (Topic 848), which, among other changes, amends the scope of the recent reference rate reform guidance (ASC 848). New optional expedients allow derivative instruments impacted by changes in the interest rate used for margining, discounting, or contract price alignment (i.e., discount transition) to qualify for certain optional relief. The guidance was effective immediately and the Company applied it retrospectively to January 1, 2020 with no impact to the financial statements and related disclosures. Income Taxes In December 2019, the FASB issued ASU No. 2019-12, Income Taxes (Topic 740 ): Simplifying the Accounting for Income Taxes. The new guidance removes certain exceptions related to the approach for intraperiod tax allocation, the methodology for calculating income in an interim period, and the recognition of deferred tax liabilities for outside basis differences. The new guidance is effective for public companies for annual reporting periods and interim periods within those annual periods beginning after December 15, 2020, with early adoption permitted. The Company adopted the new guidance effective July 1, 2020, with an immaterial impact to its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t>
        </is>
      </c>
      <c r="B4" s="4" t="inlineStr">
        <is>
          <t xml:space="preserve">The Company’s estimated useful lives are as follows: Furniture and equipment 1 to 15 years Leasehold improvements 1 to 20 years Equipment under finance lease Shorter of lease term or asset useful life Software 1 to 10 years Property and equipment consist of the following (in millions): As of December 31, 2020 2019 Software $ 225.6 $ 226.4 Plant and equipment 121.9 150.9 Leasehold improvements 229.4 222.2 Equipment under finance lease 60.4 55.3 Software under development 14.5 23.0 Construction in progress 11.1 10.5 662.9 688.3 Less: Accumulated depreciation (427.0) (388.9) Total property and equipment, net $ 235.9 $ 2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Schedule of Summarized Financial Information by Segment</t>
        </is>
      </c>
      <c r="B4" s="4" t="inlineStr">
        <is>
          <t>Summarized financial information by segment is as follows (in millions): Year Ended December 31, % Change 2020 2019 2018 2020 v 2019 2019 v 2018 Total Revenues Americas $ 5,707.1 $ 6,172.1 $ 5,724.7 (8) % 8 % EMEA 966.9 1,038.2 999.8 (7) % 4 % APAC 1,169.7 1,540.7 1,495.4 (24) % 3 % Total Revenues $ 7,843.7 $ 8,751.0 $ 8,219.9 (10) % 6 % Adjusted EBITDA Americas $ 326.5 $ 499.8 $ 450.3 (35) % 11 % EMEA 77.5 100.4 107.9 (23) % (7) % APAC 100.3 124.2 100.9 (19) % 23 %</t>
        </is>
      </c>
    </row>
    <row r="5">
      <c r="A5" s="4" t="inlineStr">
        <is>
          <t>Schedule of Adjusted EBITDA</t>
        </is>
      </c>
      <c r="B5" s="4" t="inlineStr">
        <is>
          <t>Adjusted EBITDA is calculated as follows (in millions): Year Ended December 31, 2020 2019 2018 Adjusted EBITDA - Americas $ 326.5 $ 499.8 $ 450.3 Adjusted EBITDA - EMEA 77.5 100.4 107.9 Adjusted EBITDA - APAC 100.3 124.2 100.9 Add/(less): Depreciation and amortization (263.6) (296.7) (290.0) Interest expense, net of interest income (163.8) (150.6) (228.8) Provision for income taxes (43.9) (42.6) 25.0 Integration and other costs related to merger (64.0) (112.5) (192.2) Pre-IPO stock-based compensation (19.2) (43.9) (63.4) Cassidy Turley deferred payment obligation — — (33.0) Acquisition related costs and efficiency initiatives (154.1) (56.1) (52.5) Other (16.2) (21.8) (10.0) Net income (loss) $ (220.5) $ 0.2 $ (185.8)</t>
        </is>
      </c>
    </row>
    <row r="6">
      <c r="A6" s="4" t="inlineStr">
        <is>
          <t>Schedule of Revenue by Geographical Areas</t>
        </is>
      </c>
      <c r="B6" s="4" t="inlineStr">
        <is>
          <t xml:space="preserve">Revenue in the table below is allocated based upon the country in which services are performed (in millions): Year Ended December 31, 2020 2019 2018 United States $ 5,423.9 $ 5,861.5 $ 5,403.6 Australia 456.4 556.6 589.5 United Kingdom 323.3 396.2 425.9 All other countries 1,640.1 1,936.7 1,800.9 $ 7,843.7 $ 8,751.0 $ 8,2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is a calculation of EPS (in millions, except per share amounts): Year Ended December 31, 2020 2019 2018 Basic EPS Net income (loss) attributable to shareholders $ (220.5) $ 0.2 $ (185.8) Weighted average shares outstanding for basic earnings (loss) per share 220.8 217.7 171.2 Basic earnings (loss) per common share attributable to shareholders $ (1.00) $ 0.00 $ (1.09) Diluted EPS Net income (loss) attributable to shareholders $ (220.5) $ 0.2 $ (185.8) Weighted average shares outstanding for basic earnings (loss) per share: 220.8 217.7 171.2 Dilutive effect of restricted stock units — 5.3 — Dilutive effect of stock options — 1.5 — Weighted average shares outstanding for diluted earnings (loss) per share 220.8 224.5 171.2 Diluted earnings (loss) per common share attributable to shareholders $ (1.00) $ 0.00 $ (1.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disaggregate revenue by reportable segment and service line (in millions): Year Ended December 31, 2020 Revenue recognition timing Americas EMEA APAC Total Property, facilities and project management Over time $ 3,993.3 $ 474.5 $ 862.9 $ 5,330.7 Leasing At a point in time 954.9 194.2 139.2 1,288.3 Capital markets At a point in time 592.0 125.4 54.3 771.7 Valuation and other At a point in time or over time 166.9 172.8 113.3 453.0 Total revenue $ 5,707.1 $ 966.9 $ 1,169.7 $ 7,843.7 Year Ended December 31, 2019 Revenue recognition timing Americas EMEA APAC Total Property, facilities and project management Over time $ 3,723.2 $ 412.8 $ 1,141.0 $ 5,277.0 Leasing At a point in time 1,519.0 251.5 180.3 1,950.8 Capital markets At a point in time 746.9 182.2 104.6 1,033.7 Valuation and other At a point in time or over time 183.0 191.7 114.8 489.5 Total revenue $ 6,172.1 $ 1,038.2 $ 1,540.7 $ 8,751.0 Year Ended December 31, 2018 Revenue recognition timing Americas EMEA APAC Total Property, facilities and project management Over time $ 3,369.6 $ 371.1 $ 1,136.8 $ 4,877.5 Leasing At a point in time 1,487.5 266.1 174.1 1,927.7 Capital markets At a point in time 702.4 173.6 86.7 962.7 Valuation and other At a point in time or over time 165.2 189.0 97.8 452.0 Total revenue $ 5,724.7 $ 999.8 $ 1,495.4 $ 8,21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Goodwill</t>
        </is>
      </c>
      <c r="B4" s="4" t="inlineStr">
        <is>
          <t xml:space="preserve">The following table summarizes the changes in the carrying amount of goodwill for the year ended December 31, 2020 (in millions): Americas EMEA APAC Total Balance as of December 31, 2018 $ 1,254.4 $ 266.1 $ 258.0 $ 1,778.5 Acquisitions 160.3 11.5 12.7 184.5 Measurement period adjustments (0.7) — 0.4 (0.3) Effect of movements in exchange rates and other 3.1 4.6 (1.3) 6.4 Balance as of December 31, 2019 $ 1,417.1 $ 282.2 $ 269.8 $ 1,969.1 Acquisitions 83.4 26.5 — 109.9 Disposals — — (25.2) (25.2) Measurement period adjustments 0.5 0.4 — 0.9 Effect of movements in exchange rates and other 1.2 18.2 23.9 43.3 Balance as of December 31, 2020 $ 1,502.2 $ 327.3 $ 268.5 $ 2,098.0 </t>
        </is>
      </c>
    </row>
    <row r="5">
      <c r="A5" s="4" t="inlineStr">
        <is>
          <t>Summary of Finite-Lived Intangible Assets</t>
        </is>
      </c>
      <c r="B5" s="4" t="inlineStr">
        <is>
          <t xml:space="preserve">The following tables summarize the carrying amounts and accumulated amortization of intangible assets (in millions): As of December 31, 2020 Useful Life (in years) Gross Value Accumulated Amortization Net Value C&amp;W trade name Indefinite $ 546.0 $ — $ 546.0 Customer relationships 1 - 15 1,390.1 (952.9) 437.2 Other intangible assets 2 - 13 17.4 (9.4) 8.0 Total intangible assets $ 1,953.5 $ (962.3) $ 991.2 As of December 31, 2019 Useful Life (in years) Gross Value Accumulated Amortization Net Value C&amp;W trade name Indefinite $ 546.0 $ — $ 546.0 Customer relationships 1 - 15 1,333.1 (827.5) 505.6 Other intangible assets 2 - 13 17.2 (6.2) 11.0 Total intangible assets $ 1,896.3 $ (833.7) $ 1,062.6 </t>
        </is>
      </c>
    </row>
    <row r="6">
      <c r="A6" s="4" t="inlineStr">
        <is>
          <t>Summary of Indefinite-Lived Intangible Assets</t>
        </is>
      </c>
      <c r="B6" s="4" t="inlineStr">
        <is>
          <t xml:space="preserve">The following tables summarize the carrying amounts and accumulated amortization of intangible assets (in millions): As of December 31, 2020 Useful Life (in years) Gross Value Accumulated Amortization Net Value C&amp;W trade name Indefinite $ 546.0 $ — $ 546.0 Customer relationships 1 - 15 1,390.1 (952.9) 437.2 Other intangible assets 2 - 13 17.4 (9.4) 8.0 Total intangible assets $ 1,953.5 $ (962.3) $ 991.2 As of December 31, 2019 Useful Life (in years) Gross Value Accumulated Amortization Net Value C&amp;W trade name Indefinite $ 546.0 $ — $ 546.0 Customer relationships 1 - 15 1,333.1 (827.5) 505.6 Other intangible assets 2 - 13 17.2 (6.2) 11.0 Total intangible assets $ 1,896.3 $ (833.7) $ 1,06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Company’s estimated useful lives are as follows: Furniture and equipment 1 to 15 years Leasehold improvements 1 to 20 years Equipment under finance lease Shorter of lease term or asset useful life Software 1 to 10 years Property and equipment consist of the following (in millions): As of December 31, 2020 2019 Software $ 225.6 $ 226.4 Plant and equipment 121.9 150.9 Leasehold improvements 229.4 222.2 Equipment under finance lease 60.4 55.3 Software under development 14.5 23.0 Construction in progress 11.1 10.5 662.9 688.3 Less: Accumulated depreciation (427.0) (388.9) Total property and equipment, net $ 235.9 $ 2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s</t>
        </is>
      </c>
      <c r="B4" s="4" t="inlineStr">
        <is>
          <t xml:space="preserve">The following table presents the fair value of derivatives as of December 31, 2020 and 2019 (in millions): December 31, 2020 December 31, 2019 December 31, 2020 Assets Liabilities Assets Liabilities Derivative Instrument Notional Fair Value Fair Value Fair Value Fair Value Designated: Cash flow hedges: Interest rate swaps $ 1,708.3 $ — $ 163.9 $ — $ 97.7 Non-designated: Foreign currency forward contracts 611.7 2.5 1.1 1.0 2.2 </t>
        </is>
      </c>
    </row>
    <row r="5">
      <c r="A5" s="4" t="inlineStr">
        <is>
          <t>Schedule of Effect of Derivatives As Hedges, Net of Applicable Income Taxes</t>
        </is>
      </c>
      <c r="B5" s="4" t="inlineStr">
        <is>
          <t>The following tables presents the effect of derivatives designated as hedges, net of applicable income taxes, in the Consolidated Statements of Operations for the years ended December 31, 2020, 2019 and 2018 (in millions): Beginning Accumulated Other Comprehensive Loss (Gain) Amount of Loss (Gain) Recognized in Other Comprehensive Loss on Derivatives (1) Amount of (Loss) Gain Reclassified from Accumulated Other Comprehensive Loss into Statement of Operations (2) Ending Accumulated Other Comprehensive Loss (Gain) Year Ended December 31, 2018 Foreign currency cash flow hedges $ 2.2 $ (7.3) $ 5.1 $ — Foreign currency net investment hedges 0.7 (1.3) — (0.6) Interest rate cash flow hedges (22.5) 1.1 8.1 (13.3) $ (19.6) $ (7.5) $ 13.2 $ (13.9) Year Ended December 31, 2019 Interest rate cash flow hedges (13.3) 88.5 3.8 79.0 $ (13.3) $ 88.5 $ 3.8 $ 79.0 Year Ended December 31, 2020 Interest rate cash flow hedges 79.0 111.3 (31.4) 158.9 $ 79.0 $ 111.3 $ (31.4) $ 158.9 (1) Amount is net of related income tax expense of $0.0 million, $4.4 million and $0.7 million for the years ended December 31, 2020, 2019 and 2018, respectively. (2) Amount is net of related income tax expense of $2.8 million, $3.1 million and $1.9 million for the years ended December 31, 2020, 2019 and 2018,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in millions): As of December 31, 2020 December 31, 2019 Collateralized: 2018 First Lien Loan, net of unamortized discount and issuance costs of $32.5 million and $28.8 million $ 2,613.7 $ 2,637.5 2020 Senior Secured Notes, net of unamortized issuance costs of $10.6 million due 2028 639.4 — Finance lease liability 19.0 20.3 Notes payable to former stockholders 0.3 0.3 Total long-term debt 3,272.4 2,658.1 Less current portion (36.7) (37.8) Total non-current long-term debt $ 3,235.7 $ 2,62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7843.7</v>
      </c>
      <c r="C4" s="9" t="n">
        <v>8751</v>
      </c>
      <c r="D4" s="5" t="n">
        <v>8219.9</v>
      </c>
    </row>
    <row r="5">
      <c r="A5" s="3" t="inlineStr">
        <is>
          <t>Costs and expenses:</t>
        </is>
      </c>
    </row>
    <row r="6">
      <c r="A6" s="4" t="inlineStr">
        <is>
          <t>Cost of services (exclusive of depreciation and amortization)</t>
        </is>
      </c>
      <c r="B6" s="7" t="n">
        <v>6455.3</v>
      </c>
      <c r="C6" s="7" t="n">
        <v>6981.7</v>
      </c>
      <c r="D6" s="7" t="n">
        <v>6642.4</v>
      </c>
    </row>
    <row r="7">
      <c r="A7" s="4" t="inlineStr">
        <is>
          <t>Operating, administrative and other</t>
        </is>
      </c>
      <c r="B7" s="7" t="n">
        <v>1120.8</v>
      </c>
      <c r="C7" s="7" t="n">
        <v>1277.6</v>
      </c>
      <c r="D7" s="7" t="n">
        <v>1273.4</v>
      </c>
    </row>
    <row r="8">
      <c r="A8" s="4" t="inlineStr">
        <is>
          <t>Depreciation and amortization</t>
        </is>
      </c>
      <c r="B8" s="7" t="n">
        <v>263.6</v>
      </c>
      <c r="C8" s="7" t="n">
        <v>296.7</v>
      </c>
      <c r="D8" s="6" t="n">
        <v>290</v>
      </c>
    </row>
    <row r="9">
      <c r="A9" s="4" t="inlineStr">
        <is>
          <t>Restructuring, impairment and related charges</t>
        </is>
      </c>
      <c r="B9" s="7" t="n">
        <v>57.1</v>
      </c>
      <c r="C9" s="7" t="n">
        <v>7.7</v>
      </c>
      <c r="D9" s="7" t="n">
        <v>1.5</v>
      </c>
    </row>
    <row r="10">
      <c r="A10" s="4" t="inlineStr">
        <is>
          <t>Total costs and expenses</t>
        </is>
      </c>
      <c r="B10" s="7" t="n">
        <v>7896.8</v>
      </c>
      <c r="C10" s="7" t="n">
        <v>8563.700000000001</v>
      </c>
      <c r="D10" s="7" t="n">
        <v>8207.299999999999</v>
      </c>
    </row>
    <row r="11">
      <c r="A11" s="4" t="inlineStr">
        <is>
          <t>Operating income (loss)</t>
        </is>
      </c>
      <c r="B11" s="7" t="n">
        <v>-53.1</v>
      </c>
      <c r="C11" s="7" t="n">
        <v>187.3</v>
      </c>
      <c r="D11" s="7" t="n">
        <v>12.6</v>
      </c>
    </row>
    <row r="12">
      <c r="A12" s="4" t="inlineStr">
        <is>
          <t>Interest expense, net of interest income</t>
        </is>
      </c>
      <c r="B12" s="7" t="n">
        <v>-163.8</v>
      </c>
      <c r="C12" s="7" t="n">
        <v>-150.6</v>
      </c>
      <c r="D12" s="7" t="n">
        <v>-228.8</v>
      </c>
    </row>
    <row r="13">
      <c r="A13" s="4" t="inlineStr">
        <is>
          <t>Earnings from equity method investments</t>
        </is>
      </c>
      <c r="B13" s="7" t="n">
        <v>8.300000000000001</v>
      </c>
      <c r="C13" s="7" t="n">
        <v>2.6</v>
      </c>
      <c r="D13" s="7" t="n">
        <v>1.9</v>
      </c>
    </row>
    <row r="14">
      <c r="A14" s="4" t="inlineStr">
        <is>
          <t>Other income, net</t>
        </is>
      </c>
      <c r="B14" s="6" t="n">
        <v>32</v>
      </c>
      <c r="C14" s="7" t="n">
        <v>3.5</v>
      </c>
      <c r="D14" s="7" t="n">
        <v>3.5</v>
      </c>
    </row>
    <row r="15">
      <c r="A15" s="4" t="inlineStr">
        <is>
          <t>Earnings (loss) before income taxes</t>
        </is>
      </c>
      <c r="B15" s="7" t="n">
        <v>-176.6</v>
      </c>
      <c r="C15" s="7" t="n">
        <v>42.8</v>
      </c>
      <c r="D15" s="7" t="n">
        <v>-210.8</v>
      </c>
    </row>
    <row r="16">
      <c r="A16" s="4" t="inlineStr">
        <is>
          <t>Provision (benefit) from income taxes</t>
        </is>
      </c>
      <c r="B16" s="7" t="n">
        <v>43.9</v>
      </c>
      <c r="C16" s="7" t="n">
        <v>42.6</v>
      </c>
      <c r="D16" s="6" t="n">
        <v>-25</v>
      </c>
    </row>
    <row r="17">
      <c r="A17" s="4" t="inlineStr">
        <is>
          <t>Net income (loss)</t>
        </is>
      </c>
      <c r="B17" s="5" t="n">
        <v>-220.5</v>
      </c>
      <c r="C17" s="5" t="n">
        <v>0.2</v>
      </c>
      <c r="D17" s="5" t="n">
        <v>-185.8</v>
      </c>
    </row>
    <row r="18">
      <c r="A18" s="3" t="inlineStr">
        <is>
          <t>Basic earnings (loss) per share:</t>
        </is>
      </c>
    </row>
    <row r="19">
      <c r="A19" s="4" t="inlineStr">
        <is>
          <t>Earnings (loss) per share attributable to common shareholders, basic (in dollar per share)</t>
        </is>
      </c>
      <c r="B19" s="9" t="n">
        <v>-1</v>
      </c>
      <c r="C19" s="9" t="n">
        <v>0</v>
      </c>
      <c r="D19" s="8" t="n">
        <v>-1.09</v>
      </c>
    </row>
    <row r="20">
      <c r="A20" s="4" t="inlineStr">
        <is>
          <t>Weighted average shares outstanding for basic earnings (loss) per share (in shares)</t>
        </is>
      </c>
      <c r="B20" s="7" t="n">
        <v>220.8</v>
      </c>
      <c r="C20" s="7" t="n">
        <v>217.7</v>
      </c>
      <c r="D20" s="7" t="n">
        <v>171.2</v>
      </c>
    </row>
    <row r="21">
      <c r="A21" s="3" t="inlineStr">
        <is>
          <t>Diluted earnings (loss) per share:</t>
        </is>
      </c>
    </row>
    <row r="22">
      <c r="A22" s="4" t="inlineStr">
        <is>
          <t>Earnings (loss) per share attributable to common shareholders, diluted (in dollars per share)</t>
        </is>
      </c>
      <c r="B22" s="9" t="n">
        <v>-1</v>
      </c>
      <c r="C22" s="9" t="n">
        <v>0</v>
      </c>
      <c r="D22" s="8" t="n">
        <v>-1.09</v>
      </c>
    </row>
    <row r="23">
      <c r="A23" s="4" t="inlineStr">
        <is>
          <t>Weighted average shares outstanding for diluted earnings (loss) per share (in shares)</t>
        </is>
      </c>
      <c r="B23" s="7" t="n">
        <v>220.8</v>
      </c>
      <c r="C23" s="7" t="n">
        <v>224.5</v>
      </c>
      <c r="D23" s="7" t="n">
        <v>17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Schedule of Defined Benefit Plans Disclosure</t>
        </is>
      </c>
      <c r="B4" s="4" t="inlineStr">
        <is>
          <t xml:space="preserve">The net asset/liability for defined benefit plans is presented within Other non-current assets and is comprised of the following (in millions): As of December 31, 2020 As of December 31, 2019 Present value of funded obligations $ (243.3) $ (209.2) Fair value of defined benefit plan assets 255.4 223.9 Net asset $ 12.1 $ 14.7 </t>
        </is>
      </c>
    </row>
    <row r="5">
      <c r="A5" s="4" t="inlineStr">
        <is>
          <t>Schedule of Changes in Net Liability for Defined Benefit Plans</t>
        </is>
      </c>
      <c r="B5" s="4" t="inlineStr">
        <is>
          <t xml:space="preserve">Changes in the net asset/ liability for defined benefit plans were as follows (in millions): As of December 31, 2020 As of December 31, 2019 Change in pension benefit obligations: Balance at beginning of year $ (209.2) $ (182.9) Service cost (0.4) (0.3) Interest cost (4.1) (5.2) Actuarial losses (32.5) (20.8) Benefits paid 10.5 8.7 Foreign exchange movement (7.6) (8.7) Balance at end of year (243.3) (209.2) Change in pension plan assets: Balance at beginning of year 223.9 188.2 Actual return on plan assets 28.9 30.2 Employer contributions 5.2 5.3 Benefits paid (10.4) (8.7) Foreign exchange movement 7.8 8.9 Balance at end of year 255.4 223.9 Over funded status at end of year $ 12.1 $ 14.7 </t>
        </is>
      </c>
    </row>
    <row r="6">
      <c r="A6" s="4" t="inlineStr">
        <is>
          <t>Schedule of Net Periodic Benefit Costs</t>
        </is>
      </c>
      <c r="B6" s="4" t="inlineStr">
        <is>
          <t xml:space="preserve">Total amounts recognized in the Consolidated Statements of Operations were as follows (in millions): Year Ended December 31, 2020 Year Ended December 31, 2019 Year Ended December 31, 2018 Service and other cost $ (0.4) $ (0.3) $ — Interest cost (4.1) (5.2) (5.1) Expected return on assets 6.1 7.9 8.4 Settlement loss (0.3) — — Amortization of net loss — (0.1) (0.1) Net periodic pension benefit $ 1.3 $ 2.3 $ 3.2 </t>
        </is>
      </c>
    </row>
    <row r="7">
      <c r="A7" s="4" t="inlineStr">
        <is>
          <t>Schedule of Actuarial Gains and Losses Recognized in Accumulated other Comprehensive Loss</t>
        </is>
      </c>
      <c r="B7" s="4" t="inlineStr">
        <is>
          <t>Total actuarial gains and losses recognized in Accumulated other comprehensive loss were as follows (in millions): Year Ended December 31, 2020 Year Ended December 31, 2019 Year Ended December 31, 2018 Cumulative actuarial losses at beginning of year $ (1.3) $ (3.4) $ (6.4) Actuarial gains (losses) recognized during the period, net of tax 1 (3.9) 2.2 1.8 Amortization of net loss — 0.1 0.1 Foreign exchange movement (0.3) (0.2) 1.1 Cumulative actuarial losses at end of year $ (5.5) $ (1.3) $ (3.4) (1) Actuarial gains (losses) recognized are reported net of tax benefit of $0.6 million, $0.8 million and $0.6 million for the years ended December 31, 2020, 2019 and 2018, respectively.</t>
        </is>
      </c>
    </row>
    <row r="8">
      <c r="A8" s="4" t="inlineStr">
        <is>
          <t>Schedule of Assumptions Used</t>
        </is>
      </c>
      <c r="B8" s="4" t="inlineStr">
        <is>
          <t>Principal actuarial assumptions Year Ended December 31, 2020 Year Ended December 31, 2019 Year Ended December 31, 2018 Discount rate 1.6% 2.4% 2.9% Expected return on plan assets 2.5% 3.4% 4.2%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can also have a material impact on the net benefit obligation. Major categories of plan assets: Year Ended December 31, 2020 Year Ended December 31, 2019 Equity instruments 33% 34% Debt, cash and other instruments 67% 66% Total - Major categories of plan assets 100% 100%</t>
        </is>
      </c>
    </row>
    <row r="9">
      <c r="A9" s="4" t="inlineStr">
        <is>
          <t>Schedule of Expected Benefit Payments</t>
        </is>
      </c>
      <c r="B9" s="4" t="inlineStr">
        <is>
          <t xml:space="preserve">Expected future benefit payments for the defined benefit pension plans are as follows (in millions): Year Ending Payment 2021 $ 8.0 2022 8.1 2023 8.8 2024 8.9 2025 8.9 From 2026 to 2030 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Before Income Taxes and Income Tax Provision from Continuing Operations</t>
        </is>
      </c>
      <c r="B4" s="4" t="inlineStr">
        <is>
          <t>The significant components of income/(loss) before income taxes and the income tax provision/(benefit) from continuing operations are as follows (in millions): Year Ended Year Ended Year Ended United States $ (217.3) $ (38.6) $ (65.6) Other countries 40.7 81.4 (145.2) Income/(loss) before income tax $ (176.6) $ 42.8 $ (210.8) Year Ended Year Ended Year Ended United States federal: Current $ (15.2) $ 17.4 $ (3.2) Deferred (23.2) (14.6) (47.8) Total United States federal income taxes (38.4) 2.8 (51.0) United States state and local: Current 3.8 13.4 (0.2) Deferred 9.4 (19.5) (1.1) Total United States state and local income taxes 13.2 (6.1) (1.3) All other countries: Current 48.7 57.9 37.1 Deferred 20.4 (12.0) (9.8) Total all other countries income taxes 69.1 45.9 27.3 Total income tax provision/(benefit) $ 43.9 $ 42.6 $ (25.0)</t>
        </is>
      </c>
    </row>
    <row r="5">
      <c r="A5" s="4" t="inlineStr">
        <is>
          <t>Schedule of Reconciliation of Effective Tax Rate</t>
        </is>
      </c>
      <c r="B5" s="4" t="inlineStr">
        <is>
          <t>Differences between income tax expense reported for financial reporting purposes and tax expense computed based upon the application of the United States federal tax rate to the reported income/(loss) before income taxes are as follows (in millions): Year Ended Year Ended Year Ended Reconciliation of effective tax rate Income/(loss) before income taxes $ (176.6) $ 42.8 $ (210.8) Taxes at the statutory rate (37.1) 9.0 (44.9) Adjusted for: State taxes, net of the federal benefit (9.4) (2.9) (1.2) Other permanent adjustments 19.5 19.3 11.3 Foreign tax rate differential (6.3) 0.3 0.5 Change in valuation allowance 61.8 (9.7) 41.1 Impact of repatriation (1.0) 12.0 (0.7) Uncertain tax positions 4.4 4.3 0.7 Deferred tax inventory 9.8 4.5 — Impact of restructuring — 6.0 — Other, net 2.2 (0.2) (2.6) Impact of US tax reform — — (29.2) Income tax expense/(benefit) $ 43.9 $ 42.6 $ (25.0)</t>
        </is>
      </c>
    </row>
    <row r="6">
      <c r="A6" s="4" t="inlineStr">
        <is>
          <t>Schedule of Deferred Tax Assets and Liabilities</t>
        </is>
      </c>
      <c r="B6" s="4" t="inlineStr">
        <is>
          <t>The tax effect of temporary differences that gave rise to deferred tax assets and liabilities are as follows (in millions): As of As of Deferred tax assets Liabilities $ 182.1 $ 204.0 Deferred expenditures 28.2 78.9 Employee benefits 88.1 82.4 Tax losses / credits 225.5 152.7 Intangible assets 17.4 17.7 Other 10.1 3.7 551.4 539.4 Less: valuation allowance (250.9) (183.5) Total deferred tax assets $ 300.5 $ 355.9 Deferred tax liabilities Property, plant and equipment $ (9.2) $ (14.7) Intangible assets (244.0) (253.5) Income recognition (6.8) (14.4) Right-of-use asset (81.2) (96.7) Total deferred tax liabilities (341.2) (379.3) Total net deferred tax liabilities $ (40.7) $ (23.4)</t>
        </is>
      </c>
    </row>
    <row r="7">
      <c r="A7" s="4" t="inlineStr">
        <is>
          <t>Schedule of Unrecognized Tax Benefits</t>
        </is>
      </c>
      <c r="B7" s="4" t="inlineStr">
        <is>
          <t xml:space="preserve">Changes in the Company’s unrecognized tax benefits are (in millions): Year Ended December 31, 2020 Year Ended December 31, 2019 Year Ended December 31, 2018 Beginning of year $ 26.9 $ 23.5 $ 26.3 Increases from prior period tax positions 6.0 5.4 1.3 Decreases from prior period tax positions (0.2) (0.8) (3.0) Decreases from statute of limitation expirations (3.4) — — Increases from current period tax positions 3.6 4.7 0.2 Decreases relating to settlements with taxing authorities (0.5) (5.9) (1.3) End of year $ 32.4 $ 26.9 $ 23.5 </t>
        </is>
      </c>
    </row>
    <row r="8">
      <c r="A8" s="4" t="inlineStr">
        <is>
          <t>Summary of Operating Loss Carryforwards</t>
        </is>
      </c>
      <c r="B8" s="4" t="inlineStr">
        <is>
          <t xml:space="preserve">The jurisdictional location of the operating loss carryforward is broken out as follows: As of Range of expiration dates United States $ 61.4 2021 - Indefinite All other countries 150.4 2021 - Indefinite Total $ 21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Payments (Tables)</t>
        </is>
      </c>
      <c r="B1" s="2" t="inlineStr">
        <is>
          <t>12 Months Ended</t>
        </is>
      </c>
    </row>
    <row r="2">
      <c r="B2" s="2" t="inlineStr">
        <is>
          <t>Dec. 31, 2020</t>
        </is>
      </c>
    </row>
    <row r="3">
      <c r="A3" s="3" t="inlineStr">
        <is>
          <t>Share-based Payment Arrangement [Abstract]</t>
        </is>
      </c>
    </row>
    <row r="4">
      <c r="A4" s="4" t="inlineStr">
        <is>
          <t>Schedule of Fair Value Valuation Assumptions</t>
        </is>
      </c>
      <c r="B4" s="4" t="inlineStr">
        <is>
          <t>Fair value of time-based options was determined using the Black-Scholes model using the following assumptions: 2020 2019 2018 Exercise price $ — $ — $ 17.00 Expected option life — — 6.4 years Risk-free interest rate — % — % 2.8 % Historical volatility rate — % — % 29.0 % Dividend yield — % — % — % 2020 2019 2018 Exercise price $ — $ — $ 17.00 Expected term (1) — — 1.1 years Risk-free interest rate (2) — % — % 1.9% to 2.0% Historical volatility rate — % — % 22.3% to 27.1% Dividend yield — % — % — % (1) The expected term is an average expected term. The expected term assumption is based on an expected liquidity date probability distribution over the course of one (2) The rate used for the awards granted in 2018 is based on zero-coupon risk-free rates with a term equal to the expected term. 2020 2019 2018 Stock price $ 16.87 $ 17.85 $ — Time to maturity 2.8 years 3.0 years — Risk-free interest rate 1.1 % 2.4 % — % Historical volatility rate 26.5 % 27.4 % — % Correlation coefficients 30.0 % 24.0 % — % TSR starting factor 1.0 1.0 — Dividend yield — % — % — %</t>
        </is>
      </c>
    </row>
    <row r="5">
      <c r="A5" s="4" t="inlineStr">
        <is>
          <t>Summary of Outstanding Time-Based and Performance-Based Stock Options</t>
        </is>
      </c>
      <c r="B5" s="4" t="inlineStr">
        <is>
          <t>The tables below summarize the Company’s outstanding time-based stock options (in millions, except for per share amounts): Time-Based Options Number of Weighted Weighted Aggregate Intrinsic Value Outstanding as of December 31, 2017 3.5 $ 10.88 8.5 $ 13.8 Granted 0.2 17.00 Exercised (0.3) 10.19 Forfeited (0.1) 12.58 Outstanding as of December 31, 2018 3.3 $ 11.23 6.8 $ 11.8 Exercised (0.6) 10.05 Forfeited (0.1) 11.19 Outstanding as of December 31, 2019 2.6 $ 11.51 5.9 $ 24.3 Exercised (0.2) 10.90 Forfeited (0.1) 13.15 Outstanding as of December 31, 2020 2.3 $ 11.50 4.9 $ 9.1 Exercisable as of December 31, 2020 2.1 $ 10.72 4.8 $ 9.1 The tables below summarize the Company’s outstanding performance-based stock options (in millions, except for per share amounts): Performance-Based Options Number of Weighted Weighted Aggregate Intrinsic Value Outstanding as of December 31, 2017 1.6 $ 11.23 7.8 $ 9.5 Granted 0.1 17.00 Forfeited (0.2) 11.98 Outstanding as of December 31, 2018 (1) 1.5 $ 11.48 6.9 $ 4.5 Forfeited (0.1) 10.87 Outstanding as of December 31, 2019 1.4 $ 11.64 5.9 $ 12.0 Forfeited (0.0) 12.14 Outstanding as of December 31, 2020 1.4 $ 11.62 4.9 $ 4.2 Exercisable as of December 31, 2020 — — — — (1) During 2018, the Company modified all outstanding performance-based options to include an additional market-based condition.</t>
        </is>
      </c>
    </row>
    <row r="6">
      <c r="A6" s="4" t="inlineStr">
        <is>
          <t>Summary of Outstanding RSU's</t>
        </is>
      </c>
      <c r="B6" s="4" t="inlineStr">
        <is>
          <t xml:space="preserve">The following table summarizes the Company’s outstanding RSUs (in millions, except for per share amounts): Co-Investment RSUs Time-Based RSUs Performance-Based Number of RSUs Weighted Number of RSUs Weighted Number of RSUs Weighted Unvested as of December 31, 2017 0.7 $ 11.28 7.0 $ 13.48 2.5 $ 1.50 Granted 0.1 17.00 0.7 17.09 0.2 3.18 Granted through modification — — 1.8 18.08 0.9 17.29 Vested (0.1) 10.32 (1.6) 14.63 (0.2) 17.29 Modified — — — — (2.7) 1.56 Forfeited (0.1) 11.77 (0.1) 13.44 — — Unvested as of December 31, 2018 0.6 $ 11.50 7.8 $ 14.63 0.7 $ 15.94 Granted — — 1.9 17.78 0.4 19.64 Vested (0.6) 11.38 (3.9) 17.41 — — Forfeited (0.0) 17.00 (0.1) 16.55 — — Unvested as of December 31, 2019 0.0 $ 17.00 5.7 $ 15.63 1.1 $ 17.08 Granted — — 2.2 15.39 0.6 17.25 Vested (0.0) 17.00 (3.5) 14.63 (0.1) 17.29 Forfeited — — (0.3) 17.29 (0.1) 18.70 Unvested as of December 31, 2020 — $ — 4.1 $ 15.73 1.5 $ 17.04 </t>
        </is>
      </c>
    </row>
    <row r="7">
      <c r="A7" s="4" t="inlineStr">
        <is>
          <t>Summary of Compensation Expense Related to RSUs</t>
        </is>
      </c>
      <c r="B7" s="4" t="inlineStr">
        <is>
          <t>The following table summarizes the Company's compensation expense related to RSUs (in millions): Year Ended December 31, Unrecognized at December 31, 2020 2020 2019 2018 Time-Based RSUs $ 37.4 $ 43.4 $ 43.8 $ 44.8 Co-Investment RSUs 0.1 0.4 0.6 — Performance-Based RSUs 4.0 1.9 15.4 9.1 Equity classified compensation cost $ 41.5 $ 45.7 $ 59.8 $ 53.9 Liability classified compensation cost (1) — — 4.9 — Total RSU stock-based compensation cost $ 41.5 $ 45.7 $ 64.7 $ 53.9 (1) In the third quarter of 2018, all liability classified awards were reclassified to equity, due to certain contingencies being lif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Severance and Other Restructuring Accrual Activity</t>
        </is>
      </c>
      <c r="B4" s="4" t="inlineStr">
        <is>
          <t xml:space="preserve">The following table details the Company’s severance and employment-related restructuring activity for the year ended December 31, 2020 (in millions): Severance Pay and Benefits Contract Terminations and Other Costs Total Balance as of December 31, 2019 $ 1.2 $ — $ 1.2 Restructuring Charges: Americas 19.8 11.0 30.8 EMEA 16.3 — 16.3 APAC 5.6 — 5.6 Total Restructuring Charges 41.7 11.0 52.7 Payments and Other: Americas (16.0) (10.2) (26.2) EMEA (11.7) — (11.7) APAC (5.2) — (5.2) Total Payments and Other (32.9) (10.2) (43.1) Balance as of December 31, 2020 $ 10.0 $ 0.8 $ 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For the years ended December 31, 2020 and December 31, 2019 reported in accordance with Topic 842 , the components of lease cost were as follows (in millions): Year Ended December 31, 2020 Year Ended December 31, 2019 Operating lease cost $ 152.1 $ 152.7 Finance lease cost: Amortization of assets 13.9 11.7 Interest on lease liabilities 0.4 0.6 Total finance lease cost $ 14.3 $ 12.3 Variable lease cost $ 36.0 $ 30.4 Sublease income $ 11.5 $ 12.2 </t>
        </is>
      </c>
    </row>
    <row r="5">
      <c r="A5" s="4" t="inlineStr">
        <is>
          <t>Assets and Liabilities Lessee</t>
        </is>
      </c>
      <c r="B5" s="4" t="inlineStr">
        <is>
          <t>Supplemental balance sheet information related to leases was as follows (in millions): As of December 31, 2020 As of December 31, 2019 Operating Leases Non-current operating lease assets $ 438.2 $ 490.7 Other current liabilities 114.5 118.6 Non-current operating lease liabilities 405.6 457.1 Total operating lease liabilities $ 520.1 $ 575.7 Finance Leases Property and equipment, gross $ 60.5 $ 55.3 Accumulated depreciation (43.2) (36.7) Property and equipment, net $ 17.3 $ 18.6 Short-term borrowings and current portion of long-term debt $ 10.0 $ 10.7 Long-term debt 9.0 9.6 Total finance lease liabilities $ 19.0 $ 20.3 Weighted Average Remaining Lease Term (in years) Operating leases 5.4 years 5.9 years Finance leases 3.7 years 3.7 years Weighted Average Discount Rate Operating leases 5.8 % 5.9 % Finance leases 4.8 % 4.6 %</t>
        </is>
      </c>
    </row>
    <row r="6">
      <c r="A6" s="4" t="inlineStr">
        <is>
          <t>Finance Lease, Liability, Maturity</t>
        </is>
      </c>
      <c r="B6" s="4" t="inlineStr">
        <is>
          <t xml:space="preserve">Maturities of lease liabilities are as follows (in millions): Operating Leases Finance Leases 2021 $ 141.0 $ 10.3 2022 118.1 6.1 2023 99.0 2.8 2024 87.3 0.5 2025 56.9 0.3 Thereafter 108.6 — Total lease payments 610.9 20.0 Less imputed interest 90.8 1.0 Total $ 520.1 $ 19.0 </t>
        </is>
      </c>
    </row>
    <row r="7">
      <c r="A7" s="4" t="inlineStr">
        <is>
          <t>Lessee, Operating Lease, Liability, Maturity</t>
        </is>
      </c>
      <c r="B7" s="4" t="inlineStr">
        <is>
          <t xml:space="preserve">Maturities of lease liabilities are as follows (in millions): Operating Leases Finance Leases 2021 $ 141.0 $ 10.3 2022 118.1 6.1 2023 99.0 2.8 2024 87.3 0.5 2025 56.9 0.3 Thereafter 108.6 — Total lease payments 610.9 20.0 Less imputed interest 90.8 1.0 Total $ 520.1 $ 19.0 </t>
        </is>
      </c>
    </row>
    <row r="8">
      <c r="A8" s="4" t="inlineStr">
        <is>
          <t>Schedule of Future Minimum Rental Payments for Operating Leases</t>
        </is>
      </c>
      <c r="B8" s="4" t="inlineStr">
        <is>
          <t xml:space="preserve">As of December 31, 2018, the obligations for operating and capital leases are as summarized below (in millions): Operating Leases Capital Leases 2019 $ 152.9 $ 9.3 2020 139.3 6.4 2021 112.8 2.3 2022 96.3 0.4 2023 80.4 — Thereafter 210.2 — Total lease payments $ 791.9 $ 18.4 </t>
        </is>
      </c>
    </row>
    <row r="9">
      <c r="A9" s="4" t="inlineStr">
        <is>
          <t>Schedule of Future Minimum Lease Payments for Capital Leases</t>
        </is>
      </c>
      <c r="B9" s="4" t="inlineStr">
        <is>
          <t xml:space="preserve">As of December 31, 2018, the obligations for operating and capital leases are as summarized below (in millions): Operating Leases Capital Leases 2019 $ 152.9 $ 9.3 2020 139.3 6.4 2021 112.8 2.3 2022 96.3 0.4 2023 80.4 — Thereafter 210.2 — Total lease payments $ 791.9 $ 1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Recurring Fair Value Measurements</t>
        </is>
      </c>
      <c r="B4" s="4" t="inlineStr">
        <is>
          <t xml:space="preserve">The following tables present information about the Company’s assets and liabilities that are measured at fair value on a recurring basis as of December 31, 2020 and 2019 (in millions): As of December 31, 2020 Total Level 1 Level 2 Level 3 Assets Cash equivalents - money market funds $ 483.2 $ 483.2 $ — $ — Deferred compensation plan assets 49.5 49.5 — — Foreign currency forward contracts 2.5 — 2.5 — Deferred purchase price receivable 166.3 — — 166.3 Total $ 701.5 $ 532.7 $ 2.5 $ 166.3 Liabilities Deferred compensation plan liabilities $ 48.5 $ 48.5 $ — $ — Foreign currency forward contracts 1.1 — 1.1 — Interest rate swap agreements 163.9 — 163.9 — Earn-out liabilities 21.0 — — 21.0 Total $ 234.5 $ 48.5 $ 165.0 $ 21.0 As of December 31, 2019 Total Level 1 Level 2 Level 3 Assets Cash equivalents - money market funds $ 206.9 $ 206.9 $ — $ — Deferred compensation plan assets 54.9 54.9 — — Foreign currency forward contracts 1.0 — 1.0 — Deferred purchase price receivable 66.9 — — 66.9 Total $ 329.7 $ 261.8 $ 1.0 $ 66.9 Liabilities Deferred compensation plan liabilities $ 51.3 $ 51.3 $ — $ — Foreign currency forward contracts 2.2 — 2.2 — Interest rate swap agreements 97.7 — 97.7 — Earn-out liabilities 24.6 — — 24.6 Total $ 175.8 $ 51.3 $ 99.9 $ 24.6 </t>
        </is>
      </c>
    </row>
    <row r="5">
      <c r="A5" s="4" t="inlineStr">
        <is>
          <t>Fair Value, Liabilities Measured on Recurring Basis, Unobservable Input Reconciliation</t>
        </is>
      </c>
      <c r="B5" s="4" t="inlineStr">
        <is>
          <t xml:space="preserve">The table below presents a reconciliation of liabilities measured at fair value on a recurring basis using significant unobservable inputs (Level 3) (in millions): Earn-out Liabilities 2020 2019 Balance as of January 1, $ 24.6 $ 38.3 Purchases/additions 9.0 6.2 Net change in fair value and other adjustments 0.6 4.0 Payments (13.2) (23.9) Balance as of December 31, $ 21.0 $ 2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The following table provides a reconciliation of cash, cash equivalents, and restricted cash reported within the audited Consolidated Balance Sheets to the sum of such amounts presented in the audited Consolidated Statements of Cash Flows (in millions): Year Ended December 31, 2020 2019 2018 Cash and cash equivalents, beginning of period $ 813.2 $ 895.3 $ 405.6 Restricted cash recorded in Prepaid expenses and other current assets, beginning of period 59.1 70.1 62.3 Total cash, cash equivalents and restricted cash in the statements of cash flows, beginning of period $ 872.3 $ 965.4 $ 467.9 Cash and cash equivalents, end of period $ 1,074.8 $ 813.2 $ 895.3 Restricted cash recorded in Prepaid expenses and other current assets, end of period 89.3 59.1 70.1 Total cash, cash equivalents and restricted cash shown in the statements of cash flows, end of period $ 1,164.1 $ 872.3 $ 965.4 Supplemental cash flows and non-cash investing and financing activities are as follows (in millions): Year Ended December 31, 2020 2019 2018 Cash paid for: Interest $ 158.5 $ 161.6 $ 184.0 Income taxes 51.2 58.7 50.6 Operating leases 156.3 158.8 — Non-cash investing/financing activities: Property and equipment acquired through finance leases 11.8 12.3 7.2 Deferred and contingent payment obligation incurred through acquisitions 40.0 22.6 21.1 Equity issued in conjunction with acquisitions — — 0.7 Increase in beneficial interest in a securitization 14.4 11.8 13.2 Right of use assets acquired through operating leases 65.0 49.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Information (Tables)</t>
        </is>
      </c>
      <c r="B1" s="2" t="inlineStr">
        <is>
          <t>12 Months Ended</t>
        </is>
      </c>
    </row>
    <row r="2">
      <c r="B2" s="2" t="inlineStr">
        <is>
          <t>Dec. 31, 2020</t>
        </is>
      </c>
    </row>
    <row r="3">
      <c r="A3" s="3" t="inlineStr">
        <is>
          <t>Organization, Consolidation and Presentation of Financial Statements [Abstract]</t>
        </is>
      </c>
    </row>
    <row r="4">
      <c r="A4" s="4" t="inlineStr">
        <is>
          <t>Condensed Balance Sheet</t>
        </is>
      </c>
      <c r="B4" s="4" t="inlineStr">
        <is>
          <t xml:space="preserve">Cushman &amp; Wakefield plc Parent Company Information Condensed Balance Sheets As of December 31, (in millions, except per share data) 2020 2019 Assets Cash $ 12.8 $ 10.7 Accounts receivables 130.0 85.4 Investments in subsidiaries 1,037.9 1,270.9 Total assets $ 1,180.7 $ 1,367.0 Liabilities and Equity Liabilities Trade and other payables $ 85.1 $ 65.7 Total liabilities 85.1 65.7 Equity Ordinary shares, nominal value $0.10 per share, 222.0 shares issued and outstanding at December 31, 2020 and ordinary shares nominal value $0.10 per share, 219.5 shares issued and outstanding at December 31, 2019 22.2 22.0 Additional paid-in-capital 2,843.4 2,819.1 Accumulated deficit (1,528.2) (1,297.0) Accumulated other comprehensive loss (242.7) (242.8) Total equity attributable to the Company 1,094.7 1,301.3 Non-controlling interests 0.9 — Total equity 1,095.6 1,301.3 Total liabilities and equity $ 1,180.7 $ 1,367.0 </t>
        </is>
      </c>
    </row>
    <row r="5">
      <c r="A5" s="4" t="inlineStr">
        <is>
          <t>Condensed Statement of Comprehensive Income</t>
        </is>
      </c>
      <c r="B5" s="4" t="inlineStr">
        <is>
          <t>Parent Company Information Condensed Statements of Operations and Comprehensive Income (Loss) Year Ended December 31, (in millions) 2020 2019 2018 Interest and other income $ — $ — $ 2.6 Interest and other expense — (0.2) (17.9) Income (loss) in earnings of subsidiaries (220.5) 0.4 (170.5) Income (loss) before taxes (220.5) 0.2 (185.8) Net income (loss) attributable to the Parent Company (220.5) 0.2 (185.8) Other comprehensive income (loss) of subsidiaries 0.1 (88.4) (67.2) Comprehensive loss attributable to the Parent Company $ (220.4) $ (88.2) $ (253.0)</t>
        </is>
      </c>
    </row>
    <row r="6">
      <c r="A6" s="4" t="inlineStr">
        <is>
          <t>Condensed Cash Flow Statement</t>
        </is>
      </c>
      <c r="B6" s="4" t="inlineStr">
        <is>
          <t xml:space="preserve">Cushman &amp; Wakefield plc Parent Company Information Condensed Statements of Cash Flows Year Ended December 31, (in millions) 2020 2019 2018 Cash flows from operating activities: Net income (loss) $ (220.5) $ 0.2 $ (185.8) Reconciliation of net income (loss) to net cash (used in) provided by operating activities: (Income) loss in earnings of subsidiaries 220.5 (0.4) 170.5 Increase in trade and other receivables — — (128.7) Increase in trade and other payables — — 20.0 Increase in other liabilities — — 6.2 Net cash (used in) provided by operating activities — (0.2) (117.8) Cash flows from investing activities: Investment in subsidiaries — — (865.5) Net cash used in investing activities — — (865.5) Cash flows from financing activities: Proceeds from issuance of common stock — 0.3 — Proceeds from initial public offering, net of underwriting — — 831.4 Proceeds from private placement — — 179.5 Payments of initial public offering and private placement costs — — (17.3) Other financing activities 2.1 0.1 0.2 Net cash provided by financing activities 2.1 0.4 993.8 Change in cash and cash equivalents 2.1 0.2 10.5 Cash and cash equivalents, beginning of year 10.7 10.5 — Cash and cash equivalents, end of year $ 12.8 $ 10.7 $ 10.5 Supplemental disclosure of non-cash activities: Accretion of deferred purchase obligation — — 19.7 Stock-based compensation 42.0 61.3 51.4 Acquisition and disposal of non-controlling interest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tables on the following pages set forth certain Consolidated Statements of Operations data for each of our past eight quarters. In management’s view, this information has been presented on the same basis as the audited Consolidated Financial Statements and includes all adjustments, consisting only of normal recurring adjustments and accruals, we consider necessary for a fair presentation. The unaudited consolidated quarterly financial information includes where applicable, retrospective application of accounting standards that became effective in the first quarter of the year presented. The unaudited consolidated quarterly financial information should be read in conjunction with our Consolidated Financial Statements. The operating results for any quarter are not necessarily indicative of the results for any future period. For the Three Months Ended (in millions, except per share amounts) March 31, 2020 June 30, 2020 September 30, 2020 December 31, 2020 Total revenue $ 1,895.4 $ 1,743.6 $ 1,931.6 $ 2,273.1 Operating (loss)/income (85.5) (62.8) (0.3) 95.5 Net loss (55.1) (100.8) (37.3) (27.3) Net loss per share, basic (0.25) (0.46) (0.17) (0.12) Net loss per share, diluted (0.25) (0.46) (0.17) (0.12) For the Three Months Ended (in millions, except per share amounts) March 31, 2019 June 30, 2019 September 30, 2019 December 31, 2019 Total revenue $ 1,903.0 $ 2,121.7 $ 2,118.8 $ 2,607.5 Operating (loss)/income (26.0) 53.2 37.0 123.1 Net (loss) income (20.9) 6.3 11.7 3.1 Net (loss) earnings per share, basic (0.10) 0.03 0.05 0.01 Net (loss) earnings per share, diluted (0.10) 0.03 0.05 0.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7" customWidth="1" min="2" max="2"/>
    <col width="20" customWidth="1" min="3" max="3"/>
    <col width="14" customWidth="1" min="4" max="4"/>
    <col width="21" customWidth="1" min="5" max="5"/>
    <col width="21" customWidth="1" min="6" max="6"/>
    <col width="45" customWidth="1" min="7" max="7"/>
    <col width="24" customWidth="1" min="8" max="8"/>
    <col width="24" customWidth="1" min="9" max="9"/>
  </cols>
  <sheetData>
    <row r="1">
      <c r="A1" s="1" t="inlineStr">
        <is>
          <t>Organization and Business Overview - Narrative (Details) $ / shares in Units, employee in Thousands, $ in Billions</t>
        </is>
      </c>
      <c r="B1" s="2" t="inlineStr">
        <is>
          <t>Aug. 07, 2018USD ($)$ / sharesshares</t>
        </is>
      </c>
      <c r="C1" s="2" t="inlineStr">
        <is>
          <t>Aug. 06, 2018shares</t>
        </is>
      </c>
      <c r="D1" s="2" t="inlineStr">
        <is>
          <t>Jul. 19, 2018</t>
        </is>
      </c>
      <c r="E1" s="2" t="inlineStr">
        <is>
          <t>Sep. 01, 2015USD ($)</t>
        </is>
      </c>
      <c r="F1" s="2" t="inlineStr">
        <is>
          <t>Nov. 05, 2014USD ($)</t>
        </is>
      </c>
      <c r="G1" s="2" t="inlineStr">
        <is>
          <t>Dec. 31, 2020employeecountryoffice$ / shares</t>
        </is>
      </c>
      <c r="H1" s="2" t="inlineStr">
        <is>
          <t>Dec. 31, 2019$ / shares</t>
        </is>
      </c>
      <c r="I1" s="2" t="inlineStr">
        <is>
          <t>Jul. 12, 2018$ / shares</t>
        </is>
      </c>
    </row>
    <row r="2">
      <c r="A2" s="3" t="inlineStr">
        <is>
          <t>Subsidiary, Sale of Stock [Line Items]</t>
        </is>
      </c>
    </row>
    <row r="3">
      <c r="A3" s="4" t="inlineStr">
        <is>
          <t>Ordinary shares, nominal value per share (in dollars per share) | $ / shares</t>
        </is>
      </c>
      <c r="G3" s="8" t="n">
        <v>0.1</v>
      </c>
      <c r="H3" s="8" t="n">
        <v>0.1</v>
      </c>
      <c r="I3" s="8" t="n">
        <v>0.01</v>
      </c>
    </row>
    <row r="4">
      <c r="A4" s="4" t="inlineStr">
        <is>
          <t>Stock split</t>
        </is>
      </c>
      <c r="D4" s="6" t="n">
        <v>10</v>
      </c>
    </row>
    <row r="5">
      <c r="A5" s="4" t="inlineStr">
        <is>
          <t>Number of offices | office</t>
        </is>
      </c>
      <c r="G5" s="6" t="n">
        <v>400</v>
      </c>
    </row>
    <row r="6">
      <c r="A6" s="4" t="inlineStr">
        <is>
          <t>Number of countries | country</t>
        </is>
      </c>
      <c r="G6" s="6" t="n">
        <v>60</v>
      </c>
    </row>
    <row r="7">
      <c r="A7" s="4" t="inlineStr">
        <is>
          <t>Number of employees | employee</t>
        </is>
      </c>
      <c r="G7" s="6" t="n">
        <v>50</v>
      </c>
    </row>
    <row r="8">
      <c r="A8" s="4" t="inlineStr">
        <is>
          <t>Concurrent Private Placement</t>
        </is>
      </c>
    </row>
    <row r="9">
      <c r="A9" s="3" t="inlineStr">
        <is>
          <t>Subsidiary, Sale of Stock [Line Items]</t>
        </is>
      </c>
    </row>
    <row r="10">
      <c r="A10" s="4" t="inlineStr">
        <is>
          <t>Shares issued (in shares) | shares</t>
        </is>
      </c>
      <c r="B10" s="6" t="n">
        <v>10600000</v>
      </c>
      <c r="C10" s="6" t="n">
        <v>51800000</v>
      </c>
    </row>
    <row r="11">
      <c r="A11" s="4" t="inlineStr">
        <is>
          <t>Sale of stock, price per share (in dollars per share) | $ / shares</t>
        </is>
      </c>
      <c r="B11" s="9" t="n">
        <v>17</v>
      </c>
    </row>
    <row r="12">
      <c r="A12" s="4" t="inlineStr">
        <is>
          <t>IPO</t>
        </is>
      </c>
    </row>
    <row r="13">
      <c r="A13" s="3" t="inlineStr">
        <is>
          <t>Subsidiary, Sale of Stock [Line Items]</t>
        </is>
      </c>
    </row>
    <row r="14">
      <c r="A14" s="4" t="inlineStr">
        <is>
          <t>Shares issued (in shares) | shares</t>
        </is>
      </c>
      <c r="C14" s="6" t="n">
        <v>17</v>
      </c>
    </row>
    <row r="15">
      <c r="A15" s="4" t="inlineStr">
        <is>
          <t>IPO and Current Private Placement</t>
        </is>
      </c>
    </row>
    <row r="16">
      <c r="A16" s="3" t="inlineStr">
        <is>
          <t>Subsidiary, Sale of Stock [Line Items]</t>
        </is>
      </c>
    </row>
    <row r="17">
      <c r="A17" s="4" t="inlineStr">
        <is>
          <t>Net proceeds, IPO | $</t>
        </is>
      </c>
      <c r="B17" s="9" t="n">
        <v>1</v>
      </c>
    </row>
    <row r="18">
      <c r="A18" s="4" t="inlineStr">
        <is>
          <t>C&amp;W Group, Inc.</t>
        </is>
      </c>
    </row>
    <row r="19">
      <c r="A19" s="3" t="inlineStr">
        <is>
          <t>Subsidiary, Sale of Stock [Line Items]</t>
        </is>
      </c>
    </row>
    <row r="20">
      <c r="A20" s="4" t="inlineStr">
        <is>
          <t>Percentage acquired</t>
        </is>
      </c>
      <c r="G20" s="4" t="inlineStr">
        <is>
          <t>100.00%</t>
        </is>
      </c>
    </row>
    <row r="21">
      <c r="A21" s="4" t="inlineStr">
        <is>
          <t>DTZ Jersey Holdings Limited | C&amp;W Group, Inc.</t>
        </is>
      </c>
    </row>
    <row r="22">
      <c r="A22" s="3" t="inlineStr">
        <is>
          <t>Subsidiary, Sale of Stock [Line Items]</t>
        </is>
      </c>
    </row>
    <row r="23">
      <c r="A23" s="4" t="inlineStr">
        <is>
          <t>Percentage acquired</t>
        </is>
      </c>
      <c r="E23" s="4" t="inlineStr">
        <is>
          <t>100.00%</t>
        </is>
      </c>
      <c r="F23" s="4" t="inlineStr">
        <is>
          <t>100.00%</t>
        </is>
      </c>
    </row>
    <row r="24">
      <c r="A24" s="4" t="inlineStr">
        <is>
          <t>Cash paid | $</t>
        </is>
      </c>
      <c r="E24" s="5" t="n">
        <v>1.9</v>
      </c>
      <c r="F24" s="5"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220.5</v>
      </c>
      <c r="C4" s="5" t="n">
        <v>0.2</v>
      </c>
      <c r="D4" s="5" t="n">
        <v>-185.8</v>
      </c>
    </row>
    <row r="5">
      <c r="A5" s="3" t="inlineStr">
        <is>
          <t>Other comprehensive (loss) income, net of tax:</t>
        </is>
      </c>
    </row>
    <row r="6">
      <c r="A6" s="4" t="inlineStr">
        <is>
          <t>Designated hedge losses</t>
        </is>
      </c>
      <c r="B6" s="7" t="n">
        <v>-79.90000000000001</v>
      </c>
      <c r="C6" s="7" t="n">
        <v>-92.3</v>
      </c>
      <c r="D6" s="7" t="n">
        <v>-5.7</v>
      </c>
    </row>
    <row r="7">
      <c r="A7" s="4" t="inlineStr">
        <is>
          <t>Defined benefit plan actuarial gains (losses)</t>
        </is>
      </c>
      <c r="B7" s="6" t="n">
        <v>-9</v>
      </c>
      <c r="C7" s="7" t="n">
        <v>-1.1</v>
      </c>
      <c r="D7" s="7" t="n">
        <v>0.8</v>
      </c>
    </row>
    <row r="8">
      <c r="A8" s="4" t="inlineStr">
        <is>
          <t>Foreign currency translation</t>
        </is>
      </c>
      <c r="B8" s="6" t="n">
        <v>89</v>
      </c>
      <c r="C8" s="6" t="n">
        <v>5</v>
      </c>
      <c r="D8" s="7" t="n">
        <v>-62.3</v>
      </c>
    </row>
    <row r="9">
      <c r="A9" s="4" t="inlineStr">
        <is>
          <t>Total other comprehensive (loss) income</t>
        </is>
      </c>
      <c r="B9" s="7" t="n">
        <v>0.1</v>
      </c>
      <c r="C9" s="7" t="n">
        <v>-88.40000000000001</v>
      </c>
      <c r="D9" s="7" t="n">
        <v>-67.2</v>
      </c>
    </row>
    <row r="10">
      <c r="A10" s="4" t="inlineStr">
        <is>
          <t>Total comprehensive loss</t>
        </is>
      </c>
      <c r="B10" s="5" t="n">
        <v>-220.4</v>
      </c>
      <c r="C10" s="5" t="n">
        <v>-88.2</v>
      </c>
      <c r="D10" s="9" t="n">
        <v>-2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Equity method investments</t>
        </is>
      </c>
      <c r="B4" s="5" t="n">
        <v>114.9</v>
      </c>
      <c r="C4" s="5" t="n">
        <v>7.9</v>
      </c>
    </row>
    <row r="5">
      <c r="A5" s="4" t="inlineStr">
        <is>
          <t>Equity securities without readily determinable fair value</t>
        </is>
      </c>
      <c r="B5" s="7" t="n">
        <v>35.4</v>
      </c>
      <c r="C5" s="7" t="n">
        <v>19.3</v>
      </c>
    </row>
    <row r="6">
      <c r="A6" s="4" t="inlineStr">
        <is>
          <t>Advertising costs</t>
        </is>
      </c>
      <c r="B6" s="5" t="n">
        <v>35.4</v>
      </c>
      <c r="C6" s="7" t="n">
        <v>49.8</v>
      </c>
      <c r="D6" s="5" t="n">
        <v>52.7</v>
      </c>
    </row>
    <row r="7">
      <c r="A7" s="4" t="inlineStr">
        <is>
          <t>Restricted cash</t>
        </is>
      </c>
      <c r="C7" s="7" t="n">
        <v>59.1</v>
      </c>
    </row>
    <row r="8">
      <c r="A8" s="4" t="inlineStr">
        <is>
          <t>Ownership interest</t>
        </is>
      </c>
      <c r="B8" s="4" t="inlineStr">
        <is>
          <t>100.00%</t>
        </is>
      </c>
    </row>
    <row r="9">
      <c r="A9" s="4" t="inlineStr">
        <is>
          <t>Foreign currency transaction gain (loss)</t>
        </is>
      </c>
      <c r="B9" s="5" t="n">
        <v>-0.5</v>
      </c>
      <c r="C9" s="5" t="n">
        <v>5.9</v>
      </c>
      <c r="D9" s="5" t="n">
        <v>-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s)</t>
        </is>
      </c>
      <c r="B1" s="2" t="inlineStr">
        <is>
          <t>12 Months Ended</t>
        </is>
      </c>
    </row>
    <row r="2">
      <c r="B2" s="2" t="inlineStr">
        <is>
          <t>Dec. 31, 2020</t>
        </is>
      </c>
    </row>
    <row r="3">
      <c r="A3" s="4" t="inlineStr">
        <is>
          <t>Furniture and equipment | Minimum</t>
        </is>
      </c>
    </row>
    <row r="4">
      <c r="A4" s="3" t="inlineStr">
        <is>
          <t>Property, Plant and Equipment [Line Items]</t>
        </is>
      </c>
    </row>
    <row r="5">
      <c r="A5" s="4" t="inlineStr">
        <is>
          <t>Useful life</t>
        </is>
      </c>
      <c r="B5" s="4" t="inlineStr">
        <is>
          <t>1 year</t>
        </is>
      </c>
    </row>
    <row r="6">
      <c r="A6" s="4" t="inlineStr">
        <is>
          <t>Furniture and equipment | Maximum</t>
        </is>
      </c>
    </row>
    <row r="7">
      <c r="A7" s="3" t="inlineStr">
        <is>
          <t>Property, Plant and Equipment [Line Items]</t>
        </is>
      </c>
    </row>
    <row r="8">
      <c r="A8" s="4" t="inlineStr">
        <is>
          <t>Useful life</t>
        </is>
      </c>
      <c r="B8" s="4" t="inlineStr">
        <is>
          <t>15 years</t>
        </is>
      </c>
    </row>
    <row r="9">
      <c r="A9" s="4" t="inlineStr">
        <is>
          <t>Leasehold improvements | Minimum</t>
        </is>
      </c>
    </row>
    <row r="10">
      <c r="A10" s="3" t="inlineStr">
        <is>
          <t>Property, Plant and Equipment [Line Items]</t>
        </is>
      </c>
    </row>
    <row r="11">
      <c r="A11" s="4" t="inlineStr">
        <is>
          <t>Useful life</t>
        </is>
      </c>
      <c r="B11" s="4" t="inlineStr">
        <is>
          <t>1 year</t>
        </is>
      </c>
    </row>
    <row r="12">
      <c r="A12" s="4" t="inlineStr">
        <is>
          <t>Leasehold improvements | Maximum</t>
        </is>
      </c>
    </row>
    <row r="13">
      <c r="A13" s="3" t="inlineStr">
        <is>
          <t>Property, Plant and Equipment [Line Items]</t>
        </is>
      </c>
    </row>
    <row r="14">
      <c r="A14" s="4" t="inlineStr">
        <is>
          <t>Useful life</t>
        </is>
      </c>
      <c r="B14" s="4" t="inlineStr">
        <is>
          <t>20 years</t>
        </is>
      </c>
    </row>
    <row r="15">
      <c r="A15" s="4" t="inlineStr">
        <is>
          <t>Software | Minimum</t>
        </is>
      </c>
    </row>
    <row r="16">
      <c r="A16" s="3" t="inlineStr">
        <is>
          <t>Property, Plant and Equipment [Line Items]</t>
        </is>
      </c>
    </row>
    <row r="17">
      <c r="A17" s="4" t="inlineStr">
        <is>
          <t>Useful life</t>
        </is>
      </c>
      <c r="B17" s="4" t="inlineStr">
        <is>
          <t>1 year</t>
        </is>
      </c>
    </row>
    <row r="18">
      <c r="A18" s="4" t="inlineStr">
        <is>
          <t>Software | Maximum</t>
        </is>
      </c>
    </row>
    <row r="19">
      <c r="A19" s="3" t="inlineStr">
        <is>
          <t>Property, Plant and Equipment [Line Items]</t>
        </is>
      </c>
    </row>
    <row r="20">
      <c r="A20" s="4" t="inlineStr">
        <is>
          <t>Useful life</t>
        </is>
      </c>
      <c r="B20"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Schedule of summarized financial information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2273.1</v>
      </c>
      <c r="C4" s="5" t="n">
        <v>1931.6</v>
      </c>
      <c r="D4" s="5" t="n">
        <v>1743.6</v>
      </c>
      <c r="E4" s="5" t="n">
        <v>1895.4</v>
      </c>
      <c r="F4" s="5" t="n">
        <v>2607.5</v>
      </c>
      <c r="G4" s="5" t="n">
        <v>2118.8</v>
      </c>
      <c r="H4" s="5" t="n">
        <v>2121.7</v>
      </c>
      <c r="I4" s="9" t="n">
        <v>1903</v>
      </c>
      <c r="J4" s="5" t="n">
        <v>7843.7</v>
      </c>
      <c r="K4" s="9" t="n">
        <v>8751</v>
      </c>
      <c r="L4" s="5" t="n">
        <v>8219.9</v>
      </c>
    </row>
    <row r="5">
      <c r="A5" s="4" t="inlineStr">
        <is>
          <t>Americas</t>
        </is>
      </c>
    </row>
    <row r="6">
      <c r="A6" s="3" t="inlineStr">
        <is>
          <t>Segment Reporting Information [Line Items]</t>
        </is>
      </c>
    </row>
    <row r="7">
      <c r="A7" s="4" t="inlineStr">
        <is>
          <t>Revenue</t>
        </is>
      </c>
      <c r="J7" s="7" t="n">
        <v>5707.1</v>
      </c>
      <c r="K7" s="7" t="n">
        <v>6172.1</v>
      </c>
      <c r="L7" s="7" t="n">
        <v>5724.7</v>
      </c>
    </row>
    <row r="8">
      <c r="A8" s="4" t="inlineStr">
        <is>
          <t>EMEA</t>
        </is>
      </c>
    </row>
    <row r="9">
      <c r="A9" s="3" t="inlineStr">
        <is>
          <t>Segment Reporting Information [Line Items]</t>
        </is>
      </c>
    </row>
    <row r="10">
      <c r="A10" s="4" t="inlineStr">
        <is>
          <t>Revenue</t>
        </is>
      </c>
      <c r="J10" s="7" t="n">
        <v>966.9</v>
      </c>
      <c r="K10" s="7" t="n">
        <v>1038.2</v>
      </c>
      <c r="L10" s="7" t="n">
        <v>999.8</v>
      </c>
    </row>
    <row r="11">
      <c r="A11" s="4" t="inlineStr">
        <is>
          <t>APAC</t>
        </is>
      </c>
    </row>
    <row r="12">
      <c r="A12" s="3" t="inlineStr">
        <is>
          <t>Segment Reporting Information [Line Items]</t>
        </is>
      </c>
    </row>
    <row r="13">
      <c r="A13" s="4" t="inlineStr">
        <is>
          <t>Revenue</t>
        </is>
      </c>
      <c r="J13" s="5" t="n">
        <v>1169.7</v>
      </c>
      <c r="K13" s="5" t="n">
        <v>1540.7</v>
      </c>
      <c r="L13" s="7" t="n">
        <v>1495.4</v>
      </c>
    </row>
    <row r="14">
      <c r="A14" s="4" t="inlineStr">
        <is>
          <t>Operating segments</t>
        </is>
      </c>
    </row>
    <row r="15">
      <c r="A15" s="3" t="inlineStr">
        <is>
          <t>Segment Reporting Information [Line Items]</t>
        </is>
      </c>
    </row>
    <row r="16">
      <c r="A16" s="4" t="inlineStr">
        <is>
          <t>Change in revenue amount</t>
        </is>
      </c>
      <c r="J16" s="4" t="inlineStr">
        <is>
          <t>(10.00%)</t>
        </is>
      </c>
      <c r="K16" s="4" t="inlineStr">
        <is>
          <t>6.00%</t>
        </is>
      </c>
    </row>
    <row r="17">
      <c r="A17" s="4" t="inlineStr">
        <is>
          <t>Operating segments | Americas</t>
        </is>
      </c>
    </row>
    <row r="18">
      <c r="A18" s="3" t="inlineStr">
        <is>
          <t>Segment Reporting Information [Line Items]</t>
        </is>
      </c>
    </row>
    <row r="19">
      <c r="A19" s="4" t="inlineStr">
        <is>
          <t>Revenue</t>
        </is>
      </c>
      <c r="J19" s="5" t="n">
        <v>5707.1</v>
      </c>
      <c r="K19" s="5" t="n">
        <v>6172.1</v>
      </c>
      <c r="L19" s="7" t="n">
        <v>5724.7</v>
      </c>
    </row>
    <row r="20">
      <c r="A20" s="4" t="inlineStr">
        <is>
          <t>Adjusted EBITDA</t>
        </is>
      </c>
      <c r="J20" s="5" t="n">
        <v>326.5</v>
      </c>
      <c r="K20" s="5" t="n">
        <v>499.8</v>
      </c>
      <c r="L20" s="7" t="n">
        <v>450.3</v>
      </c>
    </row>
    <row r="21">
      <c r="A21" s="4" t="inlineStr">
        <is>
          <t>Change in revenue amount</t>
        </is>
      </c>
      <c r="J21" s="4" t="inlineStr">
        <is>
          <t>(8.00%)</t>
        </is>
      </c>
      <c r="K21" s="4" t="inlineStr">
        <is>
          <t>8.00%</t>
        </is>
      </c>
    </row>
    <row r="22">
      <c r="A22" s="4" t="inlineStr">
        <is>
          <t>Change in adjusted EBIDTA</t>
        </is>
      </c>
      <c r="J22" s="4" t="inlineStr">
        <is>
          <t>(35.00%)</t>
        </is>
      </c>
      <c r="K22" s="4" t="inlineStr">
        <is>
          <t>11.00%</t>
        </is>
      </c>
    </row>
    <row r="23">
      <c r="A23" s="4" t="inlineStr">
        <is>
          <t>Operating segments | EMEA</t>
        </is>
      </c>
    </row>
    <row r="24">
      <c r="A24" s="3" t="inlineStr">
        <is>
          <t>Segment Reporting Information [Line Items]</t>
        </is>
      </c>
    </row>
    <row r="25">
      <c r="A25" s="4" t="inlineStr">
        <is>
          <t>Revenue</t>
        </is>
      </c>
      <c r="J25" s="5" t="n">
        <v>966.9</v>
      </c>
      <c r="K25" s="5" t="n">
        <v>1038.2</v>
      </c>
      <c r="L25" s="7" t="n">
        <v>999.8</v>
      </c>
    </row>
    <row r="26">
      <c r="A26" s="4" t="inlineStr">
        <is>
          <t>Adjusted EBITDA</t>
        </is>
      </c>
      <c r="J26" s="5" t="n">
        <v>77.5</v>
      </c>
      <c r="K26" s="5" t="n">
        <v>100.4</v>
      </c>
      <c r="L26" s="7" t="n">
        <v>107.9</v>
      </c>
    </row>
    <row r="27">
      <c r="A27" s="4" t="inlineStr">
        <is>
          <t>Change in revenue amount</t>
        </is>
      </c>
      <c r="J27" s="4" t="inlineStr">
        <is>
          <t>(7.00%)</t>
        </is>
      </c>
      <c r="K27" s="4" t="inlineStr">
        <is>
          <t>4.00%</t>
        </is>
      </c>
    </row>
    <row r="28">
      <c r="A28" s="4" t="inlineStr">
        <is>
          <t>Change in adjusted EBIDTA</t>
        </is>
      </c>
      <c r="J28" s="4" t="inlineStr">
        <is>
          <t>(23.00%)</t>
        </is>
      </c>
      <c r="K28" s="4" t="inlineStr">
        <is>
          <t>(7.00%)</t>
        </is>
      </c>
    </row>
    <row r="29">
      <c r="A29" s="4" t="inlineStr">
        <is>
          <t>Operating segments | APAC</t>
        </is>
      </c>
    </row>
    <row r="30">
      <c r="A30" s="3" t="inlineStr">
        <is>
          <t>Segment Reporting Information [Line Items]</t>
        </is>
      </c>
    </row>
    <row r="31">
      <c r="A31" s="4" t="inlineStr">
        <is>
          <t>Revenue</t>
        </is>
      </c>
      <c r="J31" s="5" t="n">
        <v>1169.7</v>
      </c>
      <c r="K31" s="5" t="n">
        <v>1540.7</v>
      </c>
      <c r="L31" s="7" t="n">
        <v>1495.4</v>
      </c>
    </row>
    <row r="32">
      <c r="A32" s="4" t="inlineStr">
        <is>
          <t>Adjusted EBITDA</t>
        </is>
      </c>
      <c r="J32" s="5" t="n">
        <v>100.3</v>
      </c>
      <c r="K32" s="5" t="n">
        <v>124.2</v>
      </c>
      <c r="L32" s="5" t="n">
        <v>100.9</v>
      </c>
    </row>
    <row r="33">
      <c r="A33" s="4" t="inlineStr">
        <is>
          <t>Change in revenue amount</t>
        </is>
      </c>
      <c r="J33" s="4" t="inlineStr">
        <is>
          <t>(24.00%)</t>
        </is>
      </c>
      <c r="K33" s="4" t="inlineStr">
        <is>
          <t>3.00%</t>
        </is>
      </c>
    </row>
    <row r="34">
      <c r="A34" s="4" t="inlineStr">
        <is>
          <t>Change in adjusted EBIDTA</t>
        </is>
      </c>
      <c r="J34" s="4" t="inlineStr">
        <is>
          <t>(19.00%)</t>
        </is>
      </c>
      <c r="K34" s="4" t="inlineStr">
        <is>
          <t>23.00%</t>
        </is>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Schedule of adjusted EBITD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Depreciation and amortization</t>
        </is>
      </c>
      <c r="J4" s="5" t="n">
        <v>-263.6</v>
      </c>
      <c r="K4" s="5" t="n">
        <v>-296.7</v>
      </c>
      <c r="L4" s="9" t="n">
        <v>-290</v>
      </c>
    </row>
    <row r="5">
      <c r="A5" s="4" t="inlineStr">
        <is>
          <t>Interest expense, net of interest income</t>
        </is>
      </c>
      <c r="J5" s="7" t="n">
        <v>-163.8</v>
      </c>
      <c r="K5" s="7" t="n">
        <v>-150.6</v>
      </c>
      <c r="L5" s="7" t="n">
        <v>-228.8</v>
      </c>
    </row>
    <row r="6">
      <c r="A6" s="4" t="inlineStr">
        <is>
          <t>Provision for income taxes</t>
        </is>
      </c>
      <c r="J6" s="7" t="n">
        <v>-43.9</v>
      </c>
      <c r="K6" s="7" t="n">
        <v>-42.6</v>
      </c>
      <c r="L6" s="6" t="n">
        <v>25</v>
      </c>
    </row>
    <row r="7">
      <c r="A7" s="4" t="inlineStr">
        <is>
          <t>Integration and other costs related to merger</t>
        </is>
      </c>
      <c r="J7" s="6" t="n">
        <v>-64</v>
      </c>
      <c r="K7" s="7" t="n">
        <v>-112.5</v>
      </c>
      <c r="L7" s="7" t="n">
        <v>-192.2</v>
      </c>
    </row>
    <row r="8">
      <c r="A8" s="4" t="inlineStr">
        <is>
          <t>Pre-IPO stock-based compensation</t>
        </is>
      </c>
      <c r="J8" s="7" t="n">
        <v>-19.2</v>
      </c>
      <c r="K8" s="7" t="n">
        <v>-43.9</v>
      </c>
      <c r="L8" s="7" t="n">
        <v>-63.4</v>
      </c>
    </row>
    <row r="9">
      <c r="A9" s="4" t="inlineStr">
        <is>
          <t>Cassidy Turley deferred payment obligation</t>
        </is>
      </c>
      <c r="J9" s="6" t="n">
        <v>0</v>
      </c>
      <c r="K9" s="6" t="n">
        <v>0</v>
      </c>
      <c r="L9" s="6" t="n">
        <v>-33</v>
      </c>
    </row>
    <row r="10">
      <c r="A10" s="4" t="inlineStr">
        <is>
          <t>Acquisition related costs and efficiency initiatives</t>
        </is>
      </c>
      <c r="J10" s="7" t="n">
        <v>-154.1</v>
      </c>
      <c r="K10" s="7" t="n">
        <v>-56.1</v>
      </c>
      <c r="L10" s="7" t="n">
        <v>-52.5</v>
      </c>
    </row>
    <row r="11">
      <c r="A11" s="4" t="inlineStr">
        <is>
          <t>Other</t>
        </is>
      </c>
      <c r="J11" s="7" t="n">
        <v>-16.2</v>
      </c>
      <c r="K11" s="7" t="n">
        <v>-21.8</v>
      </c>
      <c r="L11" s="6" t="n">
        <v>-10</v>
      </c>
    </row>
    <row r="12">
      <c r="A12" s="4" t="inlineStr">
        <is>
          <t>Net income (loss)</t>
        </is>
      </c>
      <c r="B12" s="5" t="n">
        <v>-27.3</v>
      </c>
      <c r="C12" s="5" t="n">
        <v>-37.3</v>
      </c>
      <c r="D12" s="5" t="n">
        <v>-100.8</v>
      </c>
      <c r="E12" s="5" t="n">
        <v>-55.1</v>
      </c>
      <c r="F12" s="5" t="n">
        <v>3.1</v>
      </c>
      <c r="G12" s="5" t="n">
        <v>11.7</v>
      </c>
      <c r="H12" s="5" t="n">
        <v>6.3</v>
      </c>
      <c r="I12" s="5" t="n">
        <v>-20.9</v>
      </c>
      <c r="J12" s="7" t="n">
        <v>-220.5</v>
      </c>
      <c r="K12" s="7" t="n">
        <v>0.2</v>
      </c>
      <c r="L12" s="7" t="n">
        <v>-185.8</v>
      </c>
    </row>
    <row r="13">
      <c r="A13" s="4" t="inlineStr">
        <is>
          <t>Operating segments | Americas</t>
        </is>
      </c>
    </row>
    <row r="14">
      <c r="A14" s="3" t="inlineStr">
        <is>
          <t>Segment Reporting Information [Line Items]</t>
        </is>
      </c>
    </row>
    <row r="15">
      <c r="A15" s="4" t="inlineStr">
        <is>
          <t>Adjusted EBITDA</t>
        </is>
      </c>
      <c r="J15" s="7" t="n">
        <v>326.5</v>
      </c>
      <c r="K15" s="7" t="n">
        <v>499.8</v>
      </c>
      <c r="L15" s="7" t="n">
        <v>450.3</v>
      </c>
    </row>
    <row r="16">
      <c r="A16" s="4" t="inlineStr">
        <is>
          <t>Net income (loss)</t>
        </is>
      </c>
      <c r="J16" s="7" t="n">
        <v>-220.5</v>
      </c>
      <c r="K16" s="7" t="n">
        <v>0.2</v>
      </c>
      <c r="L16" s="7" t="n">
        <v>-185.8</v>
      </c>
    </row>
    <row r="17">
      <c r="A17" s="4" t="inlineStr">
        <is>
          <t>Operating segments | EMEA</t>
        </is>
      </c>
    </row>
    <row r="18">
      <c r="A18" s="3" t="inlineStr">
        <is>
          <t>Segment Reporting Information [Line Items]</t>
        </is>
      </c>
    </row>
    <row r="19">
      <c r="A19" s="4" t="inlineStr">
        <is>
          <t>Adjusted EBITDA</t>
        </is>
      </c>
      <c r="J19" s="7" t="n">
        <v>77.5</v>
      </c>
      <c r="K19" s="7" t="n">
        <v>100.4</v>
      </c>
      <c r="L19" s="7" t="n">
        <v>107.9</v>
      </c>
    </row>
    <row r="20">
      <c r="A20" s="4" t="inlineStr">
        <is>
          <t>Operating segments | APAC</t>
        </is>
      </c>
    </row>
    <row r="21">
      <c r="A21" s="3" t="inlineStr">
        <is>
          <t>Segment Reporting Information [Line Items]</t>
        </is>
      </c>
    </row>
    <row r="22">
      <c r="A22" s="4" t="inlineStr">
        <is>
          <t>Adjusted EBITDA</t>
        </is>
      </c>
      <c r="J22" s="5" t="n">
        <v>100.3</v>
      </c>
      <c r="K22" s="5" t="n">
        <v>124.2</v>
      </c>
      <c r="L22" s="5" t="n">
        <v>100.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Schedule of revenue by geographical area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t>
        </is>
      </c>
      <c r="B4" s="5" t="n">
        <v>2273.1</v>
      </c>
      <c r="C4" s="5" t="n">
        <v>1931.6</v>
      </c>
      <c r="D4" s="5" t="n">
        <v>1743.6</v>
      </c>
      <c r="E4" s="5" t="n">
        <v>1895.4</v>
      </c>
      <c r="F4" s="5" t="n">
        <v>2607.5</v>
      </c>
      <c r="G4" s="5" t="n">
        <v>2118.8</v>
      </c>
      <c r="H4" s="5" t="n">
        <v>2121.7</v>
      </c>
      <c r="I4" s="9" t="n">
        <v>1903</v>
      </c>
      <c r="J4" s="5" t="n">
        <v>7843.7</v>
      </c>
      <c r="K4" s="9" t="n">
        <v>8751</v>
      </c>
      <c r="L4" s="5" t="n">
        <v>8219.9</v>
      </c>
    </row>
    <row r="5">
      <c r="A5" s="4" t="inlineStr">
        <is>
          <t>United States</t>
        </is>
      </c>
    </row>
    <row r="6">
      <c r="A6" s="3" t="inlineStr">
        <is>
          <t>Revenues from External Customers and Long-Lived Assets [Line Items]</t>
        </is>
      </c>
    </row>
    <row r="7">
      <c r="A7" s="4" t="inlineStr">
        <is>
          <t>Revenue</t>
        </is>
      </c>
      <c r="J7" s="7" t="n">
        <v>5423.9</v>
      </c>
      <c r="K7" s="7" t="n">
        <v>5861.5</v>
      </c>
      <c r="L7" s="7" t="n">
        <v>5403.6</v>
      </c>
    </row>
    <row r="8">
      <c r="A8" s="4" t="inlineStr">
        <is>
          <t>Australia</t>
        </is>
      </c>
    </row>
    <row r="9">
      <c r="A9" s="3" t="inlineStr">
        <is>
          <t>Revenues from External Customers and Long-Lived Assets [Line Items]</t>
        </is>
      </c>
    </row>
    <row r="10">
      <c r="A10" s="4" t="inlineStr">
        <is>
          <t>Revenue</t>
        </is>
      </c>
      <c r="J10" s="7" t="n">
        <v>456.4</v>
      </c>
      <c r="K10" s="7" t="n">
        <v>556.6</v>
      </c>
      <c r="L10" s="7" t="n">
        <v>589.5</v>
      </c>
    </row>
    <row r="11">
      <c r="A11" s="4" t="inlineStr">
        <is>
          <t>United Kingdom</t>
        </is>
      </c>
    </row>
    <row r="12">
      <c r="A12" s="3" t="inlineStr">
        <is>
          <t>Revenues from External Customers and Long-Lived Assets [Line Items]</t>
        </is>
      </c>
    </row>
    <row r="13">
      <c r="A13" s="4" t="inlineStr">
        <is>
          <t>Revenue</t>
        </is>
      </c>
      <c r="J13" s="7" t="n">
        <v>323.3</v>
      </c>
      <c r="K13" s="7" t="n">
        <v>396.2</v>
      </c>
      <c r="L13" s="7" t="n">
        <v>425.9</v>
      </c>
    </row>
    <row r="14">
      <c r="A14" s="4" t="inlineStr">
        <is>
          <t>All other countries</t>
        </is>
      </c>
    </row>
    <row r="15">
      <c r="A15" s="3" t="inlineStr">
        <is>
          <t>Revenues from External Customers and Long-Lived Assets [Line Items]</t>
        </is>
      </c>
    </row>
    <row r="16">
      <c r="A16" s="4" t="inlineStr">
        <is>
          <t>Revenue</t>
        </is>
      </c>
      <c r="J16" s="5" t="n">
        <v>1640.1</v>
      </c>
      <c r="K16" s="5" t="n">
        <v>1936.7</v>
      </c>
      <c r="L16" s="5" t="n">
        <v>1800.9</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 Narrative (Details) - shares shares in Millions</t>
        </is>
      </c>
      <c r="B1" s="2" t="inlineStr">
        <is>
          <t>12 Months Ended</t>
        </is>
      </c>
    </row>
    <row r="2">
      <c r="B2" s="2" t="inlineStr">
        <is>
          <t>Dec. 31, 2020</t>
        </is>
      </c>
      <c r="C2" s="2" t="inlineStr">
        <is>
          <t>Dec. 31, 2018</t>
        </is>
      </c>
    </row>
    <row r="3">
      <c r="A3" s="3" t="inlineStr">
        <is>
          <t>Earnings Per Share [Abstract]</t>
        </is>
      </c>
    </row>
    <row r="4">
      <c r="A4" s="4" t="inlineStr">
        <is>
          <t>Potentially dilutive securities not included in computation (in shares)</t>
        </is>
      </c>
      <c r="B4" s="7" t="n">
        <v>2.1</v>
      </c>
      <c r="C4" s="7" t="n">
        <v>1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Basic and Dilu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Net income (loss) attributable to shareholders</t>
        </is>
      </c>
      <c r="B4" s="5" t="n">
        <v>-27.3</v>
      </c>
      <c r="C4" s="5" t="n">
        <v>-37.3</v>
      </c>
      <c r="D4" s="5" t="n">
        <v>-100.8</v>
      </c>
      <c r="E4" s="5" t="n">
        <v>-55.1</v>
      </c>
      <c r="F4" s="5" t="n">
        <v>3.1</v>
      </c>
      <c r="G4" s="5" t="n">
        <v>11.7</v>
      </c>
      <c r="H4" s="5" t="n">
        <v>6.3</v>
      </c>
      <c r="I4" s="5" t="n">
        <v>-20.9</v>
      </c>
      <c r="J4" s="5" t="n">
        <v>-220.5</v>
      </c>
      <c r="K4" s="5" t="n">
        <v>0.2</v>
      </c>
      <c r="L4" s="5" t="n">
        <v>-185.8</v>
      </c>
    </row>
    <row r="5">
      <c r="A5" s="4" t="inlineStr">
        <is>
          <t>Weighted average shares outstanding for basic earnings (loss) per share</t>
        </is>
      </c>
      <c r="J5" s="7" t="n">
        <v>220.8</v>
      </c>
      <c r="K5" s="7" t="n">
        <v>217.7</v>
      </c>
      <c r="L5" s="7" t="n">
        <v>171.2</v>
      </c>
    </row>
    <row r="6">
      <c r="A6" s="4" t="inlineStr">
        <is>
          <t>Basic earnings (loss) per common share attributable to shareholders</t>
        </is>
      </c>
      <c r="B6" s="8" t="n">
        <v>-0.12</v>
      </c>
      <c r="C6" s="8" t="n">
        <v>-0.17</v>
      </c>
      <c r="D6" s="8" t="n">
        <v>-0.46</v>
      </c>
      <c r="E6" s="8" t="n">
        <v>-0.25</v>
      </c>
      <c r="F6" s="8" t="n">
        <v>0.01</v>
      </c>
      <c r="G6" s="8" t="n">
        <v>0.05</v>
      </c>
      <c r="H6" s="8" t="n">
        <v>0.03</v>
      </c>
      <c r="I6" s="8" t="n">
        <v>-0.1</v>
      </c>
      <c r="J6" s="9" t="n">
        <v>-1</v>
      </c>
      <c r="K6" s="9" t="n">
        <v>0</v>
      </c>
      <c r="L6" s="8" t="n">
        <v>-1.09</v>
      </c>
    </row>
    <row r="7">
      <c r="A7" s="4" t="inlineStr">
        <is>
          <t>Weighted average shares outstanding for diluted earnings (loss) per share (in shares)</t>
        </is>
      </c>
      <c r="J7" s="7" t="n">
        <v>220.8</v>
      </c>
      <c r="K7" s="7" t="n">
        <v>224.5</v>
      </c>
      <c r="L7" s="7" t="n">
        <v>171.2</v>
      </c>
    </row>
    <row r="8">
      <c r="A8" s="4" t="inlineStr">
        <is>
          <t>Diluted earnings (loss) per common share attributable to shareholders (in dollars per share)</t>
        </is>
      </c>
      <c r="B8" s="8" t="n">
        <v>-0.12</v>
      </c>
      <c r="C8" s="8" t="n">
        <v>-0.17</v>
      </c>
      <c r="D8" s="8" t="n">
        <v>-0.46</v>
      </c>
      <c r="E8" s="8" t="n">
        <v>-0.25</v>
      </c>
      <c r="F8" s="8" t="n">
        <v>0.01</v>
      </c>
      <c r="G8" s="8" t="n">
        <v>0.05</v>
      </c>
      <c r="H8" s="8" t="n">
        <v>0.03</v>
      </c>
      <c r="I8" s="8" t="n">
        <v>-0.1</v>
      </c>
      <c r="J8" s="9" t="n">
        <v>-1</v>
      </c>
      <c r="K8" s="9" t="n">
        <v>0</v>
      </c>
      <c r="L8" s="8" t="n">
        <v>-1.09</v>
      </c>
    </row>
    <row r="9">
      <c r="A9" s="4" t="inlineStr">
        <is>
          <t>Restricted Stock Units (RSUs)</t>
        </is>
      </c>
    </row>
    <row r="10">
      <c r="A10" s="3" t="inlineStr">
        <is>
          <t>Antidilutive Securities Excluded from Computation of Earnings Per Share [Line Items]</t>
        </is>
      </c>
    </row>
    <row r="11">
      <c r="A11" s="4" t="inlineStr">
        <is>
          <t>Dilutive effect of stocks</t>
        </is>
      </c>
      <c r="J11" s="6" t="n">
        <v>0</v>
      </c>
      <c r="K11" s="7" t="n">
        <v>5.3</v>
      </c>
      <c r="L11" s="6" t="n">
        <v>0</v>
      </c>
    </row>
    <row r="12">
      <c r="A12" s="4" t="inlineStr">
        <is>
          <t>Employee Stock Option</t>
        </is>
      </c>
    </row>
    <row r="13">
      <c r="A13" s="3" t="inlineStr">
        <is>
          <t>Antidilutive Securities Excluded from Computation of Earnings Per Share [Line Items]</t>
        </is>
      </c>
    </row>
    <row r="14">
      <c r="A14" s="4" t="inlineStr">
        <is>
          <t>Dilutive effect of stocks</t>
        </is>
      </c>
      <c r="J14" s="6" t="n">
        <v>0</v>
      </c>
      <c r="K14" s="7" t="n">
        <v>1.5</v>
      </c>
      <c r="L14" s="6" t="n">
        <v>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0</t>
        </is>
      </c>
      <c r="C2" s="2" t="inlineStr">
        <is>
          <t>Dec. 31, 2019</t>
        </is>
      </c>
      <c r="D2" s="2" t="inlineStr">
        <is>
          <t>Dec. 31, 2017</t>
        </is>
      </c>
    </row>
    <row r="3">
      <c r="A3" s="3" t="inlineStr">
        <is>
          <t>New Accounting Pronouncements or Change in Accounting Principle [Line Items]</t>
        </is>
      </c>
    </row>
    <row r="4">
      <c r="A4" s="4" t="inlineStr">
        <is>
          <t>Cumulative effect of accounting standards update adoption</t>
        </is>
      </c>
      <c r="B4" s="5" t="n">
        <v>1094.7</v>
      </c>
      <c r="C4" s="5" t="n">
        <v>1301.3</v>
      </c>
    </row>
    <row r="5">
      <c r="A5" s="4" t="inlineStr">
        <is>
          <t>Prepaid expenses and other current assets</t>
        </is>
      </c>
      <c r="B5" s="7" t="n">
        <v>223.2</v>
      </c>
      <c r="C5" s="6" t="n">
        <v>171</v>
      </c>
    </row>
    <row r="6">
      <c r="A6" s="4" t="inlineStr">
        <is>
          <t>Contract liabilities</t>
        </is>
      </c>
      <c r="B6" s="7" t="n">
        <v>42.8</v>
      </c>
      <c r="C6" s="7" t="n">
        <v>54.4</v>
      </c>
    </row>
    <row r="7">
      <c r="A7" s="4" t="inlineStr">
        <is>
          <t>Contract liabilities reduced due to revenue recognition criteria being satisfied</t>
        </is>
      </c>
      <c r="B7" s="7" t="n">
        <v>608.3</v>
      </c>
      <c r="C7" s="7" t="n">
        <v>465.4</v>
      </c>
    </row>
    <row r="8">
      <c r="A8" s="4" t="inlineStr">
        <is>
          <t>Short term contract assets</t>
        </is>
      </c>
    </row>
    <row r="9">
      <c r="A9" s="3" t="inlineStr">
        <is>
          <t>New Accounting Pronouncements or Change in Accounting Principle [Line Items]</t>
        </is>
      </c>
    </row>
    <row r="10">
      <c r="A10" s="4" t="inlineStr">
        <is>
          <t>Contract assets</t>
        </is>
      </c>
      <c r="B10" s="7" t="n">
        <v>247.6</v>
      </c>
      <c r="C10" s="7" t="n">
        <v>313.4</v>
      </c>
    </row>
    <row r="11">
      <c r="A11" s="4" t="inlineStr">
        <is>
          <t>Other non-current assets</t>
        </is>
      </c>
    </row>
    <row r="12">
      <c r="A12" s="3" t="inlineStr">
        <is>
          <t>New Accounting Pronouncements or Change in Accounting Principle [Line Items]</t>
        </is>
      </c>
    </row>
    <row r="13">
      <c r="A13" s="4" t="inlineStr">
        <is>
          <t>Prepaid expenses and other current assets</t>
        </is>
      </c>
      <c r="B13" s="5" t="n">
        <v>38.2</v>
      </c>
      <c r="C13" s="5" t="n">
        <v>26.7</v>
      </c>
    </row>
    <row r="14">
      <c r="A14" s="4" t="inlineStr">
        <is>
          <t>Accumulated Deficit | Adoption Impact | Accounting Standards Update 2014-09 | Cumulative Effect, Period of Adoption, Adjustment</t>
        </is>
      </c>
    </row>
    <row r="15">
      <c r="A15" s="3" t="inlineStr">
        <is>
          <t>New Accounting Pronouncements or Change in Accounting Principle [Line Items]</t>
        </is>
      </c>
    </row>
    <row r="16">
      <c r="A16" s="4" t="inlineStr">
        <is>
          <t>Cumulative effect of accounting standards update adoption</t>
        </is>
      </c>
      <c r="D16" s="5" t="n">
        <v>3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2273.1</v>
      </c>
      <c r="C4" s="5" t="n">
        <v>1931.6</v>
      </c>
      <c r="D4" s="5" t="n">
        <v>1743.6</v>
      </c>
      <c r="E4" s="5" t="n">
        <v>1895.4</v>
      </c>
      <c r="F4" s="5" t="n">
        <v>2607.5</v>
      </c>
      <c r="G4" s="5" t="n">
        <v>2118.8</v>
      </c>
      <c r="H4" s="5" t="n">
        <v>2121.7</v>
      </c>
      <c r="I4" s="9" t="n">
        <v>1903</v>
      </c>
      <c r="J4" s="5" t="n">
        <v>7843.7</v>
      </c>
      <c r="K4" s="9" t="n">
        <v>8751</v>
      </c>
      <c r="L4" s="5" t="n">
        <v>8219.9</v>
      </c>
    </row>
    <row r="5">
      <c r="A5" s="4" t="inlineStr">
        <is>
          <t>Americas</t>
        </is>
      </c>
    </row>
    <row r="6">
      <c r="A6" s="3" t="inlineStr">
        <is>
          <t>Disaggregation of Revenue [Line Items]</t>
        </is>
      </c>
    </row>
    <row r="7">
      <c r="A7" s="4" t="inlineStr">
        <is>
          <t>Revenue</t>
        </is>
      </c>
      <c r="J7" s="7" t="n">
        <v>5707.1</v>
      </c>
      <c r="K7" s="7" t="n">
        <v>6172.1</v>
      </c>
      <c r="L7" s="7" t="n">
        <v>5724.7</v>
      </c>
    </row>
    <row r="8">
      <c r="A8" s="4" t="inlineStr">
        <is>
          <t>EMEA</t>
        </is>
      </c>
    </row>
    <row r="9">
      <c r="A9" s="3" t="inlineStr">
        <is>
          <t>Disaggregation of Revenue [Line Items]</t>
        </is>
      </c>
    </row>
    <row r="10">
      <c r="A10" s="4" t="inlineStr">
        <is>
          <t>Revenue</t>
        </is>
      </c>
      <c r="J10" s="7" t="n">
        <v>966.9</v>
      </c>
      <c r="K10" s="7" t="n">
        <v>1038.2</v>
      </c>
      <c r="L10" s="7" t="n">
        <v>999.8</v>
      </c>
    </row>
    <row r="11">
      <c r="A11" s="4" t="inlineStr">
        <is>
          <t>APAC</t>
        </is>
      </c>
    </row>
    <row r="12">
      <c r="A12" s="3" t="inlineStr">
        <is>
          <t>Disaggregation of Revenue [Line Items]</t>
        </is>
      </c>
    </row>
    <row r="13">
      <c r="A13" s="4" t="inlineStr">
        <is>
          <t>Revenue</t>
        </is>
      </c>
      <c r="J13" s="7" t="n">
        <v>1169.7</v>
      </c>
      <c r="K13" s="7" t="n">
        <v>1540.7</v>
      </c>
      <c r="L13" s="7" t="n">
        <v>1495.4</v>
      </c>
    </row>
    <row r="14">
      <c r="A14" s="4" t="inlineStr">
        <is>
          <t>Property, facilities and project management | Over time</t>
        </is>
      </c>
    </row>
    <row r="15">
      <c r="A15" s="3" t="inlineStr">
        <is>
          <t>Disaggregation of Revenue [Line Items]</t>
        </is>
      </c>
    </row>
    <row r="16">
      <c r="A16" s="4" t="inlineStr">
        <is>
          <t>Revenue</t>
        </is>
      </c>
      <c r="J16" s="7" t="n">
        <v>5330.7</v>
      </c>
      <c r="K16" s="6" t="n">
        <v>5277</v>
      </c>
      <c r="L16" s="7" t="n">
        <v>4877.5</v>
      </c>
    </row>
    <row r="17">
      <c r="A17" s="4" t="inlineStr">
        <is>
          <t>Property, facilities and project management | Americas | Over time</t>
        </is>
      </c>
    </row>
    <row r="18">
      <c r="A18" s="3" t="inlineStr">
        <is>
          <t>Disaggregation of Revenue [Line Items]</t>
        </is>
      </c>
    </row>
    <row r="19">
      <c r="A19" s="4" t="inlineStr">
        <is>
          <t>Revenue</t>
        </is>
      </c>
      <c r="J19" s="7" t="n">
        <v>3993.3</v>
      </c>
      <c r="K19" s="7" t="n">
        <v>3723.2</v>
      </c>
      <c r="L19" s="7" t="n">
        <v>3369.6</v>
      </c>
    </row>
    <row r="20">
      <c r="A20" s="4" t="inlineStr">
        <is>
          <t>Property, facilities and project management | EMEA | Over time</t>
        </is>
      </c>
    </row>
    <row r="21">
      <c r="A21" s="3" t="inlineStr">
        <is>
          <t>Disaggregation of Revenue [Line Items]</t>
        </is>
      </c>
    </row>
    <row r="22">
      <c r="A22" s="4" t="inlineStr">
        <is>
          <t>Revenue</t>
        </is>
      </c>
      <c r="J22" s="7" t="n">
        <v>474.5</v>
      </c>
      <c r="K22" s="7" t="n">
        <v>412.8</v>
      </c>
      <c r="L22" s="7" t="n">
        <v>371.1</v>
      </c>
    </row>
    <row r="23">
      <c r="A23" s="4" t="inlineStr">
        <is>
          <t>Property, facilities and project management | APAC | Over time</t>
        </is>
      </c>
    </row>
    <row r="24">
      <c r="A24" s="3" t="inlineStr">
        <is>
          <t>Disaggregation of Revenue [Line Items]</t>
        </is>
      </c>
    </row>
    <row r="25">
      <c r="A25" s="4" t="inlineStr">
        <is>
          <t>Revenue</t>
        </is>
      </c>
      <c r="J25" s="7" t="n">
        <v>862.9</v>
      </c>
      <c r="K25" s="6" t="n">
        <v>1141</v>
      </c>
      <c r="L25" s="7" t="n">
        <v>1136.8</v>
      </c>
    </row>
    <row r="26">
      <c r="A26" s="4" t="inlineStr">
        <is>
          <t>Leasing | At a point in time</t>
        </is>
      </c>
    </row>
    <row r="27">
      <c r="A27" s="3" t="inlineStr">
        <is>
          <t>Disaggregation of Revenue [Line Items]</t>
        </is>
      </c>
    </row>
    <row r="28">
      <c r="A28" s="4" t="inlineStr">
        <is>
          <t>Revenue</t>
        </is>
      </c>
      <c r="J28" s="7" t="n">
        <v>1288.3</v>
      </c>
      <c r="K28" s="7" t="n">
        <v>1950.8</v>
      </c>
      <c r="L28" s="7" t="n">
        <v>1927.7</v>
      </c>
    </row>
    <row r="29">
      <c r="A29" s="4" t="inlineStr">
        <is>
          <t>Leasing | Americas | At a point in time</t>
        </is>
      </c>
    </row>
    <row r="30">
      <c r="A30" s="3" t="inlineStr">
        <is>
          <t>Disaggregation of Revenue [Line Items]</t>
        </is>
      </c>
    </row>
    <row r="31">
      <c r="A31" s="4" t="inlineStr">
        <is>
          <t>Revenue</t>
        </is>
      </c>
      <c r="J31" s="7" t="n">
        <v>954.9</v>
      </c>
      <c r="K31" s="6" t="n">
        <v>1519</v>
      </c>
      <c r="L31" s="7" t="n">
        <v>1487.5</v>
      </c>
    </row>
    <row r="32">
      <c r="A32" s="4" t="inlineStr">
        <is>
          <t>Leasing | EMEA | At a point in time</t>
        </is>
      </c>
    </row>
    <row r="33">
      <c r="A33" s="3" t="inlineStr">
        <is>
          <t>Disaggregation of Revenue [Line Items]</t>
        </is>
      </c>
    </row>
    <row r="34">
      <c r="A34" s="4" t="inlineStr">
        <is>
          <t>Revenue</t>
        </is>
      </c>
      <c r="J34" s="7" t="n">
        <v>194.2</v>
      </c>
      <c r="K34" s="7" t="n">
        <v>251.5</v>
      </c>
      <c r="L34" s="7" t="n">
        <v>266.1</v>
      </c>
    </row>
    <row r="35">
      <c r="A35" s="4" t="inlineStr">
        <is>
          <t>Leasing | APAC | At a point in time</t>
        </is>
      </c>
    </row>
    <row r="36">
      <c r="A36" s="3" t="inlineStr">
        <is>
          <t>Disaggregation of Revenue [Line Items]</t>
        </is>
      </c>
    </row>
    <row r="37">
      <c r="A37" s="4" t="inlineStr">
        <is>
          <t>Revenue</t>
        </is>
      </c>
      <c r="J37" s="7" t="n">
        <v>139.2</v>
      </c>
      <c r="K37" s="7" t="n">
        <v>180.3</v>
      </c>
      <c r="L37" s="7" t="n">
        <v>174.1</v>
      </c>
    </row>
    <row r="38">
      <c r="A38" s="4" t="inlineStr">
        <is>
          <t>Capital markets | At a point in time</t>
        </is>
      </c>
    </row>
    <row r="39">
      <c r="A39" s="3" t="inlineStr">
        <is>
          <t>Disaggregation of Revenue [Line Items]</t>
        </is>
      </c>
    </row>
    <row r="40">
      <c r="A40" s="4" t="inlineStr">
        <is>
          <t>Revenue</t>
        </is>
      </c>
      <c r="J40" s="7" t="n">
        <v>771.7</v>
      </c>
      <c r="K40" s="7" t="n">
        <v>1033.7</v>
      </c>
      <c r="L40" s="7" t="n">
        <v>962.7</v>
      </c>
    </row>
    <row r="41">
      <c r="A41" s="4" t="inlineStr">
        <is>
          <t>Capital markets | Americas | At a point in time</t>
        </is>
      </c>
    </row>
    <row r="42">
      <c r="A42" s="3" t="inlineStr">
        <is>
          <t>Disaggregation of Revenue [Line Items]</t>
        </is>
      </c>
    </row>
    <row r="43">
      <c r="A43" s="4" t="inlineStr">
        <is>
          <t>Revenue</t>
        </is>
      </c>
      <c r="J43" s="6" t="n">
        <v>592</v>
      </c>
      <c r="K43" s="7" t="n">
        <v>746.9</v>
      </c>
      <c r="L43" s="7" t="n">
        <v>702.4</v>
      </c>
    </row>
    <row r="44">
      <c r="A44" s="4" t="inlineStr">
        <is>
          <t>Capital markets | EMEA | At a point in time</t>
        </is>
      </c>
    </row>
    <row r="45">
      <c r="A45" s="3" t="inlineStr">
        <is>
          <t>Disaggregation of Revenue [Line Items]</t>
        </is>
      </c>
    </row>
    <row r="46">
      <c r="A46" s="4" t="inlineStr">
        <is>
          <t>Revenue</t>
        </is>
      </c>
      <c r="J46" s="7" t="n">
        <v>125.4</v>
      </c>
      <c r="K46" s="7" t="n">
        <v>182.2</v>
      </c>
      <c r="L46" s="7" t="n">
        <v>173.6</v>
      </c>
    </row>
    <row r="47">
      <c r="A47" s="4" t="inlineStr">
        <is>
          <t>Capital markets | APAC | At a point in time</t>
        </is>
      </c>
    </row>
    <row r="48">
      <c r="A48" s="3" t="inlineStr">
        <is>
          <t>Disaggregation of Revenue [Line Items]</t>
        </is>
      </c>
    </row>
    <row r="49">
      <c r="A49" s="4" t="inlineStr">
        <is>
          <t>Revenue</t>
        </is>
      </c>
      <c r="J49" s="7" t="n">
        <v>54.3</v>
      </c>
      <c r="K49" s="7" t="n">
        <v>104.6</v>
      </c>
      <c r="L49" s="7" t="n">
        <v>86.7</v>
      </c>
    </row>
    <row r="50">
      <c r="A50" s="4" t="inlineStr">
        <is>
          <t>Valuation and other | At a point in time or over time</t>
        </is>
      </c>
    </row>
    <row r="51">
      <c r="A51" s="3" t="inlineStr">
        <is>
          <t>Disaggregation of Revenue [Line Items]</t>
        </is>
      </c>
    </row>
    <row r="52">
      <c r="A52" s="4" t="inlineStr">
        <is>
          <t>Revenue</t>
        </is>
      </c>
      <c r="J52" s="6" t="n">
        <v>453</v>
      </c>
      <c r="K52" s="7" t="n">
        <v>489.5</v>
      </c>
      <c r="L52" s="6" t="n">
        <v>452</v>
      </c>
    </row>
    <row r="53">
      <c r="A53" s="4" t="inlineStr">
        <is>
          <t>Valuation and other | Americas | At a point in time or over time</t>
        </is>
      </c>
    </row>
    <row r="54">
      <c r="A54" s="3" t="inlineStr">
        <is>
          <t>Disaggregation of Revenue [Line Items]</t>
        </is>
      </c>
    </row>
    <row r="55">
      <c r="A55" s="4" t="inlineStr">
        <is>
          <t>Revenue</t>
        </is>
      </c>
      <c r="J55" s="7" t="n">
        <v>166.9</v>
      </c>
      <c r="K55" s="6" t="n">
        <v>183</v>
      </c>
      <c r="L55" s="7" t="n">
        <v>165.2</v>
      </c>
    </row>
    <row r="56">
      <c r="A56" s="4" t="inlineStr">
        <is>
          <t>Valuation and other | EMEA | At a point in time or over time</t>
        </is>
      </c>
    </row>
    <row r="57">
      <c r="A57" s="3" t="inlineStr">
        <is>
          <t>Disaggregation of Revenue [Line Items]</t>
        </is>
      </c>
    </row>
    <row r="58">
      <c r="A58" s="4" t="inlineStr">
        <is>
          <t>Revenue</t>
        </is>
      </c>
      <c r="J58" s="7" t="n">
        <v>172.8</v>
      </c>
      <c r="K58" s="7" t="n">
        <v>191.7</v>
      </c>
      <c r="L58" s="6" t="n">
        <v>189</v>
      </c>
    </row>
    <row r="59">
      <c r="A59" s="4" t="inlineStr">
        <is>
          <t>Valuation and other | APAC | At a point in time or over time</t>
        </is>
      </c>
    </row>
    <row r="60">
      <c r="A60" s="3" t="inlineStr">
        <is>
          <t>Disaggregation of Revenue [Line Items]</t>
        </is>
      </c>
    </row>
    <row r="61">
      <c r="A61" s="4" t="inlineStr">
        <is>
          <t>Revenue</t>
        </is>
      </c>
      <c r="J61" s="5" t="n">
        <v>113.3</v>
      </c>
      <c r="K61" s="5" t="n">
        <v>114.8</v>
      </c>
      <c r="L61" s="5" t="n">
        <v>97.8</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969.1</v>
      </c>
      <c r="C4" s="5" t="n">
        <v>1778.5</v>
      </c>
    </row>
    <row r="5">
      <c r="A5" s="4" t="inlineStr">
        <is>
          <t>Acquisitions</t>
        </is>
      </c>
      <c r="B5" s="7" t="n">
        <v>109.9</v>
      </c>
      <c r="C5" s="7" t="n">
        <v>184.5</v>
      </c>
    </row>
    <row r="6">
      <c r="A6" s="4" t="inlineStr">
        <is>
          <t>Disposals</t>
        </is>
      </c>
      <c r="B6" s="7" t="n">
        <v>-25.2</v>
      </c>
    </row>
    <row r="7">
      <c r="A7" s="4" t="inlineStr">
        <is>
          <t>Measurement period adjustments</t>
        </is>
      </c>
      <c r="B7" s="7" t="n">
        <v>0.9</v>
      </c>
      <c r="C7" s="7" t="n">
        <v>-0.3</v>
      </c>
    </row>
    <row r="8">
      <c r="A8" s="4" t="inlineStr">
        <is>
          <t>Effect of movements in exchange rates and other</t>
        </is>
      </c>
      <c r="B8" s="7" t="n">
        <v>43.3</v>
      </c>
      <c r="C8" s="7" t="n">
        <v>6.4</v>
      </c>
    </row>
    <row r="9">
      <c r="A9" s="4" t="inlineStr">
        <is>
          <t>Ending Balance</t>
        </is>
      </c>
      <c r="B9" s="6" t="n">
        <v>2098</v>
      </c>
      <c r="C9" s="7" t="n">
        <v>1969.1</v>
      </c>
    </row>
    <row r="10">
      <c r="A10" s="4" t="inlineStr">
        <is>
          <t>Americas</t>
        </is>
      </c>
    </row>
    <row r="11">
      <c r="A11" s="3" t="inlineStr">
        <is>
          <t>Goodwill [Roll Forward]</t>
        </is>
      </c>
    </row>
    <row r="12">
      <c r="A12" s="4" t="inlineStr">
        <is>
          <t>Beginning Balance</t>
        </is>
      </c>
      <c r="B12" s="7" t="n">
        <v>1417.1</v>
      </c>
      <c r="C12" s="7" t="n">
        <v>1254.4</v>
      </c>
    </row>
    <row r="13">
      <c r="A13" s="4" t="inlineStr">
        <is>
          <t>Acquisitions</t>
        </is>
      </c>
      <c r="B13" s="7" t="n">
        <v>83.40000000000001</v>
      </c>
      <c r="C13" s="7" t="n">
        <v>160.3</v>
      </c>
    </row>
    <row r="14">
      <c r="A14" s="4" t="inlineStr">
        <is>
          <t>Disposals</t>
        </is>
      </c>
      <c r="B14" s="6" t="n">
        <v>0</v>
      </c>
    </row>
    <row r="15">
      <c r="A15" s="4" t="inlineStr">
        <is>
          <t>Measurement period adjustments</t>
        </is>
      </c>
      <c r="B15" s="7" t="n">
        <v>0.5</v>
      </c>
      <c r="C15" s="7" t="n">
        <v>-0.7</v>
      </c>
    </row>
    <row r="16">
      <c r="A16" s="4" t="inlineStr">
        <is>
          <t>Effect of movements in exchange rates and other</t>
        </is>
      </c>
      <c r="B16" s="7" t="n">
        <v>1.2</v>
      </c>
      <c r="C16" s="7" t="n">
        <v>3.1</v>
      </c>
    </row>
    <row r="17">
      <c r="A17" s="4" t="inlineStr">
        <is>
          <t>Ending Balance</t>
        </is>
      </c>
      <c r="B17" s="7" t="n">
        <v>1502.2</v>
      </c>
      <c r="C17" s="7" t="n">
        <v>1417.1</v>
      </c>
    </row>
    <row r="18">
      <c r="A18" s="4" t="inlineStr">
        <is>
          <t>EMEA</t>
        </is>
      </c>
    </row>
    <row r="19">
      <c r="A19" s="3" t="inlineStr">
        <is>
          <t>Goodwill [Roll Forward]</t>
        </is>
      </c>
    </row>
    <row r="20">
      <c r="A20" s="4" t="inlineStr">
        <is>
          <t>Beginning Balance</t>
        </is>
      </c>
      <c r="B20" s="7" t="n">
        <v>282.2</v>
      </c>
      <c r="C20" s="7" t="n">
        <v>266.1</v>
      </c>
    </row>
    <row r="21">
      <c r="A21" s="4" t="inlineStr">
        <is>
          <t>Acquisitions</t>
        </is>
      </c>
      <c r="B21" s="7" t="n">
        <v>26.5</v>
      </c>
      <c r="C21" s="7" t="n">
        <v>11.5</v>
      </c>
    </row>
    <row r="22">
      <c r="A22" s="4" t="inlineStr">
        <is>
          <t>Disposals</t>
        </is>
      </c>
      <c r="B22" s="6" t="n">
        <v>0</v>
      </c>
    </row>
    <row r="23">
      <c r="A23" s="4" t="inlineStr">
        <is>
          <t>Measurement period adjustments</t>
        </is>
      </c>
      <c r="B23" s="7" t="n">
        <v>0.4</v>
      </c>
      <c r="C23" s="6" t="n">
        <v>0</v>
      </c>
    </row>
    <row r="24">
      <c r="A24" s="4" t="inlineStr">
        <is>
          <t>Effect of movements in exchange rates and other</t>
        </is>
      </c>
      <c r="B24" s="7" t="n">
        <v>18.2</v>
      </c>
      <c r="C24" s="7" t="n">
        <v>4.6</v>
      </c>
    </row>
    <row r="25">
      <c r="A25" s="4" t="inlineStr">
        <is>
          <t>Ending Balance</t>
        </is>
      </c>
      <c r="B25" s="7" t="n">
        <v>327.3</v>
      </c>
      <c r="C25" s="7" t="n">
        <v>282.2</v>
      </c>
    </row>
    <row r="26">
      <c r="A26" s="4" t="inlineStr">
        <is>
          <t>APAC</t>
        </is>
      </c>
    </row>
    <row r="27">
      <c r="A27" s="3" t="inlineStr">
        <is>
          <t>Goodwill [Roll Forward]</t>
        </is>
      </c>
    </row>
    <row r="28">
      <c r="A28" s="4" t="inlineStr">
        <is>
          <t>Beginning Balance</t>
        </is>
      </c>
      <c r="B28" s="7" t="n">
        <v>269.8</v>
      </c>
      <c r="C28" s="6" t="n">
        <v>258</v>
      </c>
    </row>
    <row r="29">
      <c r="A29" s="4" t="inlineStr">
        <is>
          <t>Acquisitions</t>
        </is>
      </c>
      <c r="B29" s="6" t="n">
        <v>0</v>
      </c>
      <c r="C29" s="7" t="n">
        <v>12.7</v>
      </c>
    </row>
    <row r="30">
      <c r="A30" s="4" t="inlineStr">
        <is>
          <t>Disposals</t>
        </is>
      </c>
      <c r="B30" s="7" t="n">
        <v>-25.2</v>
      </c>
    </row>
    <row r="31">
      <c r="A31" s="4" t="inlineStr">
        <is>
          <t>Measurement period adjustments</t>
        </is>
      </c>
      <c r="B31" s="6" t="n">
        <v>0</v>
      </c>
      <c r="C31" s="7" t="n">
        <v>0.4</v>
      </c>
    </row>
    <row r="32">
      <c r="A32" s="4" t="inlineStr">
        <is>
          <t>Effect of movements in exchange rates and other</t>
        </is>
      </c>
      <c r="B32" s="7" t="n">
        <v>23.9</v>
      </c>
      <c r="C32" s="7" t="n">
        <v>-1.3</v>
      </c>
    </row>
    <row r="33">
      <c r="A33" s="4" t="inlineStr">
        <is>
          <t>Ending Balance</t>
        </is>
      </c>
      <c r="B33" s="5" t="n">
        <v>268.5</v>
      </c>
      <c r="C33" s="5" t="n">
        <v>26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27" customWidth="1" min="6" max="6"/>
    <col width="76" customWidth="1" min="7" max="7"/>
    <col width="20" customWidth="1" min="8" max="8"/>
    <col width="69" customWidth="1" min="9" max="9"/>
    <col width="34" customWidth="1" min="10" max="10"/>
    <col width="29" customWidth="1" min="11" max="11"/>
    <col width="22" customWidth="1" min="12" max="12"/>
    <col width="41" customWidth="1" min="13" max="13"/>
    <col width="80" customWidth="1" min="14" max="14"/>
    <col width="55" customWidth="1" min="15" max="15"/>
    <col width="26" customWidth="1" min="16" max="16"/>
  </cols>
  <sheetData>
    <row r="1">
      <c r="A1" s="1" t="inlineStr">
        <is>
          <t>Consolidated Statements of Changes in Equity - USD ($) shares in Millions, $ in Millions</t>
        </is>
      </c>
      <c r="B1" s="2" t="inlineStr">
        <is>
          <t>Total</t>
        </is>
      </c>
      <c r="C1" s="2" t="inlineStr">
        <is>
          <t>Cumulative Effect, Period of Adoption, Adjustment</t>
        </is>
      </c>
      <c r="D1" s="2" t="inlineStr">
        <is>
          <t>Cumulative Effect, Period of Adoption, Adjusted Balance</t>
        </is>
      </c>
      <c r="E1" s="2" t="inlineStr">
        <is>
          <t>Ordinary Shares</t>
        </is>
      </c>
      <c r="F1" s="2" t="inlineStr">
        <is>
          <t>Additional Paid-in Capital</t>
        </is>
      </c>
      <c r="G1" s="2" t="inlineStr">
        <is>
          <t>Additional Paid-in CapitalCumulative Effect, Period of Adoption, Adjustment</t>
        </is>
      </c>
      <c r="H1" s="2" t="inlineStr">
        <is>
          <t>Accumulated Deficit</t>
        </is>
      </c>
      <c r="I1" s="2" t="inlineStr">
        <is>
          <t>Accumulated DeficitCumulative Effect, Period of Adoption, Adjustment</t>
        </is>
      </c>
      <c r="J1" s="2" t="inlineStr">
        <is>
          <t>Unrealized Hedging (Losses) Gains</t>
        </is>
      </c>
      <c r="K1" s="2" t="inlineStr">
        <is>
          <t>Foreign Currency Translation</t>
        </is>
      </c>
      <c r="L1" s="2" t="inlineStr">
        <is>
          <t>Defined Benefit Plans</t>
        </is>
      </c>
      <c r="M1" s="2" t="inlineStr">
        <is>
          <t>Total Equity Attributable to the Company</t>
        </is>
      </c>
      <c r="N1" s="2" t="inlineStr">
        <is>
          <t>Total Equity Attributable to the CompanyCumulative Effect, Period of Adoption, Adjusted Balance</t>
        </is>
      </c>
      <c r="O1" s="2" t="inlineStr">
        <is>
          <t>Total Accumulated Other Comprehensive Loss, net of tax</t>
        </is>
      </c>
      <c r="P1" s="2" t="inlineStr">
        <is>
          <t>Non-Controlling Interests</t>
        </is>
      </c>
    </row>
    <row r="2">
      <c r="A2" s="4" t="inlineStr">
        <is>
          <t>Beginning balance (in shares) at Dec. 31, 2017</t>
        </is>
      </c>
      <c r="E2" s="7" t="n">
        <v>145.1</v>
      </c>
    </row>
    <row r="3">
      <c r="A3" s="4" t="inlineStr">
        <is>
          <t>Beginning balance at Dec. 31, 2017</t>
        </is>
      </c>
      <c r="B3" s="5" t="n">
        <v>499.4</v>
      </c>
      <c r="E3" s="5" t="n">
        <v>1451.3</v>
      </c>
      <c r="F3" s="5" t="n">
        <v>283.8</v>
      </c>
      <c r="H3" s="5" t="n">
        <v>-1148.5</v>
      </c>
      <c r="J3" s="5" t="n">
        <v>19.6</v>
      </c>
      <c r="K3" s="5" t="n">
        <v>-101.1</v>
      </c>
      <c r="L3" s="5" t="n">
        <v>-5.7</v>
      </c>
      <c r="M3" s="5" t="n">
        <v>499.4</v>
      </c>
      <c r="O3" s="5" t="n">
        <v>-87.2</v>
      </c>
    </row>
    <row r="4">
      <c r="A4" s="4" t="inlineStr">
        <is>
          <t>Beginning balance (Accounting Standards Update 2014-09) at Dec. 31, 2017</t>
        </is>
      </c>
      <c r="D4" s="5" t="n">
        <v>35.9</v>
      </c>
      <c r="I4" s="5" t="n">
        <v>35.9</v>
      </c>
      <c r="N4" s="5" t="n">
        <v>35.9</v>
      </c>
    </row>
    <row r="5">
      <c r="A5" s="3" t="inlineStr">
        <is>
          <t>Increase (Decrease) in Stockholders' Equity [Roll Forward]</t>
        </is>
      </c>
    </row>
    <row r="6">
      <c r="A6" s="4" t="inlineStr">
        <is>
          <t>Net income (loss)</t>
        </is>
      </c>
      <c r="B6" s="7" t="n">
        <v>-185.8</v>
      </c>
      <c r="H6" s="7" t="n">
        <v>-185.8</v>
      </c>
      <c r="M6" s="7" t="n">
        <v>-185.8</v>
      </c>
    </row>
    <row r="7">
      <c r="A7" s="4" t="inlineStr">
        <is>
          <t>Capital reduction</t>
        </is>
      </c>
      <c r="B7" s="6" t="n">
        <v>0</v>
      </c>
      <c r="E7" s="5" t="n">
        <v>-1436.7</v>
      </c>
      <c r="F7" s="7" t="n">
        <v>1436.7</v>
      </c>
    </row>
    <row r="8">
      <c r="A8" s="4" t="inlineStr">
        <is>
          <t>Share issuances (in shares)</t>
        </is>
      </c>
      <c r="E8" s="6" t="n">
        <v>8</v>
      </c>
    </row>
    <row r="9">
      <c r="A9" s="4" t="inlineStr">
        <is>
          <t>Share issuances</t>
        </is>
      </c>
      <c r="B9" s="7" t="n">
        <v>9.6</v>
      </c>
      <c r="E9" s="5" t="n">
        <v>0.8</v>
      </c>
      <c r="F9" s="7" t="n">
        <v>8.800000000000001</v>
      </c>
      <c r="M9" s="7" t="n">
        <v>9.6</v>
      </c>
    </row>
    <row r="10">
      <c r="A10" s="4" t="inlineStr">
        <is>
          <t>Stock-based compensation</t>
        </is>
      </c>
      <c r="B10" s="7" t="n">
        <v>77.90000000000001</v>
      </c>
      <c r="F10" s="7" t="n">
        <v>77.90000000000001</v>
      </c>
      <c r="M10" s="7" t="n">
        <v>77.90000000000001</v>
      </c>
    </row>
    <row r="11">
      <c r="A11" s="4" t="inlineStr">
        <is>
          <t>Vesting of shares related to equity compensation plans, net amounts withheld for payment of taxes (in shares)</t>
        </is>
      </c>
      <c r="E11" s="7" t="n">
        <v>1.2</v>
      </c>
    </row>
    <row r="12">
      <c r="A12" s="4" t="inlineStr">
        <is>
          <t>Vesting of shares related to equity compensation plans, net amounts withheld for payment of taxes</t>
        </is>
      </c>
      <c r="B12" s="7" t="n">
        <v>0.1</v>
      </c>
      <c r="E12" s="5" t="n">
        <v>0.1</v>
      </c>
      <c r="M12" s="7" t="n">
        <v>0.1</v>
      </c>
    </row>
    <row r="13">
      <c r="A13" s="4" t="inlineStr">
        <is>
          <t>Foreign currency translation</t>
        </is>
      </c>
      <c r="B13" s="7" t="n">
        <v>-62.3</v>
      </c>
      <c r="K13" s="7" t="n">
        <v>-62.3</v>
      </c>
      <c r="M13" s="7" t="n">
        <v>-62.3</v>
      </c>
      <c r="O13" s="7" t="n">
        <v>-62.3</v>
      </c>
    </row>
    <row r="14">
      <c r="A14" s="4" t="inlineStr">
        <is>
          <t>Defined benefit plan actuarial gains (losses)</t>
        </is>
      </c>
      <c r="B14" s="7" t="n">
        <v>0.8</v>
      </c>
      <c r="L14" s="7" t="n">
        <v>0.8</v>
      </c>
      <c r="M14" s="7" t="n">
        <v>0.8</v>
      </c>
      <c r="O14" s="7" t="n">
        <v>0.8</v>
      </c>
    </row>
    <row r="15">
      <c r="A15" s="4" t="inlineStr">
        <is>
          <t>Unrealized loss on hedging instruments</t>
        </is>
      </c>
      <c r="B15" s="7" t="n">
        <v>7.5</v>
      </c>
      <c r="J15" s="7" t="n">
        <v>7.5</v>
      </c>
      <c r="M15" s="7" t="n">
        <v>7.5</v>
      </c>
      <c r="O15" s="7" t="n">
        <v>7.5</v>
      </c>
    </row>
    <row r="16">
      <c r="A16" s="4" t="inlineStr">
        <is>
          <t>Amounts reclassified from AOCI to the statement of operations</t>
        </is>
      </c>
      <c r="B16" s="7" t="n">
        <v>-13.2</v>
      </c>
      <c r="J16" s="7" t="n">
        <v>-13.2</v>
      </c>
      <c r="M16" s="7" t="n">
        <v>-13.2</v>
      </c>
      <c r="O16" s="7" t="n">
        <v>-13.2</v>
      </c>
    </row>
    <row r="17">
      <c r="A17" s="4" t="inlineStr">
        <is>
          <t>Proceeds from IPO and Concurrent Private Placement, net of underwriting and other expenses (in shares)</t>
        </is>
      </c>
      <c r="E17" s="7" t="n">
        <v>62.3</v>
      </c>
    </row>
    <row r="18">
      <c r="A18" s="4" t="inlineStr">
        <is>
          <t>Proceeds from IPO and Concurrent Private Placement, net of underwriting and other expenses</t>
        </is>
      </c>
      <c r="B18" s="7" t="n">
        <v>993.6</v>
      </c>
      <c r="E18" s="5" t="n">
        <v>6.2</v>
      </c>
      <c r="F18" s="7" t="n">
        <v>987.4</v>
      </c>
      <c r="M18" s="7" t="n">
        <v>993.6</v>
      </c>
    </row>
    <row r="19">
      <c r="A19" s="4" t="inlineStr">
        <is>
          <t>Other activity</t>
        </is>
      </c>
      <c r="B19" s="7" t="n">
        <v>-3.4</v>
      </c>
      <c r="F19" s="7" t="n">
        <v>-3.4</v>
      </c>
      <c r="M19" s="7" t="n">
        <v>-3.4</v>
      </c>
    </row>
    <row r="20">
      <c r="A20" s="4" t="inlineStr">
        <is>
          <t>Ending balance (in shares) at Dec. 31, 2018</t>
        </is>
      </c>
      <c r="E20" s="7" t="n">
        <v>216.6</v>
      </c>
    </row>
    <row r="21">
      <c r="A21" s="4" t="inlineStr">
        <is>
          <t>Ending balance at Dec. 31, 2018</t>
        </is>
      </c>
      <c r="B21" s="7" t="n">
        <v>1360.1</v>
      </c>
      <c r="C21" s="9" t="n">
        <v>0</v>
      </c>
      <c r="E21" s="5" t="n">
        <v>21.7</v>
      </c>
      <c r="F21" s="7" t="n">
        <v>2791.2</v>
      </c>
      <c r="G21" s="5" t="n">
        <v>-1.2</v>
      </c>
      <c r="H21" s="7" t="n">
        <v>-1298.4</v>
      </c>
      <c r="I21" s="7" t="n">
        <v>1.2</v>
      </c>
      <c r="J21" s="7" t="n">
        <v>13.9</v>
      </c>
      <c r="K21" s="7" t="n">
        <v>-163.4</v>
      </c>
      <c r="L21" s="7" t="n">
        <v>-4.9</v>
      </c>
      <c r="M21" s="7" t="n">
        <v>1360.1</v>
      </c>
      <c r="O21" s="7" t="n">
        <v>-154.4</v>
      </c>
    </row>
    <row r="22">
      <c r="A22" s="3" t="inlineStr">
        <is>
          <t>Increase (Decrease) in Stockholders' Equity [Roll Forward]</t>
        </is>
      </c>
    </row>
    <row r="23">
      <c r="A23" s="4" t="inlineStr">
        <is>
          <t>Net income (loss)</t>
        </is>
      </c>
      <c r="B23" s="7" t="n">
        <v>0.2</v>
      </c>
      <c r="H23" s="7" t="n">
        <v>0.2</v>
      </c>
      <c r="M23" s="7" t="n">
        <v>0.2</v>
      </c>
    </row>
    <row r="24">
      <c r="A24" s="4" t="inlineStr">
        <is>
          <t>Stock-based compensation</t>
        </is>
      </c>
      <c r="B24" s="7" t="n">
        <v>61.3</v>
      </c>
      <c r="F24" s="7" t="n">
        <v>61.3</v>
      </c>
      <c r="M24" s="7" t="n">
        <v>61.3</v>
      </c>
    </row>
    <row r="25">
      <c r="A25" s="4" t="inlineStr">
        <is>
          <t>Vesting of shares related to equity compensation plans, net amounts withheld for payment of taxes (in shares)</t>
        </is>
      </c>
      <c r="E25" s="7" t="n">
        <v>2.9</v>
      </c>
    </row>
    <row r="26">
      <c r="A26" s="4" t="inlineStr">
        <is>
          <t>Vesting of shares related to equity compensation plans, net amounts withheld for payment of taxes</t>
        </is>
      </c>
      <c r="B26" s="7" t="n">
        <v>-31.5</v>
      </c>
      <c r="E26" s="5" t="n">
        <v>0.3</v>
      </c>
      <c r="F26" s="7" t="n">
        <v>-31.8</v>
      </c>
      <c r="M26" s="7" t="n">
        <v>-31.5</v>
      </c>
    </row>
    <row r="27">
      <c r="A27" s="4" t="inlineStr">
        <is>
          <t>Share repurchase</t>
        </is>
      </c>
      <c r="B27" s="7" t="n">
        <v>-0.4</v>
      </c>
      <c r="F27" s="7" t="n">
        <v>-0.4</v>
      </c>
      <c r="M27" s="7" t="n">
        <v>-0.4</v>
      </c>
    </row>
    <row r="28">
      <c r="A28" s="4" t="inlineStr">
        <is>
          <t>Foreign currency translation</t>
        </is>
      </c>
      <c r="B28" s="6" t="n">
        <v>5</v>
      </c>
      <c r="K28" s="6" t="n">
        <v>5</v>
      </c>
      <c r="L28" s="6" t="n">
        <v>0</v>
      </c>
      <c r="M28" s="6" t="n">
        <v>5</v>
      </c>
      <c r="O28" s="6" t="n">
        <v>5</v>
      </c>
    </row>
    <row r="29">
      <c r="A29" s="4" t="inlineStr">
        <is>
          <t>Defined benefit plan actuarial gains (losses)</t>
        </is>
      </c>
      <c r="B29" s="7" t="n">
        <v>-1.1</v>
      </c>
      <c r="L29" s="7" t="n">
        <v>-1.1</v>
      </c>
      <c r="M29" s="7" t="n">
        <v>-1.1</v>
      </c>
      <c r="O29" s="7" t="n">
        <v>-1.1</v>
      </c>
    </row>
    <row r="30">
      <c r="A30" s="4" t="inlineStr">
        <is>
          <t>Unrealized loss on hedging instruments</t>
        </is>
      </c>
      <c r="B30" s="7" t="n">
        <v>-88.5</v>
      </c>
      <c r="J30" s="7" t="n">
        <v>-88.5</v>
      </c>
      <c r="M30" s="7" t="n">
        <v>-88.5</v>
      </c>
      <c r="O30" s="7" t="n">
        <v>-88.5</v>
      </c>
    </row>
    <row r="31">
      <c r="A31" s="4" t="inlineStr">
        <is>
          <t>Amounts reclassified from AOCI to the statement of operations</t>
        </is>
      </c>
      <c r="B31" s="7" t="n">
        <v>-3.8</v>
      </c>
      <c r="J31" s="7" t="n">
        <v>-3.8</v>
      </c>
      <c r="M31" s="7" t="n">
        <v>-3.8</v>
      </c>
      <c r="O31" s="7" t="n">
        <v>-3.8</v>
      </c>
    </row>
    <row r="32">
      <c r="A32" s="4" t="inlineStr">
        <is>
          <t>Ending balance (in shares) at Dec. 31, 2019</t>
        </is>
      </c>
      <c r="E32" s="7" t="n">
        <v>219.5</v>
      </c>
    </row>
    <row r="33">
      <c r="A33" s="4" t="inlineStr">
        <is>
          <t>Ending balance at Dec. 31, 2019</t>
        </is>
      </c>
      <c r="B33" s="7" t="n">
        <v>1301.3</v>
      </c>
      <c r="E33" s="9" t="n">
        <v>22</v>
      </c>
      <c r="F33" s="7" t="n">
        <v>2819.1</v>
      </c>
      <c r="H33" s="6" t="n">
        <v>-1297</v>
      </c>
      <c r="J33" s="7" t="n">
        <v>-78.40000000000001</v>
      </c>
      <c r="K33" s="7" t="n">
        <v>-158.4</v>
      </c>
      <c r="L33" s="6" t="n">
        <v>-6</v>
      </c>
      <c r="M33" s="7" t="n">
        <v>1301.3</v>
      </c>
      <c r="O33" s="7" t="n">
        <v>-242.8</v>
      </c>
      <c r="P33" s="9" t="n">
        <v>0</v>
      </c>
    </row>
    <row r="34">
      <c r="A34" s="4" t="inlineStr">
        <is>
          <t>Ending balance (Accounting Standards Update 2016-13) at Dec. 31, 2019</t>
        </is>
      </c>
      <c r="D34" s="5" t="n">
        <v>-10.7</v>
      </c>
      <c r="I34" s="5" t="n">
        <v>-10.7</v>
      </c>
      <c r="N34" s="5" t="n">
        <v>-10.7</v>
      </c>
    </row>
    <row r="35">
      <c r="A35" s="3" t="inlineStr">
        <is>
          <t>Increase (Decrease) in Stockholders' Equity [Roll Forward]</t>
        </is>
      </c>
    </row>
    <row r="36">
      <c r="A36" s="4" t="inlineStr">
        <is>
          <t>Net income (loss)</t>
        </is>
      </c>
      <c r="B36" s="7" t="n">
        <v>-220.5</v>
      </c>
      <c r="H36" s="7" t="n">
        <v>-220.5</v>
      </c>
      <c r="M36" s="7" t="n">
        <v>-220.5</v>
      </c>
    </row>
    <row r="37">
      <c r="A37" s="4" t="inlineStr">
        <is>
          <t>Acquisition of non-controlling interests</t>
        </is>
      </c>
      <c r="B37" s="7" t="n">
        <v>0.9</v>
      </c>
      <c r="P37" s="7" t="n">
        <v>0.9</v>
      </c>
    </row>
    <row r="38">
      <c r="A38" s="4" t="inlineStr">
        <is>
          <t>Stock-based compensation</t>
        </is>
      </c>
      <c r="B38" s="6" t="n">
        <v>42</v>
      </c>
      <c r="F38" s="6" t="n">
        <v>42</v>
      </c>
      <c r="M38" s="6" t="n">
        <v>42</v>
      </c>
    </row>
    <row r="39">
      <c r="A39" s="4" t="inlineStr">
        <is>
          <t>Vesting of shares related to equity compensation plans, net amounts withheld for payment of taxes (in shares)</t>
        </is>
      </c>
      <c r="E39" s="7" t="n">
        <v>2.5</v>
      </c>
    </row>
    <row r="40">
      <c r="A40" s="4" t="inlineStr">
        <is>
          <t>Vesting of shares related to equity compensation plans, net amounts withheld for payment of taxes</t>
        </is>
      </c>
      <c r="B40" s="7" t="n">
        <v>-17.1</v>
      </c>
      <c r="E40" s="5" t="n">
        <v>0.2</v>
      </c>
      <c r="F40" s="7" t="n">
        <v>-17.3</v>
      </c>
      <c r="M40" s="7" t="n">
        <v>-17.1</v>
      </c>
    </row>
    <row r="41">
      <c r="A41" s="4" t="inlineStr">
        <is>
          <t>Foreign currency translation</t>
        </is>
      </c>
      <c r="B41" s="6" t="n">
        <v>89</v>
      </c>
      <c r="K41" s="6" t="n">
        <v>89</v>
      </c>
      <c r="M41" s="6" t="n">
        <v>89</v>
      </c>
      <c r="O41" s="6" t="n">
        <v>89</v>
      </c>
    </row>
    <row r="42">
      <c r="A42" s="4" t="inlineStr">
        <is>
          <t>Defined benefit plan actuarial gains (losses)</t>
        </is>
      </c>
      <c r="B42" s="6" t="n">
        <v>-9</v>
      </c>
      <c r="L42" s="6" t="n">
        <v>-9</v>
      </c>
      <c r="M42" s="6" t="n">
        <v>-9</v>
      </c>
      <c r="O42" s="6" t="n">
        <v>-9</v>
      </c>
    </row>
    <row r="43">
      <c r="A43" s="4" t="inlineStr">
        <is>
          <t>Unrealized loss on hedging instruments</t>
        </is>
      </c>
      <c r="B43" s="7" t="n">
        <v>-111.3</v>
      </c>
      <c r="J43" s="7" t="n">
        <v>-111.3</v>
      </c>
      <c r="M43" s="7" t="n">
        <v>-111.3</v>
      </c>
      <c r="O43" s="7" t="n">
        <v>-111.3</v>
      </c>
    </row>
    <row r="44">
      <c r="A44" s="4" t="inlineStr">
        <is>
          <t>Amounts reclassified from AOCI to the statement of operations</t>
        </is>
      </c>
      <c r="B44" s="7" t="n">
        <v>31.4</v>
      </c>
      <c r="J44" s="7" t="n">
        <v>31.4</v>
      </c>
      <c r="M44" s="7" t="n">
        <v>31.4</v>
      </c>
      <c r="O44" s="7" t="n">
        <v>31.4</v>
      </c>
    </row>
    <row r="45">
      <c r="A45" s="4" t="inlineStr">
        <is>
          <t>Other activity</t>
        </is>
      </c>
      <c r="B45" s="7" t="n">
        <v>-0.4</v>
      </c>
      <c r="F45" s="7" t="n">
        <v>-0.4</v>
      </c>
      <c r="M45" s="7" t="n">
        <v>-0.4</v>
      </c>
    </row>
    <row r="46">
      <c r="A46" s="4" t="inlineStr">
        <is>
          <t>Ending balance (in shares) at Dec. 31, 2020</t>
        </is>
      </c>
      <c r="E46" s="6" t="n">
        <v>222</v>
      </c>
    </row>
    <row r="47">
      <c r="A47" s="4" t="inlineStr">
        <is>
          <t>Ending balance at Dec. 31, 2020</t>
        </is>
      </c>
      <c r="B47" s="5" t="n">
        <v>1095.6</v>
      </c>
      <c r="E47" s="5" t="n">
        <v>22.2</v>
      </c>
      <c r="F47" s="5" t="n">
        <v>2843.4</v>
      </c>
      <c r="H47" s="5" t="n">
        <v>-1528.2</v>
      </c>
      <c r="J47" s="5" t="n">
        <v>-158.3</v>
      </c>
      <c r="K47" s="5" t="n">
        <v>-69.40000000000001</v>
      </c>
      <c r="L47" s="9" t="n">
        <v>-15</v>
      </c>
      <c r="M47" s="5" t="n">
        <v>1094.7</v>
      </c>
      <c r="O47" s="5" t="n">
        <v>-242.7</v>
      </c>
      <c r="P47" s="5" t="n">
        <v>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mpairment charges of goodwill</t>
        </is>
      </c>
      <c r="B4" s="9" t="n">
        <v>0</v>
      </c>
      <c r="C4" s="9" t="n">
        <v>0</v>
      </c>
      <c r="D4" s="9" t="n">
        <v>0</v>
      </c>
    </row>
    <row r="5">
      <c r="A5" s="4" t="inlineStr">
        <is>
          <t>Amortization expense</t>
        </is>
      </c>
      <c r="B5" s="6" t="n">
        <v>144900000</v>
      </c>
      <c r="C5" s="9" t="n">
        <v>187300000</v>
      </c>
      <c r="D5" s="9" t="n">
        <v>184200000</v>
      </c>
    </row>
    <row r="6">
      <c r="A6" s="4" t="inlineStr">
        <is>
          <t>Amortization expense, 2021</t>
        </is>
      </c>
      <c r="B6" s="6" t="n">
        <v>65900000</v>
      </c>
    </row>
    <row r="7">
      <c r="A7" s="4" t="inlineStr">
        <is>
          <t>Amortization expense, 2022</t>
        </is>
      </c>
      <c r="B7" s="6" t="n">
        <v>63700000</v>
      </c>
    </row>
    <row r="8">
      <c r="A8" s="4" t="inlineStr">
        <is>
          <t>Amortization expense, 2023</t>
        </is>
      </c>
      <c r="B8" s="6" t="n">
        <v>59400000</v>
      </c>
    </row>
    <row r="9">
      <c r="A9" s="4" t="inlineStr">
        <is>
          <t>Amortization expense, 2024</t>
        </is>
      </c>
      <c r="B9" s="6" t="n">
        <v>48100000</v>
      </c>
    </row>
    <row r="10">
      <c r="A10" s="4" t="inlineStr">
        <is>
          <t>Amortization expense, 2025</t>
        </is>
      </c>
      <c r="B10" s="9" t="n">
        <v>454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accumulated amortization</t>
        </is>
      </c>
      <c r="B4" s="5" t="n">
        <v>-962.3</v>
      </c>
      <c r="C4" s="5" t="n">
        <v>-833.7</v>
      </c>
    </row>
    <row r="5">
      <c r="A5" s="4" t="inlineStr">
        <is>
          <t>Gross Value</t>
        </is>
      </c>
      <c r="B5" s="7" t="n">
        <v>1953.5</v>
      </c>
      <c r="C5" s="7" t="n">
        <v>1896.3</v>
      </c>
    </row>
    <row r="6">
      <c r="A6" s="4" t="inlineStr">
        <is>
          <t>Accumulated Amortization</t>
        </is>
      </c>
      <c r="B6" s="7" t="n">
        <v>-962.3</v>
      </c>
      <c r="C6" s="7" t="n">
        <v>-833.7</v>
      </c>
    </row>
    <row r="7">
      <c r="A7" s="4" t="inlineStr">
        <is>
          <t>Net Value</t>
        </is>
      </c>
      <c r="B7" s="7" t="n">
        <v>991.2</v>
      </c>
      <c r="C7" s="7" t="n">
        <v>1062.6</v>
      </c>
    </row>
    <row r="8">
      <c r="A8" s="4" t="inlineStr">
        <is>
          <t>Customer relationships</t>
        </is>
      </c>
    </row>
    <row r="9">
      <c r="A9" s="3" t="inlineStr">
        <is>
          <t>Finite-Lived Intangible Assets [Line Items]</t>
        </is>
      </c>
    </row>
    <row r="10">
      <c r="A10" s="4" t="inlineStr">
        <is>
          <t>Finite-lived intangible assets, gross</t>
        </is>
      </c>
      <c r="B10" s="7" t="n">
        <v>1390.1</v>
      </c>
      <c r="C10" s="7" t="n">
        <v>1333.1</v>
      </c>
    </row>
    <row r="11">
      <c r="A11" s="4" t="inlineStr">
        <is>
          <t>Finite-lived intangible assets, accumulated amortization</t>
        </is>
      </c>
      <c r="B11" s="7" t="n">
        <v>-952.9</v>
      </c>
      <c r="C11" s="7" t="n">
        <v>-827.5</v>
      </c>
    </row>
    <row r="12">
      <c r="A12" s="4" t="inlineStr">
        <is>
          <t>Finite-lived intangible assets, net value</t>
        </is>
      </c>
      <c r="B12" s="7" t="n">
        <v>437.2</v>
      </c>
      <c r="C12" s="7" t="n">
        <v>505.6</v>
      </c>
    </row>
    <row r="13">
      <c r="A13" s="4" t="inlineStr">
        <is>
          <t>Accumulated Amortization</t>
        </is>
      </c>
      <c r="B13" s="7" t="n">
        <v>-952.9</v>
      </c>
      <c r="C13" s="7" t="n">
        <v>-827.5</v>
      </c>
    </row>
    <row r="14">
      <c r="A14" s="4" t="inlineStr">
        <is>
          <t>Other intangible assets</t>
        </is>
      </c>
    </row>
    <row r="15">
      <c r="A15" s="3" t="inlineStr">
        <is>
          <t>Finite-Lived Intangible Assets [Line Items]</t>
        </is>
      </c>
    </row>
    <row r="16">
      <c r="A16" s="4" t="inlineStr">
        <is>
          <t>Finite-lived intangible assets, gross</t>
        </is>
      </c>
      <c r="B16" s="7" t="n">
        <v>17.4</v>
      </c>
      <c r="C16" s="7" t="n">
        <v>17.2</v>
      </c>
    </row>
    <row r="17">
      <c r="A17" s="4" t="inlineStr">
        <is>
          <t>Finite-lived intangible assets, accumulated amortization</t>
        </is>
      </c>
      <c r="B17" s="7" t="n">
        <v>-9.4</v>
      </c>
      <c r="C17" s="7" t="n">
        <v>-6.2</v>
      </c>
    </row>
    <row r="18">
      <c r="A18" s="4" t="inlineStr">
        <is>
          <t>Finite-lived intangible assets, net value</t>
        </is>
      </c>
      <c r="B18" s="6" t="n">
        <v>8</v>
      </c>
      <c r="C18" s="6" t="n">
        <v>11</v>
      </c>
    </row>
    <row r="19">
      <c r="A19" s="4" t="inlineStr">
        <is>
          <t>Accumulated Amortization</t>
        </is>
      </c>
      <c r="B19" s="5" t="n">
        <v>-9.4</v>
      </c>
      <c r="C19" s="5" t="n">
        <v>-6.2</v>
      </c>
    </row>
    <row r="20">
      <c r="A20" s="4" t="inlineStr">
        <is>
          <t>Minimum | Customer relationships</t>
        </is>
      </c>
    </row>
    <row r="21">
      <c r="A21" s="3" t="inlineStr">
        <is>
          <t>Finite-Lived Intangible Assets [Line Items]</t>
        </is>
      </c>
    </row>
    <row r="22">
      <c r="A22" s="4" t="inlineStr">
        <is>
          <t>Useful Life (in years)</t>
        </is>
      </c>
      <c r="B22" s="4" t="inlineStr">
        <is>
          <t>1 year</t>
        </is>
      </c>
      <c r="C22" s="4" t="inlineStr">
        <is>
          <t>1 year</t>
        </is>
      </c>
    </row>
    <row r="23">
      <c r="A23" s="4" t="inlineStr">
        <is>
          <t>Minimum | Other intangible assets</t>
        </is>
      </c>
    </row>
    <row r="24">
      <c r="A24" s="3" t="inlineStr">
        <is>
          <t>Finite-Lived Intangible Assets [Line Items]</t>
        </is>
      </c>
    </row>
    <row r="25">
      <c r="A25" s="4" t="inlineStr">
        <is>
          <t>Useful Life (in years)</t>
        </is>
      </c>
      <c r="B25" s="4" t="inlineStr">
        <is>
          <t>2 years</t>
        </is>
      </c>
      <c r="C25" s="4" t="inlineStr">
        <is>
          <t>2 years</t>
        </is>
      </c>
    </row>
    <row r="26">
      <c r="A26" s="4" t="inlineStr">
        <is>
          <t>Maximum | Customer relationships</t>
        </is>
      </c>
    </row>
    <row r="27">
      <c r="A27" s="3" t="inlineStr">
        <is>
          <t>Finite-Lived Intangible Assets [Line Items]</t>
        </is>
      </c>
    </row>
    <row r="28">
      <c r="A28" s="4" t="inlineStr">
        <is>
          <t>Useful Life (in years)</t>
        </is>
      </c>
      <c r="B28" s="4" t="inlineStr">
        <is>
          <t>15 years</t>
        </is>
      </c>
      <c r="C28" s="4" t="inlineStr">
        <is>
          <t>15 years</t>
        </is>
      </c>
    </row>
    <row r="29">
      <c r="A29" s="4" t="inlineStr">
        <is>
          <t>Maximum | Other intangible assets</t>
        </is>
      </c>
    </row>
    <row r="30">
      <c r="A30" s="3" t="inlineStr">
        <is>
          <t>Finite-Lived Intangible Assets [Line Items]</t>
        </is>
      </c>
    </row>
    <row r="31">
      <c r="A31" s="4" t="inlineStr">
        <is>
          <t>Useful Life (in years)</t>
        </is>
      </c>
      <c r="B31" s="4" t="inlineStr">
        <is>
          <t>13 years</t>
        </is>
      </c>
      <c r="C31" s="4" t="inlineStr">
        <is>
          <t>13 years</t>
        </is>
      </c>
    </row>
    <row r="32">
      <c r="A32" s="4" t="inlineStr">
        <is>
          <t>C&amp;W trade name</t>
        </is>
      </c>
    </row>
    <row r="33">
      <c r="A33" s="3" t="inlineStr">
        <is>
          <t>Indefinite-lived Intangible Assets [Line Items]</t>
        </is>
      </c>
    </row>
    <row r="34">
      <c r="A34" s="4" t="inlineStr">
        <is>
          <t>Indefinite-lived intangible assets</t>
        </is>
      </c>
      <c r="B34" s="9" t="n">
        <v>546</v>
      </c>
      <c r="C34" s="9" t="n">
        <v>5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662.9</v>
      </c>
      <c r="C4" s="5" t="n">
        <v>688.3</v>
      </c>
    </row>
    <row r="5">
      <c r="A5" s="4" t="inlineStr">
        <is>
          <t>Less: Accumulated depreciation</t>
        </is>
      </c>
      <c r="B5" s="6" t="n">
        <v>-427</v>
      </c>
      <c r="C5" s="7" t="n">
        <v>-388.9</v>
      </c>
    </row>
    <row r="6">
      <c r="A6" s="4" t="inlineStr">
        <is>
          <t>Total property and equipment, net</t>
        </is>
      </c>
      <c r="B6" s="7" t="n">
        <v>235.9</v>
      </c>
      <c r="C6" s="7" t="n">
        <v>299.4</v>
      </c>
    </row>
    <row r="7">
      <c r="A7" s="4" t="inlineStr">
        <is>
          <t>Depreciation and amortization</t>
        </is>
      </c>
      <c r="B7" s="7" t="n">
        <v>118.7</v>
      </c>
      <c r="C7" s="7" t="n">
        <v>109.4</v>
      </c>
      <c r="D7" s="5" t="n">
        <v>105.8</v>
      </c>
    </row>
    <row r="8">
      <c r="A8" s="4" t="inlineStr">
        <is>
          <t>Software</t>
        </is>
      </c>
    </row>
    <row r="9">
      <c r="A9" s="3" t="inlineStr">
        <is>
          <t>Property, Plant and Equipment [Line Items]</t>
        </is>
      </c>
    </row>
    <row r="10">
      <c r="A10" s="4" t="inlineStr">
        <is>
          <t>Property and equipment, gross</t>
        </is>
      </c>
      <c r="B10" s="7" t="n">
        <v>225.6</v>
      </c>
      <c r="C10" s="7" t="n">
        <v>226.4</v>
      </c>
    </row>
    <row r="11">
      <c r="A11" s="4" t="inlineStr">
        <is>
          <t>Plant and equipment</t>
        </is>
      </c>
    </row>
    <row r="12">
      <c r="A12" s="3" t="inlineStr">
        <is>
          <t>Property, Plant and Equipment [Line Items]</t>
        </is>
      </c>
    </row>
    <row r="13">
      <c r="A13" s="4" t="inlineStr">
        <is>
          <t>Property and equipment, gross</t>
        </is>
      </c>
      <c r="B13" s="7" t="n">
        <v>121.9</v>
      </c>
      <c r="C13" s="7" t="n">
        <v>150.9</v>
      </c>
    </row>
    <row r="14">
      <c r="A14" s="4" t="inlineStr">
        <is>
          <t>Leasehold improvements</t>
        </is>
      </c>
    </row>
    <row r="15">
      <c r="A15" s="3" t="inlineStr">
        <is>
          <t>Property, Plant and Equipment [Line Items]</t>
        </is>
      </c>
    </row>
    <row r="16">
      <c r="A16" s="4" t="inlineStr">
        <is>
          <t>Property and equipment, gross</t>
        </is>
      </c>
      <c r="B16" s="7" t="n">
        <v>229.4</v>
      </c>
      <c r="C16" s="7" t="n">
        <v>222.2</v>
      </c>
    </row>
    <row r="17">
      <c r="A17" s="4" t="inlineStr">
        <is>
          <t>Equipment under finance lease</t>
        </is>
      </c>
    </row>
    <row r="18">
      <c r="A18" s="3" t="inlineStr">
        <is>
          <t>Property, Plant and Equipment [Line Items]</t>
        </is>
      </c>
    </row>
    <row r="19">
      <c r="A19" s="4" t="inlineStr">
        <is>
          <t>Property and equipment, gross</t>
        </is>
      </c>
      <c r="B19" s="7" t="n">
        <v>60.4</v>
      </c>
      <c r="C19" s="7" t="n">
        <v>55.3</v>
      </c>
    </row>
    <row r="20">
      <c r="A20" s="4" t="inlineStr">
        <is>
          <t>Software under development</t>
        </is>
      </c>
    </row>
    <row r="21">
      <c r="A21" s="3" t="inlineStr">
        <is>
          <t>Property, Plant and Equipment [Line Items]</t>
        </is>
      </c>
    </row>
    <row r="22">
      <c r="A22" s="4" t="inlineStr">
        <is>
          <t>Property and equipment, gross</t>
        </is>
      </c>
      <c r="B22" s="7" t="n">
        <v>14.5</v>
      </c>
      <c r="C22" s="6" t="n">
        <v>23</v>
      </c>
    </row>
    <row r="23">
      <c r="A23" s="4" t="inlineStr">
        <is>
          <t>Construction in progress</t>
        </is>
      </c>
    </row>
    <row r="24">
      <c r="A24" s="3" t="inlineStr">
        <is>
          <t>Property, Plant and Equipment [Line Items]</t>
        </is>
      </c>
    </row>
    <row r="25">
      <c r="A25" s="4" t="inlineStr">
        <is>
          <t>Property and equipment, gross</t>
        </is>
      </c>
      <c r="B25" s="5" t="n">
        <v>11.1</v>
      </c>
      <c r="C25" s="5" t="n">
        <v>1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Derivative Financial Instruments and Hedging Activities - Narrative (Details) $ in Millions</t>
        </is>
      </c>
      <c r="B1" s="2" t="inlineStr">
        <is>
          <t>12 Months Ended</t>
        </is>
      </c>
    </row>
    <row r="2">
      <c r="B2" s="2" t="inlineStr">
        <is>
          <t>Dec. 31, 2020USD ($)derivativeInstrument</t>
        </is>
      </c>
      <c r="C2" s="2" t="inlineStr">
        <is>
          <t>Dec. 31, 2019USD ($)derivativeInstrument</t>
        </is>
      </c>
      <c r="D2" s="2" t="inlineStr">
        <is>
          <t>Dec. 31, 2018USD ($)</t>
        </is>
      </c>
    </row>
    <row r="3">
      <c r="A3" s="3" t="inlineStr">
        <is>
          <t>Derivative [Line Items]</t>
        </is>
      </c>
    </row>
    <row r="4">
      <c r="A4" s="4" t="inlineStr">
        <is>
          <t>(Losses) gains reclassified into earnings, pre-tax</t>
        </is>
      </c>
      <c r="B4" s="9" t="n">
        <v>-157</v>
      </c>
      <c r="C4" s="5" t="n">
        <v>-74.5</v>
      </c>
    </row>
    <row r="5">
      <c r="A5" s="4" t="inlineStr">
        <is>
          <t>Pre-tax gains reclassified within next twelve months</t>
        </is>
      </c>
      <c r="B5" s="7" t="n">
        <v>39.4</v>
      </c>
    </row>
    <row r="6">
      <c r="A6" s="4" t="inlineStr">
        <is>
          <t>Gain (loss) on derivative instruments</t>
        </is>
      </c>
      <c r="B6" s="7" t="n">
        <v>2.7</v>
      </c>
      <c r="C6" s="7" t="n">
        <v>-0.9</v>
      </c>
      <c r="D6" s="9" t="n">
        <v>1</v>
      </c>
    </row>
    <row r="7">
      <c r="A7" s="4" t="inlineStr">
        <is>
          <t>Derivative asset, notional amount</t>
        </is>
      </c>
      <c r="B7" s="5" t="n">
        <v>611.7</v>
      </c>
      <c r="C7" s="5" t="n">
        <v>498.2</v>
      </c>
    </row>
    <row r="8">
      <c r="A8" s="4" t="inlineStr">
        <is>
          <t>Foreign currency forward contracts</t>
        </is>
      </c>
    </row>
    <row r="9">
      <c r="A9" s="3" t="inlineStr">
        <is>
          <t>Derivative [Line Items]</t>
        </is>
      </c>
    </row>
    <row r="10">
      <c r="A10" s="4" t="inlineStr">
        <is>
          <t>Number of derivative instruments held | derivativeInstrument</t>
        </is>
      </c>
      <c r="B10" s="6" t="n">
        <v>17</v>
      </c>
      <c r="C10" s="6" t="n">
        <v>23</v>
      </c>
    </row>
    <row r="11">
      <c r="A11" s="4" t="inlineStr">
        <is>
          <t>Designated | Interest rate swaps</t>
        </is>
      </c>
    </row>
    <row r="12">
      <c r="A12" s="3" t="inlineStr">
        <is>
          <t>Derivative [Line Items]</t>
        </is>
      </c>
    </row>
    <row r="13">
      <c r="A13" s="4" t="inlineStr">
        <is>
          <t>Number of derivative instruments held | derivativeInstrument</t>
        </is>
      </c>
      <c r="B13" s="6" t="n">
        <v>5</v>
      </c>
    </row>
    <row r="14">
      <c r="A14" s="4" t="inlineStr">
        <is>
          <t>Interest Expense | Unrealized Hedging (Losses) Gains | Interest rate cash flow hedges</t>
        </is>
      </c>
    </row>
    <row r="15">
      <c r="A15" s="3" t="inlineStr">
        <is>
          <t>Derivative [Line Items]</t>
        </is>
      </c>
    </row>
    <row r="16">
      <c r="A16" s="4" t="inlineStr">
        <is>
          <t>(Losses) gains reclassified into earnings, pre-tax</t>
        </is>
      </c>
      <c r="B16" s="5" t="n">
        <v>-28.6</v>
      </c>
      <c r="C16" s="5" t="n">
        <v>6.9</v>
      </c>
      <c r="D16" s="7" t="n">
        <v>9.800000000000001</v>
      </c>
    </row>
    <row r="17">
      <c r="A17" s="4" t="inlineStr">
        <is>
          <t>Interest Expense | Unrealized Hedging Losses | Foreign Currency Hedge</t>
        </is>
      </c>
    </row>
    <row r="18">
      <c r="A18" s="3" t="inlineStr">
        <is>
          <t>Derivative [Line Items]</t>
        </is>
      </c>
    </row>
    <row r="19">
      <c r="A19" s="4" t="inlineStr">
        <is>
          <t>(Losses) gains reclassified into earnings, pre-tax</t>
        </is>
      </c>
      <c r="D19" s="7" t="n">
        <v>0.2</v>
      </c>
    </row>
    <row r="20">
      <c r="A20" s="4" t="inlineStr">
        <is>
          <t>Operating, Administrative and Other | Unrealized Hedging Losses | Foreign Currency Hedge</t>
        </is>
      </c>
    </row>
    <row r="21">
      <c r="A21" s="3" t="inlineStr">
        <is>
          <t>Derivative [Line Items]</t>
        </is>
      </c>
    </row>
    <row r="22">
      <c r="A22" s="4" t="inlineStr">
        <is>
          <t>(Losses) gains reclassified into earnings, pre-tax</t>
        </is>
      </c>
      <c r="D22" s="5" t="n">
        <v>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of Derivatives (Details) - USD ($) $ in Millions</t>
        </is>
      </c>
      <c r="B1" s="2" t="inlineStr">
        <is>
          <t>Dec. 31, 2020</t>
        </is>
      </c>
      <c r="C1" s="2" t="inlineStr">
        <is>
          <t>Dec. 31, 2019</t>
        </is>
      </c>
    </row>
    <row r="2">
      <c r="A2" s="4" t="inlineStr">
        <is>
          <t>Non-Designated | Foreign currency forward contracts</t>
        </is>
      </c>
    </row>
    <row r="3">
      <c r="A3" s="3" t="inlineStr">
        <is>
          <t>Derivative [Line Items]</t>
        </is>
      </c>
    </row>
    <row r="4">
      <c r="A4" s="4" t="inlineStr">
        <is>
          <t>Notional amount</t>
        </is>
      </c>
      <c r="B4" s="5" t="n">
        <v>611.7</v>
      </c>
    </row>
    <row r="5">
      <c r="A5" s="4" t="inlineStr">
        <is>
          <t>Cash Flow Hedging | Designated | Interest rate swaps</t>
        </is>
      </c>
    </row>
    <row r="6">
      <c r="A6" s="3" t="inlineStr">
        <is>
          <t>Derivative [Line Items]</t>
        </is>
      </c>
    </row>
    <row r="7">
      <c r="A7" s="4" t="inlineStr">
        <is>
          <t>Notional amount</t>
        </is>
      </c>
      <c r="B7" s="7" t="n">
        <v>1708.3</v>
      </c>
    </row>
    <row r="8">
      <c r="A8" s="4" t="inlineStr">
        <is>
          <t>Other non-current assets | Non-Designated | Foreign currency forward contracts</t>
        </is>
      </c>
    </row>
    <row r="9">
      <c r="A9" s="3" t="inlineStr">
        <is>
          <t>Derivative [Line Items]</t>
        </is>
      </c>
    </row>
    <row r="10">
      <c r="A10" s="4" t="inlineStr">
        <is>
          <t>Assets fair value</t>
        </is>
      </c>
      <c r="B10" s="7" t="n">
        <v>2.5</v>
      </c>
      <c r="C10" s="9" t="n">
        <v>1</v>
      </c>
    </row>
    <row r="11">
      <c r="A11" s="4" t="inlineStr">
        <is>
          <t>Other non-current assets | Cash Flow Hedging | Designated | Interest rate swaps</t>
        </is>
      </c>
    </row>
    <row r="12">
      <c r="A12" s="3" t="inlineStr">
        <is>
          <t>Derivative [Line Items]</t>
        </is>
      </c>
    </row>
    <row r="13">
      <c r="A13" s="4" t="inlineStr">
        <is>
          <t>Assets fair value</t>
        </is>
      </c>
      <c r="B13" s="6" t="n">
        <v>0</v>
      </c>
      <c r="C13" s="6" t="n">
        <v>0</v>
      </c>
    </row>
    <row r="14">
      <c r="A14" s="4" t="inlineStr">
        <is>
          <t>Other non-current liabilities | Non-Designated | Foreign currency forward contracts</t>
        </is>
      </c>
    </row>
    <row r="15">
      <c r="A15" s="3" t="inlineStr">
        <is>
          <t>Derivative [Line Items]</t>
        </is>
      </c>
    </row>
    <row r="16">
      <c r="A16" s="4" t="inlineStr">
        <is>
          <t>Liabilities fair value</t>
        </is>
      </c>
      <c r="B16" s="7" t="n">
        <v>1.1</v>
      </c>
      <c r="C16" s="7" t="n">
        <v>2.2</v>
      </c>
    </row>
    <row r="17">
      <c r="A17" s="4" t="inlineStr">
        <is>
          <t>Other non-current liabilities | Cash Flow Hedging | Designated | Interest rate swaps</t>
        </is>
      </c>
    </row>
    <row r="18">
      <c r="A18" s="3" t="inlineStr">
        <is>
          <t>Derivative [Line Items]</t>
        </is>
      </c>
    </row>
    <row r="19">
      <c r="A19" s="4" t="inlineStr">
        <is>
          <t>Liabilities fair value</t>
        </is>
      </c>
      <c r="B19" s="5" t="n">
        <v>163.9</v>
      </c>
      <c r="C19" s="5" t="n">
        <v>9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Effect of Derivatives As Hedges, Net of Applicable Income Taxe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accumulated other comprehensive loss (gain)</t>
        </is>
      </c>
      <c r="B4" s="5" t="n">
        <v>-1301.3</v>
      </c>
    </row>
    <row r="5">
      <c r="A5" s="4" t="inlineStr">
        <is>
          <t>Ending accumulated other comprehensive loss (gain)</t>
        </is>
      </c>
      <c r="B5" s="7" t="n">
        <v>-1094.7</v>
      </c>
      <c r="C5" s="5" t="n">
        <v>-1301.3</v>
      </c>
    </row>
    <row r="6">
      <c r="A6" s="4" t="inlineStr">
        <is>
          <t>Unrealized Hedging (Losses) Gains</t>
        </is>
      </c>
    </row>
    <row r="7">
      <c r="A7" s="3" t="inlineStr">
        <is>
          <t>AOCI Attributable to Parent, Net of Tax [Roll Forward]</t>
        </is>
      </c>
    </row>
    <row r="8">
      <c r="A8" s="4" t="inlineStr">
        <is>
          <t>Beginning accumulated other comprehensive loss (gain)</t>
        </is>
      </c>
      <c r="B8" s="6" t="n">
        <v>79</v>
      </c>
      <c r="C8" s="7" t="n">
        <v>-13.9</v>
      </c>
      <c r="D8" s="5" t="n">
        <v>-19.6</v>
      </c>
    </row>
    <row r="9">
      <c r="A9" s="4" t="inlineStr">
        <is>
          <t>Amount of loss (gain) recognized in other comprehensive loss on derivatives</t>
        </is>
      </c>
      <c r="B9" s="7" t="n">
        <v>111.3</v>
      </c>
      <c r="D9" s="7" t="n">
        <v>-7.5</v>
      </c>
    </row>
    <row r="10">
      <c r="A10" s="4" t="inlineStr">
        <is>
          <t>Amount of (loss) gain reclassified from accumulated other comprehensive loss into statement of operations</t>
        </is>
      </c>
      <c r="B10" s="7" t="n">
        <v>-31.4</v>
      </c>
      <c r="D10" s="7" t="n">
        <v>13.2</v>
      </c>
    </row>
    <row r="11">
      <c r="A11" s="4" t="inlineStr">
        <is>
          <t>Ending accumulated other comprehensive loss (gain)</t>
        </is>
      </c>
      <c r="B11" s="7" t="n">
        <v>158.9</v>
      </c>
      <c r="C11" s="6" t="n">
        <v>79</v>
      </c>
      <c r="D11" s="7" t="n">
        <v>-13.9</v>
      </c>
    </row>
    <row r="12">
      <c r="A12" s="4" t="inlineStr">
        <is>
          <t>Amount of loss (gain) recognized, tax expense (benefit)</t>
        </is>
      </c>
      <c r="B12" s="6" t="n">
        <v>0</v>
      </c>
      <c r="C12" s="7" t="n">
        <v>4.4</v>
      </c>
      <c r="D12" s="7" t="n">
        <v>0.7</v>
      </c>
    </row>
    <row r="13">
      <c r="A13" s="4" t="inlineStr">
        <is>
          <t>Amount of loss (gain) reclassified, tax benefit (expense)</t>
        </is>
      </c>
      <c r="B13" s="7" t="n">
        <v>-2.8</v>
      </c>
      <c r="C13" s="7" t="n">
        <v>-3.1</v>
      </c>
      <c r="D13" s="7" t="n">
        <v>-1.9</v>
      </c>
    </row>
    <row r="14">
      <c r="A14" s="4" t="inlineStr">
        <is>
          <t>Accumulated Gain (Loss), Net, Cash Flow Hedge, Parent, Exclusive of Impairment</t>
        </is>
      </c>
    </row>
    <row r="15">
      <c r="A15" s="3" t="inlineStr">
        <is>
          <t>AOCI Attributable to Parent, Net of Tax [Roll Forward]</t>
        </is>
      </c>
    </row>
    <row r="16">
      <c r="A16" s="4" t="inlineStr">
        <is>
          <t>Beginning accumulated other comprehensive loss (gain)</t>
        </is>
      </c>
      <c r="B16" s="6" t="n">
        <v>79</v>
      </c>
      <c r="C16" s="7" t="n">
        <v>-13.3</v>
      </c>
    </row>
    <row r="17">
      <c r="A17" s="4" t="inlineStr">
        <is>
          <t>Amount of loss (gain) recognized in other comprehensive loss on derivatives</t>
        </is>
      </c>
      <c r="C17" s="7" t="n">
        <v>88.5</v>
      </c>
    </row>
    <row r="18">
      <c r="A18" s="4" t="inlineStr">
        <is>
          <t>Amount of (loss) gain reclassified from accumulated other comprehensive loss into statement of operations</t>
        </is>
      </c>
      <c r="C18" s="7" t="n">
        <v>3.8</v>
      </c>
    </row>
    <row r="19">
      <c r="A19" s="4" t="inlineStr">
        <is>
          <t>Ending accumulated other comprehensive loss (gain)</t>
        </is>
      </c>
      <c r="C19" s="6" t="n">
        <v>79</v>
      </c>
      <c r="D19" s="7" t="n">
        <v>-13.3</v>
      </c>
    </row>
    <row r="20">
      <c r="A20" s="4" t="inlineStr">
        <is>
          <t>Cash Flow Hedging | Unrealized Hedging (Losses) Gains | Foreign Currency Hedge</t>
        </is>
      </c>
    </row>
    <row r="21">
      <c r="A21" s="3" t="inlineStr">
        <is>
          <t>AOCI Attributable to Parent, Net of Tax [Roll Forward]</t>
        </is>
      </c>
    </row>
    <row r="22">
      <c r="A22" s="4" t="inlineStr">
        <is>
          <t>Beginning accumulated other comprehensive loss (gain)</t>
        </is>
      </c>
      <c r="C22" s="6" t="n">
        <v>0</v>
      </c>
      <c r="D22" s="7" t="n">
        <v>2.2</v>
      </c>
    </row>
    <row r="23">
      <c r="A23" s="4" t="inlineStr">
        <is>
          <t>Amount of loss (gain) recognized in other comprehensive loss on derivatives</t>
        </is>
      </c>
      <c r="D23" s="7" t="n">
        <v>-7.3</v>
      </c>
    </row>
    <row r="24">
      <c r="A24" s="4" t="inlineStr">
        <is>
          <t>Amount of (loss) gain reclassified from accumulated other comprehensive loss into statement of operations</t>
        </is>
      </c>
      <c r="D24" s="7" t="n">
        <v>5.1</v>
      </c>
    </row>
    <row r="25">
      <c r="A25" s="4" t="inlineStr">
        <is>
          <t>Ending accumulated other comprehensive loss (gain)</t>
        </is>
      </c>
      <c r="D25" s="6" t="n">
        <v>0</v>
      </c>
    </row>
    <row r="26">
      <c r="A26" s="4" t="inlineStr">
        <is>
          <t>Cash Flow Hedging | Unrealized Hedging (Losses) Gains | Interest Rate Hedge</t>
        </is>
      </c>
    </row>
    <row r="27">
      <c r="A27" s="3" t="inlineStr">
        <is>
          <t>AOCI Attributable to Parent, Net of Tax [Roll Forward]</t>
        </is>
      </c>
    </row>
    <row r="28">
      <c r="A28" s="4" t="inlineStr">
        <is>
          <t>Beginning accumulated other comprehensive loss (gain)</t>
        </is>
      </c>
      <c r="B28" s="6" t="n">
        <v>79</v>
      </c>
      <c r="C28" s="7" t="n">
        <v>-13.3</v>
      </c>
      <c r="D28" s="7" t="n">
        <v>-22.5</v>
      </c>
    </row>
    <row r="29">
      <c r="A29" s="4" t="inlineStr">
        <is>
          <t>Amount of loss (gain) recognized in other comprehensive loss on derivatives</t>
        </is>
      </c>
      <c r="B29" s="7" t="n">
        <v>111.3</v>
      </c>
      <c r="C29" s="7" t="n">
        <v>88.5</v>
      </c>
      <c r="D29" s="7" t="n">
        <v>1.1</v>
      </c>
    </row>
    <row r="30">
      <c r="A30" s="4" t="inlineStr">
        <is>
          <t>Amount of (loss) gain reclassified from accumulated other comprehensive loss into statement of operations</t>
        </is>
      </c>
      <c r="B30" s="7" t="n">
        <v>-31.4</v>
      </c>
      <c r="C30" s="7" t="n">
        <v>3.8</v>
      </c>
      <c r="D30" s="7" t="n">
        <v>8.1</v>
      </c>
    </row>
    <row r="31">
      <c r="A31" s="4" t="inlineStr">
        <is>
          <t>Ending accumulated other comprehensive loss (gain)</t>
        </is>
      </c>
      <c r="B31" s="5" t="n">
        <v>158.9</v>
      </c>
      <c r="C31" s="6" t="n">
        <v>79</v>
      </c>
      <c r="D31" s="7" t="n">
        <v>-13.3</v>
      </c>
    </row>
    <row r="32">
      <c r="A32" s="4" t="inlineStr">
        <is>
          <t>Net Investment Hedging | Unrealized Hedging (Losses) Gains | Foreign Currency Hedge</t>
        </is>
      </c>
    </row>
    <row r="33">
      <c r="A33" s="3" t="inlineStr">
        <is>
          <t>AOCI Attributable to Parent, Net of Tax [Roll Forward]</t>
        </is>
      </c>
    </row>
    <row r="34">
      <c r="A34" s="4" t="inlineStr">
        <is>
          <t>Beginning accumulated other comprehensive loss (gain)</t>
        </is>
      </c>
      <c r="C34" s="5" t="n">
        <v>-0.6</v>
      </c>
      <c r="D34" s="7" t="n">
        <v>0.7</v>
      </c>
    </row>
    <row r="35">
      <c r="A35" s="4" t="inlineStr">
        <is>
          <t>Amount of loss (gain) recognized in other comprehensive loss on derivatives</t>
        </is>
      </c>
      <c r="D35" s="7" t="n">
        <v>-1.3</v>
      </c>
    </row>
    <row r="36">
      <c r="A36" s="4" t="inlineStr">
        <is>
          <t>Amount of (loss) gain reclassified from accumulated other comprehensive loss into statement of operations</t>
        </is>
      </c>
      <c r="D36" s="6" t="n">
        <v>0</v>
      </c>
    </row>
    <row r="37">
      <c r="A37" s="4" t="inlineStr">
        <is>
          <t>Ending accumulated other comprehensive loss (gain)</t>
        </is>
      </c>
      <c r="D37" s="5" t="n">
        <v>-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term Debt (Details) - USD ($) $ in Millions</t>
        </is>
      </c>
      <c r="B1" s="2" t="inlineStr">
        <is>
          <t>Dec. 31, 2020</t>
        </is>
      </c>
      <c r="C1" s="2" t="inlineStr">
        <is>
          <t>Dec. 31, 2019</t>
        </is>
      </c>
    </row>
    <row r="2">
      <c r="A2" s="3" t="inlineStr">
        <is>
          <t>Debt Instrument [Line Items]</t>
        </is>
      </c>
    </row>
    <row r="3">
      <c r="A3" s="4" t="inlineStr">
        <is>
          <t>Total long-term debt</t>
        </is>
      </c>
      <c r="B3" s="5" t="n">
        <v>3272.4</v>
      </c>
      <c r="C3" s="5" t="n">
        <v>2658.1</v>
      </c>
    </row>
    <row r="4">
      <c r="A4" s="4" t="inlineStr">
        <is>
          <t>Less current portion</t>
        </is>
      </c>
      <c r="B4" s="7" t="n">
        <v>-36.7</v>
      </c>
      <c r="C4" s="7" t="n">
        <v>-37.8</v>
      </c>
    </row>
    <row r="5">
      <c r="A5" s="4" t="inlineStr">
        <is>
          <t>Total non-current long-term debt</t>
        </is>
      </c>
      <c r="B5" s="7" t="n">
        <v>3235.7</v>
      </c>
      <c r="C5" s="7" t="n">
        <v>2620.3</v>
      </c>
    </row>
    <row r="6">
      <c r="A6" s="4" t="inlineStr">
        <is>
          <t>Secured Debt | 2018 First Lien Loan</t>
        </is>
      </c>
    </row>
    <row r="7">
      <c r="A7" s="3" t="inlineStr">
        <is>
          <t>Debt Instrument [Line Items]</t>
        </is>
      </c>
    </row>
    <row r="8">
      <c r="A8" s="4" t="inlineStr">
        <is>
          <t>Total long-term debt</t>
        </is>
      </c>
      <c r="B8" s="7" t="n">
        <v>2613.7</v>
      </c>
      <c r="C8" s="7" t="n">
        <v>2637.5</v>
      </c>
    </row>
    <row r="9">
      <c r="A9" s="4" t="inlineStr">
        <is>
          <t>Unamortized discount and issuance costs</t>
        </is>
      </c>
      <c r="B9" s="7" t="n">
        <v>32.5</v>
      </c>
      <c r="C9" s="7" t="n">
        <v>28.8</v>
      </c>
    </row>
    <row r="10">
      <c r="A10" s="4" t="inlineStr">
        <is>
          <t>2020 Senior Secured Note | Senior Secured Note Due May 2028</t>
        </is>
      </c>
    </row>
    <row r="11">
      <c r="A11" s="3" t="inlineStr">
        <is>
          <t>Debt Instrument [Line Items]</t>
        </is>
      </c>
    </row>
    <row r="12">
      <c r="A12" s="4" t="inlineStr">
        <is>
          <t>Total long-term debt</t>
        </is>
      </c>
      <c r="B12" s="7" t="n">
        <v>639.4</v>
      </c>
      <c r="C12" s="6" t="n">
        <v>0</v>
      </c>
    </row>
    <row r="13">
      <c r="A13" s="4" t="inlineStr">
        <is>
          <t>Unamortized discount and issuance costs</t>
        </is>
      </c>
      <c r="B13" s="7" t="n">
        <v>10.6</v>
      </c>
    </row>
    <row r="14">
      <c r="A14" s="4" t="inlineStr">
        <is>
          <t>Finance lease liability</t>
        </is>
      </c>
    </row>
    <row r="15">
      <c r="A15" s="3" t="inlineStr">
        <is>
          <t>Debt Instrument [Line Items]</t>
        </is>
      </c>
    </row>
    <row r="16">
      <c r="A16" s="4" t="inlineStr">
        <is>
          <t>Total long-term debt</t>
        </is>
      </c>
      <c r="B16" s="6" t="n">
        <v>19</v>
      </c>
      <c r="C16" s="7" t="n">
        <v>20.3</v>
      </c>
    </row>
    <row r="17">
      <c r="A17" s="4" t="inlineStr">
        <is>
          <t>Notes payable to former stockholders</t>
        </is>
      </c>
    </row>
    <row r="18">
      <c r="A18" s="3" t="inlineStr">
        <is>
          <t>Debt Instrument [Line Items]</t>
        </is>
      </c>
    </row>
    <row r="19">
      <c r="A19" s="4" t="inlineStr">
        <is>
          <t>Total long-term debt</t>
        </is>
      </c>
      <c r="B19" s="5" t="n">
        <v>0.3</v>
      </c>
      <c r="C19" s="5"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7" customWidth="1" min="6" max="6"/>
    <col width="17" customWidth="1" min="7" max="7"/>
    <col width="14" customWidth="1" min="8" max="8"/>
  </cols>
  <sheetData>
    <row r="1">
      <c r="A1" s="1" t="inlineStr">
        <is>
          <t>Long-term Debt and Other Borrowings - Narrative (Details) - USD ($)</t>
        </is>
      </c>
      <c r="B1" s="2" t="inlineStr">
        <is>
          <t>May 22, 2020</t>
        </is>
      </c>
      <c r="C1" s="2" t="inlineStr">
        <is>
          <t>Jan. 20, 2020</t>
        </is>
      </c>
      <c r="D1" s="2" t="inlineStr">
        <is>
          <t>Dec. 20, 2019</t>
        </is>
      </c>
      <c r="E1" s="2" t="inlineStr">
        <is>
          <t>Aug. 21, 2018</t>
        </is>
      </c>
      <c r="F1" s="2" t="inlineStr">
        <is>
          <t>Dec. 31, 2020</t>
        </is>
      </c>
      <c r="G1" s="2" t="inlineStr">
        <is>
          <t>Dec. 31, 2019</t>
        </is>
      </c>
      <c r="H1" s="2" t="inlineStr">
        <is>
          <t>Dec. 31, 2018</t>
        </is>
      </c>
    </row>
    <row r="2">
      <c r="A2" s="3" t="inlineStr">
        <is>
          <t>Debt Instrument [Line Items]</t>
        </is>
      </c>
    </row>
    <row r="3">
      <c r="A3" s="4" t="inlineStr">
        <is>
          <t>Debt instrument, face amount</t>
        </is>
      </c>
      <c r="F3" s="9" t="n">
        <v>63000000</v>
      </c>
      <c r="G3" s="9" t="n">
        <v>62300000</v>
      </c>
    </row>
    <row r="4">
      <c r="A4" s="4" t="inlineStr">
        <is>
          <t>Commitment fees</t>
        </is>
      </c>
      <c r="F4" s="6" t="n">
        <v>3000000</v>
      </c>
      <c r="G4" s="6" t="n">
        <v>2700000</v>
      </c>
      <c r="H4" s="9" t="n">
        <v>1500000</v>
      </c>
    </row>
    <row r="5">
      <c r="A5" s="4" t="inlineStr">
        <is>
          <t>Proceeds from senior secured notes</t>
        </is>
      </c>
      <c r="F5" s="9" t="n">
        <v>650000000</v>
      </c>
      <c r="G5" s="6" t="n">
        <v>0</v>
      </c>
      <c r="H5" s="9" t="n">
        <v>0</v>
      </c>
    </row>
    <row r="6">
      <c r="A6" s="4" t="inlineStr">
        <is>
          <t>Revolving Credit Facility</t>
        </is>
      </c>
    </row>
    <row r="7">
      <c r="A7" s="3" t="inlineStr">
        <is>
          <t>Debt Instrument [Line Items]</t>
        </is>
      </c>
    </row>
    <row r="8">
      <c r="A8" s="4" t="inlineStr">
        <is>
          <t>Debt instrument, face amount</t>
        </is>
      </c>
      <c r="D8" s="9" t="n">
        <v>500000</v>
      </c>
    </row>
    <row r="9">
      <c r="A9" s="4" t="inlineStr">
        <is>
          <t>Debt issuance costs, amount</t>
        </is>
      </c>
      <c r="C9" s="9" t="n">
        <v>11100000</v>
      </c>
    </row>
    <row r="10">
      <c r="A10" s="4" t="inlineStr">
        <is>
          <t>2018 Credit Agreement</t>
        </is>
      </c>
    </row>
    <row r="11">
      <c r="A11" s="3" t="inlineStr">
        <is>
          <t>Debt Instrument [Line Items]</t>
        </is>
      </c>
    </row>
    <row r="12">
      <c r="A12" s="4" t="inlineStr">
        <is>
          <t>Debt instrument, face amount</t>
        </is>
      </c>
      <c r="E12" s="9" t="n">
        <v>3500000000</v>
      </c>
    </row>
    <row r="13">
      <c r="A13" s="4" t="inlineStr">
        <is>
          <t>Quarterly principal payment, percentage</t>
        </is>
      </c>
      <c r="F13" s="4" t="inlineStr">
        <is>
          <t>0.25%</t>
        </is>
      </c>
    </row>
    <row r="14">
      <c r="A14" s="4" t="inlineStr">
        <is>
          <t>Secured Debt | 2018 First Lien Loan</t>
        </is>
      </c>
    </row>
    <row r="15">
      <c r="A15" s="3" t="inlineStr">
        <is>
          <t>Debt Instrument [Line Items]</t>
        </is>
      </c>
    </row>
    <row r="16">
      <c r="A16" s="4" t="inlineStr">
        <is>
          <t>Debt instrument, face amount</t>
        </is>
      </c>
      <c r="E16" s="6" t="n">
        <v>2700000000</v>
      </c>
    </row>
    <row r="17">
      <c r="A17" s="4" t="inlineStr">
        <is>
          <t>Stated discount, amount</t>
        </is>
      </c>
      <c r="E17" s="6" t="n">
        <v>13500000</v>
      </c>
    </row>
    <row r="18">
      <c r="A18" s="4" t="inlineStr">
        <is>
          <t>Debt issuance costs, amount</t>
        </is>
      </c>
      <c r="E18" s="6" t="n">
        <v>20600000</v>
      </c>
    </row>
    <row r="19">
      <c r="A19" s="4" t="inlineStr">
        <is>
          <t>Effective interest rate</t>
        </is>
      </c>
      <c r="F19" s="4" t="inlineStr">
        <is>
          <t>3.20%</t>
        </is>
      </c>
    </row>
    <row r="20">
      <c r="A20" s="4" t="inlineStr">
        <is>
          <t>Net leverage ratio</t>
        </is>
      </c>
      <c r="F20" s="10" t="n">
        <v>5.8</v>
      </c>
    </row>
    <row r="21">
      <c r="A21" s="4" t="inlineStr">
        <is>
          <t>Line of Credit | 2018 Credit Agreement | Revolving Credit Facility</t>
        </is>
      </c>
    </row>
    <row r="22">
      <c r="A22" s="3" t="inlineStr">
        <is>
          <t>Debt Instrument [Line Items]</t>
        </is>
      </c>
    </row>
    <row r="23">
      <c r="A23" s="4" t="inlineStr">
        <is>
          <t>Debt instrument, face amount</t>
        </is>
      </c>
      <c r="E23" s="6" t="n">
        <v>810000000</v>
      </c>
    </row>
    <row r="24">
      <c r="A24" s="4" t="inlineStr">
        <is>
          <t>Line of Credit | First Lien Loan | Revolving Credit Facility</t>
        </is>
      </c>
    </row>
    <row r="25">
      <c r="A25" s="3" t="inlineStr">
        <is>
          <t>Debt Instrument [Line Items]</t>
        </is>
      </c>
    </row>
    <row r="26">
      <c r="A26" s="4" t="inlineStr">
        <is>
          <t>Outstanding funds drawn</t>
        </is>
      </c>
      <c r="F26" s="9" t="n">
        <v>1000000000</v>
      </c>
      <c r="G26" s="9" t="n">
        <v>1000000000</v>
      </c>
    </row>
    <row r="27">
      <c r="A27" s="4" t="inlineStr">
        <is>
          <t>Line of Credit | First Lien Loan | Letter of Credit</t>
        </is>
      </c>
    </row>
    <row r="28">
      <c r="A28" s="3" t="inlineStr">
        <is>
          <t>Debt Instrument [Line Items]</t>
        </is>
      </c>
    </row>
    <row r="29">
      <c r="A29" s="4" t="inlineStr">
        <is>
          <t>Line of credit increase</t>
        </is>
      </c>
      <c r="D29" s="9" t="n">
        <v>210000000</v>
      </c>
    </row>
    <row r="30">
      <c r="A30" s="4" t="inlineStr">
        <is>
          <t>Outstanding funds drawn</t>
        </is>
      </c>
      <c r="F30" s="9" t="n">
        <v>3700000000</v>
      </c>
    </row>
    <row r="31">
      <c r="A31" s="4" t="inlineStr">
        <is>
          <t>Borrowing capacity for letters of credit</t>
        </is>
      </c>
      <c r="E31" s="9" t="n">
        <v>220000000</v>
      </c>
    </row>
    <row r="32">
      <c r="A32" s="4" t="inlineStr">
        <is>
          <t>2020 Senior Secured Note | Senior Secured Note Due May 2028</t>
        </is>
      </c>
    </row>
    <row r="33">
      <c r="A33" s="3" t="inlineStr">
        <is>
          <t>Debt Instrument [Line Items]</t>
        </is>
      </c>
    </row>
    <row r="34">
      <c r="A34" s="4" t="inlineStr">
        <is>
          <t>Debt instrument, face amount</t>
        </is>
      </c>
      <c r="B34" s="9" t="n">
        <v>650000000</v>
      </c>
    </row>
    <row r="35">
      <c r="A35" s="4" t="inlineStr">
        <is>
          <t>Debt issuance costs, amount</t>
        </is>
      </c>
      <c r="B35" s="9" t="n">
        <v>11500000</v>
      </c>
    </row>
    <row r="36">
      <c r="A36" s="4" t="inlineStr">
        <is>
          <t>Effective interest rate</t>
        </is>
      </c>
      <c r="F36" s="4" t="inlineStr">
        <is>
          <t>7.00%</t>
        </is>
      </c>
    </row>
    <row r="37">
      <c r="A37" s="4" t="inlineStr">
        <is>
          <t>Stated interest rate</t>
        </is>
      </c>
      <c r="B37" s="4" t="inlineStr">
        <is>
          <t>6.75%</t>
        </is>
      </c>
    </row>
    <row r="38">
      <c r="A38" s="4" t="inlineStr">
        <is>
          <t>Proceeds from debt, net of stated discount and debt issuance costs</t>
        </is>
      </c>
      <c r="B38" s="9" t="n">
        <v>638500000</v>
      </c>
    </row>
    <row r="39">
      <c r="A39" s="4" t="inlineStr">
        <is>
          <t>Proceeds from senior secured notes</t>
        </is>
      </c>
      <c r="B39" s="9" t="n">
        <v>650000000</v>
      </c>
    </row>
    <row r="40">
      <c r="A40" s="4" t="inlineStr">
        <is>
          <t>Base Rate | 2018 Credit Agreement</t>
        </is>
      </c>
    </row>
    <row r="41">
      <c r="A41" s="3" t="inlineStr">
        <is>
          <t>Debt Instrument [Line Items]</t>
        </is>
      </c>
    </row>
    <row r="42">
      <c r="A42" s="4" t="inlineStr">
        <is>
          <t>Basis spread on variable rate</t>
        </is>
      </c>
      <c r="C42" s="4" t="inlineStr">
        <is>
          <t>1.75%</t>
        </is>
      </c>
      <c r="E42" s="4" t="inlineStr">
        <is>
          <t>2.25%</t>
        </is>
      </c>
    </row>
    <row r="43">
      <c r="A43" s="4" t="inlineStr">
        <is>
          <t>Base Rate | Line of Credit | 2018 Credit Agreement | Revolving Credit Facility | Maximum</t>
        </is>
      </c>
    </row>
    <row r="44">
      <c r="A44" s="3" t="inlineStr">
        <is>
          <t>Debt Instrument [Line Items]</t>
        </is>
      </c>
    </row>
    <row r="45">
      <c r="A45" s="4" t="inlineStr">
        <is>
          <t>Basis spread on variable rate</t>
        </is>
      </c>
      <c r="E45" s="4" t="inlineStr">
        <is>
          <t>2.75%</t>
        </is>
      </c>
    </row>
    <row r="46">
      <c r="A46" s="4" t="inlineStr">
        <is>
          <t>Base Rate | Line of Credit | 2018 Credit Agreement | Revolving Credit Facility | Minimum</t>
        </is>
      </c>
    </row>
    <row r="47">
      <c r="A47" s="3" t="inlineStr">
        <is>
          <t>Debt Instrument [Line Items]</t>
        </is>
      </c>
    </row>
    <row r="48">
      <c r="A48" s="4" t="inlineStr">
        <is>
          <t>Basis spread on variable rate</t>
        </is>
      </c>
      <c r="E48" s="4" t="inlineStr">
        <is>
          <t>2.00%</t>
        </is>
      </c>
    </row>
    <row r="49">
      <c r="A49" s="4" t="inlineStr">
        <is>
          <t>Eurodollar Rate | 2018 Credit Agreement</t>
        </is>
      </c>
    </row>
    <row r="50">
      <c r="A50" s="3" t="inlineStr">
        <is>
          <t>Debt Instrument [Line Items]</t>
        </is>
      </c>
    </row>
    <row r="51">
      <c r="A51" s="4" t="inlineStr">
        <is>
          <t>Basis spread on variable rate</t>
        </is>
      </c>
      <c r="C51" s="4" t="inlineStr">
        <is>
          <t>2.75%</t>
        </is>
      </c>
      <c r="E51" s="4" t="inlineStr">
        <is>
          <t>3.25%</t>
        </is>
      </c>
    </row>
    <row r="52">
      <c r="A52" s="4" t="inlineStr">
        <is>
          <t>LIBOR | 2018 Credit Agreement</t>
        </is>
      </c>
    </row>
    <row r="53">
      <c r="A53" s="3" t="inlineStr">
        <is>
          <t>Debt Instrument [Line Items]</t>
        </is>
      </c>
    </row>
    <row r="54">
      <c r="A54" s="4" t="inlineStr">
        <is>
          <t>Basis spread on variable rate</t>
        </is>
      </c>
      <c r="F54" s="4" t="inlineStr">
        <is>
          <t>2.7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Employee Benefits - Narrative (Details) $ in Millions</t>
        </is>
      </c>
      <c r="B1" s="2" t="inlineStr">
        <is>
          <t>12 Months Ended</t>
        </is>
      </c>
    </row>
    <row r="2">
      <c r="B2" s="2" t="inlineStr">
        <is>
          <t>Dec. 31, 2020USD ($)</t>
        </is>
      </c>
      <c r="C2" s="2" t="inlineStr">
        <is>
          <t>Dec. 31, 2019USD ($)</t>
        </is>
      </c>
      <c r="D2" s="2" t="inlineStr">
        <is>
          <t>Dec. 31, 2018USD ($)</t>
        </is>
      </c>
    </row>
    <row r="3">
      <c r="A3" s="3" t="inlineStr">
        <is>
          <t>Defined Benefit Plan Disclosure [Line Items]</t>
        </is>
      </c>
    </row>
    <row r="4">
      <c r="A4" s="4" t="inlineStr">
        <is>
          <t>Maximum employee contribution matched</t>
        </is>
      </c>
      <c r="B4" s="4" t="inlineStr">
        <is>
          <t>100.00%</t>
        </is>
      </c>
    </row>
    <row r="5">
      <c r="A5" s="4" t="inlineStr">
        <is>
          <t>Contribution match</t>
        </is>
      </c>
      <c r="B5" s="4" t="inlineStr">
        <is>
          <t>3.00%</t>
        </is>
      </c>
    </row>
    <row r="6">
      <c r="A6" s="4" t="inlineStr">
        <is>
          <t>Number of employees</t>
        </is>
      </c>
      <c r="B6" s="6" t="n">
        <v>6</v>
      </c>
    </row>
    <row r="7">
      <c r="A7" s="4" t="inlineStr">
        <is>
          <t>Fair value of defined benefit plan assets</t>
        </is>
      </c>
      <c r="B7" s="5" t="n">
        <v>255.4</v>
      </c>
      <c r="C7" s="5" t="n">
        <v>223.9</v>
      </c>
      <c r="D7" s="5" t="n">
        <v>188.2</v>
      </c>
    </row>
    <row r="8">
      <c r="A8" s="4" t="inlineStr">
        <is>
          <t>Level 2</t>
        </is>
      </c>
    </row>
    <row r="9">
      <c r="A9" s="3" t="inlineStr">
        <is>
          <t>Defined Benefit Plan Disclosure [Line Items]</t>
        </is>
      </c>
    </row>
    <row r="10">
      <c r="A10" s="4" t="inlineStr">
        <is>
          <t>Fair value of defined benefit plan assets</t>
        </is>
      </c>
      <c r="B10" s="7" t="n">
        <v>237.5</v>
      </c>
      <c r="C10" s="6" t="n">
        <v>200</v>
      </c>
    </row>
    <row r="11">
      <c r="A11" s="4" t="inlineStr">
        <is>
          <t>Level 3</t>
        </is>
      </c>
    </row>
    <row r="12">
      <c r="A12" s="3" t="inlineStr">
        <is>
          <t>Defined Benefit Plan Disclosure [Line Items]</t>
        </is>
      </c>
    </row>
    <row r="13">
      <c r="A13" s="4" t="inlineStr">
        <is>
          <t>Fair value of defined benefit plan assets</t>
        </is>
      </c>
      <c r="B13" s="7" t="n">
        <v>6.8</v>
      </c>
    </row>
    <row r="14">
      <c r="A14" s="4" t="inlineStr">
        <is>
          <t>Level 1</t>
        </is>
      </c>
    </row>
    <row r="15">
      <c r="A15" s="3" t="inlineStr">
        <is>
          <t>Defined Benefit Plan Disclosure [Line Items]</t>
        </is>
      </c>
    </row>
    <row r="16">
      <c r="A16" s="4" t="inlineStr">
        <is>
          <t>Fair value of defined benefit plan assets</t>
        </is>
      </c>
      <c r="B16" s="7" t="n">
        <v>11.1</v>
      </c>
    </row>
    <row r="17">
      <c r="A17" s="4" t="inlineStr">
        <is>
          <t>Pension plan | Cost of services and Operating, administrative and other</t>
        </is>
      </c>
    </row>
    <row r="18">
      <c r="A18" s="3" t="inlineStr">
        <is>
          <t>Defined Benefit Plan Disclosure [Line Items]</t>
        </is>
      </c>
    </row>
    <row r="19">
      <c r="A19" s="4" t="inlineStr">
        <is>
          <t>Defined contribution plan expense</t>
        </is>
      </c>
      <c r="B19" s="7" t="n">
        <v>39.6</v>
      </c>
      <c r="C19" s="5" t="n">
        <v>38.8</v>
      </c>
      <c r="D19" s="5" t="n">
        <v>36.1</v>
      </c>
    </row>
    <row r="20">
      <c r="A20" s="4" t="inlineStr">
        <is>
          <t>Foreign Plan | UK benefit plan</t>
        </is>
      </c>
    </row>
    <row r="21">
      <c r="A21" s="3" t="inlineStr">
        <is>
          <t>Defined Benefit Plan Disclosure [Line Items]</t>
        </is>
      </c>
    </row>
    <row r="22">
      <c r="A22" s="4" t="inlineStr">
        <is>
          <t>Employer contributions</t>
        </is>
      </c>
      <c r="B22" s="5" t="n">
        <v>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net liability for defined benefit plans presented within Other non-current liabilities (Details) - USD ($) $ in Millions</t>
        </is>
      </c>
      <c r="B1" s="2" t="inlineStr">
        <is>
          <t>Dec. 31, 2020</t>
        </is>
      </c>
      <c r="C1" s="2" t="inlineStr">
        <is>
          <t>Dec. 31, 2019</t>
        </is>
      </c>
    </row>
    <row r="2">
      <c r="A2" s="3" t="inlineStr">
        <is>
          <t>Retirement Benefits [Abstract]</t>
        </is>
      </c>
    </row>
    <row r="3">
      <c r="A3" s="4" t="inlineStr">
        <is>
          <t>Present value of funded obligations</t>
        </is>
      </c>
      <c r="B3" s="5" t="n">
        <v>-243.3</v>
      </c>
      <c r="C3" s="5" t="n">
        <v>-209.2</v>
      </c>
    </row>
    <row r="4">
      <c r="A4" s="4" t="inlineStr">
        <is>
          <t>Fair value of defined benefit plan assets</t>
        </is>
      </c>
      <c r="B4" s="7" t="n">
        <v>255.4</v>
      </c>
      <c r="C4" s="7" t="n">
        <v>223.9</v>
      </c>
    </row>
    <row r="5">
      <c r="A5" s="4" t="inlineStr">
        <is>
          <t>Net asset</t>
        </is>
      </c>
      <c r="B5" s="5" t="n">
        <v>12.1</v>
      </c>
      <c r="C5" s="5" t="n">
        <v>1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20.5</v>
      </c>
      <c r="C4" s="5" t="n">
        <v>0.2</v>
      </c>
      <c r="D4" s="5" t="n">
        <v>-185.8</v>
      </c>
    </row>
    <row r="5">
      <c r="A5" s="3" t="inlineStr">
        <is>
          <t>Reconciliation of net income (loss) to net cash provided by (used in) operating activities:</t>
        </is>
      </c>
    </row>
    <row r="6">
      <c r="A6" s="4" t="inlineStr">
        <is>
          <t>Depreciation and amortization</t>
        </is>
      </c>
      <c r="B6" s="7" t="n">
        <v>263.6</v>
      </c>
      <c r="C6" s="7" t="n">
        <v>296.7</v>
      </c>
      <c r="D6" s="6" t="n">
        <v>290</v>
      </c>
    </row>
    <row r="7">
      <c r="A7" s="4" t="inlineStr">
        <is>
          <t>Impairment charges</t>
        </is>
      </c>
      <c r="B7" s="7" t="n">
        <v>3.1</v>
      </c>
      <c r="C7" s="6" t="n">
        <v>8</v>
      </c>
      <c r="D7" s="7" t="n">
        <v>0.5</v>
      </c>
    </row>
    <row r="8">
      <c r="A8" s="4" t="inlineStr">
        <is>
          <t>Unrealized foreign exchange loss (gain)</t>
        </is>
      </c>
      <c r="B8" s="7" t="n">
        <v>-5.3</v>
      </c>
      <c r="C8" s="7" t="n">
        <v>-3.2</v>
      </c>
      <c r="D8" s="7" t="n">
        <v>8.4</v>
      </c>
    </row>
    <row r="9">
      <c r="A9" s="4" t="inlineStr">
        <is>
          <t>Stock-based compensation</t>
        </is>
      </c>
      <c r="B9" s="6" t="n">
        <v>42</v>
      </c>
      <c r="C9" s="7" t="n">
        <v>61.3</v>
      </c>
      <c r="D9" s="7" t="n">
        <v>81.90000000000001</v>
      </c>
    </row>
    <row r="10">
      <c r="A10" s="4" t="inlineStr">
        <is>
          <t>Loss on debt extinguishment</t>
        </is>
      </c>
      <c r="B10" s="6" t="n">
        <v>0</v>
      </c>
      <c r="C10" s="6" t="n">
        <v>0</v>
      </c>
      <c r="D10" s="7" t="n">
        <v>50.4</v>
      </c>
    </row>
    <row r="11">
      <c r="A11" s="4" t="inlineStr">
        <is>
          <t>Lease amortization</t>
        </is>
      </c>
      <c r="B11" s="7" t="n">
        <v>118.2</v>
      </c>
      <c r="C11" s="7" t="n">
        <v>117.9</v>
      </c>
    </row>
    <row r="12">
      <c r="A12" s="4" t="inlineStr">
        <is>
          <t>Amortization of debt issuance costs</t>
        </is>
      </c>
      <c r="B12" s="6" t="n">
        <v>10</v>
      </c>
      <c r="C12" s="7" t="n">
        <v>4.4</v>
      </c>
      <c r="D12" s="7" t="n">
        <v>12.5</v>
      </c>
    </row>
    <row r="13">
      <c r="A13" s="4" t="inlineStr">
        <is>
          <t>Change in deferred taxes</t>
        </is>
      </c>
      <c r="B13" s="7" t="n">
        <v>17.8</v>
      </c>
      <c r="C13" s="7" t="n">
        <v>-49.8</v>
      </c>
      <c r="D13" s="7" t="n">
        <v>-58.9</v>
      </c>
    </row>
    <row r="14">
      <c r="A14" s="4" t="inlineStr">
        <is>
          <t>Provision for loss on receivables and other assets</t>
        </is>
      </c>
      <c r="B14" s="7" t="n">
        <v>47.7</v>
      </c>
      <c r="C14" s="7" t="n">
        <v>26.3</v>
      </c>
      <c r="D14" s="7" t="n">
        <v>23.9</v>
      </c>
    </row>
    <row r="15">
      <c r="A15" s="4" t="inlineStr">
        <is>
          <t>Other non-cash operating activities</t>
        </is>
      </c>
      <c r="B15" s="7" t="n">
        <v>-64.5</v>
      </c>
      <c r="C15" s="7" t="n">
        <v>-16.8</v>
      </c>
      <c r="D15" s="7" t="n">
        <v>-3.6</v>
      </c>
    </row>
    <row r="16">
      <c r="A16" s="3" t="inlineStr">
        <is>
          <t>Changes in assets and liabilities:</t>
        </is>
      </c>
    </row>
    <row r="17">
      <c r="A17" s="4" t="inlineStr">
        <is>
          <t>Trade and other receivables</t>
        </is>
      </c>
      <c r="B17" s="7" t="n">
        <v>191.5</v>
      </c>
      <c r="C17" s="7" t="n">
        <v>-38.9</v>
      </c>
      <c r="D17" s="7" t="n">
        <v>-235.5</v>
      </c>
    </row>
    <row r="18">
      <c r="A18" s="4" t="inlineStr">
        <is>
          <t>Income taxes payable</t>
        </is>
      </c>
      <c r="B18" s="7" t="n">
        <v>-34.3</v>
      </c>
      <c r="C18" s="6" t="n">
        <v>27</v>
      </c>
      <c r="D18" s="7" t="n">
        <v>-19.6</v>
      </c>
    </row>
    <row r="19">
      <c r="A19" s="4" t="inlineStr">
        <is>
          <t>Short-term contract assets and Prepaid and other current assets</t>
        </is>
      </c>
      <c r="B19" s="7" t="n">
        <v>53.8</v>
      </c>
      <c r="C19" s="7" t="n">
        <v>-154.9</v>
      </c>
      <c r="D19" s="7" t="n">
        <v>-26.9</v>
      </c>
    </row>
    <row r="20">
      <c r="A20" s="4" t="inlineStr">
        <is>
          <t>Other non-current assets</t>
        </is>
      </c>
      <c r="B20" s="7" t="n">
        <v>-4.3</v>
      </c>
      <c r="C20" s="7" t="n">
        <v>32.4</v>
      </c>
      <c r="D20" s="7" t="n">
        <v>84.59999999999999</v>
      </c>
    </row>
    <row r="21">
      <c r="A21" s="4" t="inlineStr">
        <is>
          <t>Accounts payable and accrued expenses</t>
        </is>
      </c>
      <c r="B21" s="7" t="n">
        <v>-156.2</v>
      </c>
      <c r="C21" s="6" t="n">
        <v>60</v>
      </c>
      <c r="D21" s="7" t="n">
        <v>74.90000000000001</v>
      </c>
    </row>
    <row r="22">
      <c r="A22" s="4" t="inlineStr">
        <is>
          <t>Accrued compensation</t>
        </is>
      </c>
      <c r="B22" s="7" t="n">
        <v>-183.6</v>
      </c>
      <c r="C22" s="7" t="n">
        <v>63.5</v>
      </c>
      <c r="D22" s="7" t="n">
        <v>117.8</v>
      </c>
    </row>
    <row r="23">
      <c r="A23" s="4" t="inlineStr">
        <is>
          <t>Other current and non-current liabilities</t>
        </is>
      </c>
      <c r="B23" s="7" t="n">
        <v>-117.2</v>
      </c>
      <c r="C23" s="7" t="n">
        <v>-164.8</v>
      </c>
      <c r="D23" s="7" t="n">
        <v>-216.8</v>
      </c>
    </row>
    <row r="24">
      <c r="A24" s="4" t="inlineStr">
        <is>
          <t>Net cash provided by (used in) operating activities</t>
        </is>
      </c>
      <c r="B24" s="7" t="n">
        <v>-38.2</v>
      </c>
      <c r="C24" s="7" t="n">
        <v>269.3</v>
      </c>
      <c r="D24" s="7" t="n">
        <v>-2.2</v>
      </c>
    </row>
    <row r="25">
      <c r="A25" s="3" t="inlineStr">
        <is>
          <t>Cash flows from investing activities</t>
        </is>
      </c>
    </row>
    <row r="26">
      <c r="A26" s="4" t="inlineStr">
        <is>
          <t>Payment for property and equipment</t>
        </is>
      </c>
      <c r="B26" s="6" t="n">
        <v>-41</v>
      </c>
      <c r="C26" s="7" t="n">
        <v>-80.3</v>
      </c>
      <c r="D26" s="7" t="n">
        <v>-84.2</v>
      </c>
    </row>
    <row r="27">
      <c r="A27" s="4" t="inlineStr">
        <is>
          <t>Acquisitions of businesses, net of cash acquired</t>
        </is>
      </c>
      <c r="B27" s="7" t="n">
        <v>-108.7</v>
      </c>
      <c r="C27" s="7" t="n">
        <v>-275.9</v>
      </c>
      <c r="D27" s="7" t="n">
        <v>-35.5</v>
      </c>
    </row>
    <row r="28">
      <c r="A28" s="4" t="inlineStr">
        <is>
          <t>Investments in equity securities</t>
        </is>
      </c>
      <c r="B28" s="7" t="n">
        <v>-14.6</v>
      </c>
      <c r="C28" s="7" t="n">
        <v>-4.5</v>
      </c>
      <c r="D28" s="7" t="n">
        <v>-8.699999999999999</v>
      </c>
    </row>
    <row r="29">
      <c r="A29" s="4" t="inlineStr">
        <is>
          <t>Return of beneficial interest in a securitization</t>
        </is>
      </c>
      <c r="B29" s="6" t="n">
        <v>-85</v>
      </c>
      <c r="C29" s="6" t="n">
        <v>0</v>
      </c>
      <c r="D29" s="6" t="n">
        <v>-85</v>
      </c>
    </row>
    <row r="30">
      <c r="A30" s="4" t="inlineStr">
        <is>
          <t>Collection on beneficial interest in a securitization</t>
        </is>
      </c>
      <c r="B30" s="6" t="n">
        <v>0</v>
      </c>
      <c r="C30" s="6" t="n">
        <v>85</v>
      </c>
      <c r="D30" s="6" t="n">
        <v>0</v>
      </c>
    </row>
    <row r="31">
      <c r="A31" s="4" t="inlineStr">
        <is>
          <t>Other investing activities, net</t>
        </is>
      </c>
      <c r="B31" s="7" t="n">
        <v>-8.5</v>
      </c>
      <c r="C31" s="7" t="n">
        <v>0.8</v>
      </c>
      <c r="D31" s="7" t="n">
        <v>-4.6</v>
      </c>
    </row>
    <row r="32">
      <c r="A32" s="4" t="inlineStr">
        <is>
          <t>Net cash used in investing activities</t>
        </is>
      </c>
      <c r="B32" s="7" t="n">
        <v>-257.8</v>
      </c>
      <c r="C32" s="7" t="n">
        <v>-274.9</v>
      </c>
      <c r="D32" s="6" t="n">
        <v>-218</v>
      </c>
    </row>
    <row r="33">
      <c r="A33" s="3" t="inlineStr">
        <is>
          <t xml:space="preserve">Cash flows from financing activities </t>
        </is>
      </c>
    </row>
    <row r="34">
      <c r="A34" s="4" t="inlineStr">
        <is>
          <t>Net proceeds from issuance of shares</t>
        </is>
      </c>
      <c r="B34" s="6" t="n">
        <v>0</v>
      </c>
      <c r="C34" s="7" t="n">
        <v>0.3</v>
      </c>
      <c r="D34" s="6" t="n">
        <v>9</v>
      </c>
    </row>
    <row r="35">
      <c r="A35" s="4" t="inlineStr">
        <is>
          <t>Shares repurchased for payment of employee taxes on stock awards</t>
        </is>
      </c>
      <c r="B35" s="7" t="n">
        <v>-18.9</v>
      </c>
      <c r="C35" s="7" t="n">
        <v>-31.8</v>
      </c>
      <c r="D35" s="7" t="n">
        <v>-15.2</v>
      </c>
    </row>
    <row r="36">
      <c r="A36" s="4" t="inlineStr">
        <is>
          <t>Payment of contingent consideration</t>
        </is>
      </c>
      <c r="B36" s="6" t="n">
        <v>-7</v>
      </c>
      <c r="C36" s="7" t="n">
        <v>-17.3</v>
      </c>
      <c r="D36" s="7" t="n">
        <v>-22.3</v>
      </c>
    </row>
    <row r="37">
      <c r="A37" s="4" t="inlineStr">
        <is>
          <t>Proceeds from long-term borrowings</t>
        </is>
      </c>
      <c r="B37" s="6" t="n">
        <v>0</v>
      </c>
      <c r="C37" s="6" t="n">
        <v>0</v>
      </c>
      <c r="D37" s="7" t="n">
        <v>2936.5</v>
      </c>
    </row>
    <row r="38">
      <c r="A38" s="4" t="inlineStr">
        <is>
          <t>Repayment of borrowings</t>
        </is>
      </c>
      <c r="B38" s="6" t="n">
        <v>-20</v>
      </c>
      <c r="C38" s="6" t="n">
        <v>-27</v>
      </c>
      <c r="D38" s="7" t="n">
        <v>-3133.2</v>
      </c>
    </row>
    <row r="39">
      <c r="A39" s="4" t="inlineStr">
        <is>
          <t>Debt issuance costs</t>
        </is>
      </c>
      <c r="B39" s="7" t="n">
        <v>-22.7</v>
      </c>
      <c r="C39" s="6" t="n">
        <v>0</v>
      </c>
      <c r="D39" s="7" t="n">
        <v>-24.4</v>
      </c>
    </row>
    <row r="40">
      <c r="A40" s="4" t="inlineStr">
        <is>
          <t>Proceeds from initial public offering, net of underwriting</t>
        </is>
      </c>
      <c r="B40" s="6" t="n">
        <v>0</v>
      </c>
      <c r="C40" s="6" t="n">
        <v>0</v>
      </c>
      <c r="D40" s="7" t="n">
        <v>831.4</v>
      </c>
    </row>
    <row r="41">
      <c r="A41" s="4" t="inlineStr">
        <is>
          <t>Proceeds from senior secured notes</t>
        </is>
      </c>
      <c r="B41" s="6" t="n">
        <v>650</v>
      </c>
      <c r="C41" s="6" t="n">
        <v>0</v>
      </c>
      <c r="D41" s="6" t="n">
        <v>0</v>
      </c>
    </row>
    <row r="42">
      <c r="A42" s="4" t="inlineStr">
        <is>
          <t>Proceeds from private placement</t>
        </is>
      </c>
      <c r="B42" s="6" t="n">
        <v>0</v>
      </c>
      <c r="C42" s="6" t="n">
        <v>0</v>
      </c>
      <c r="D42" s="7" t="n">
        <v>179.5</v>
      </c>
    </row>
    <row r="43">
      <c r="A43" s="4" t="inlineStr">
        <is>
          <t>Payments of initial offering and private placement costs</t>
        </is>
      </c>
      <c r="B43" s="6" t="n">
        <v>0</v>
      </c>
      <c r="C43" s="6" t="n">
        <v>0</v>
      </c>
      <c r="D43" s="7" t="n">
        <v>-17.3</v>
      </c>
    </row>
    <row r="44">
      <c r="A44" s="4" t="inlineStr">
        <is>
          <t>Payment of finance lease liabilities</t>
        </is>
      </c>
      <c r="B44" s="6" t="n">
        <v>-14</v>
      </c>
      <c r="C44" s="7" t="n">
        <v>-11.5</v>
      </c>
    </row>
    <row r="45">
      <c r="A45" s="4" t="inlineStr">
        <is>
          <t>Payment of finance lease liabilities</t>
        </is>
      </c>
      <c r="D45" s="7" t="n">
        <v>-10.8</v>
      </c>
    </row>
    <row r="46">
      <c r="A46" s="4" t="inlineStr">
        <is>
          <t>Other financing activities, net</t>
        </is>
      </c>
      <c r="B46" s="7" t="n">
        <v>4.5</v>
      </c>
      <c r="C46" s="7" t="n">
        <v>-2.3</v>
      </c>
      <c r="D46" s="7" t="n">
        <v>-7.3</v>
      </c>
    </row>
    <row r="47">
      <c r="A47" s="4" t="inlineStr">
        <is>
          <t>Net cash provided by (used in) financing activities</t>
        </is>
      </c>
      <c r="B47" s="7" t="n">
        <v>571.9</v>
      </c>
      <c r="C47" s="7" t="n">
        <v>-89.59999999999999</v>
      </c>
      <c r="D47" s="7" t="n">
        <v>725.9</v>
      </c>
    </row>
    <row r="48">
      <c r="A48" s="4" t="inlineStr">
        <is>
          <t>Change in cash, cash equivalents and restricted cash</t>
        </is>
      </c>
      <c r="B48" s="7" t="n">
        <v>275.9</v>
      </c>
      <c r="C48" s="7" t="n">
        <v>-95.2</v>
      </c>
      <c r="D48" s="7" t="n">
        <v>505.7</v>
      </c>
    </row>
    <row r="49">
      <c r="A49" s="4" t="inlineStr">
        <is>
          <t>Cash, cash equivalents and restricted cash, beginning of the year</t>
        </is>
      </c>
      <c r="B49" s="7" t="n">
        <v>872.3</v>
      </c>
      <c r="C49" s="7" t="n">
        <v>965.4</v>
      </c>
      <c r="D49" s="7" t="n">
        <v>467.9</v>
      </c>
    </row>
    <row r="50">
      <c r="A50" s="4" t="inlineStr">
        <is>
          <t>Effects of exchange rate fluctuations on cash, cash equivalents and restricted cash</t>
        </is>
      </c>
      <c r="B50" s="7" t="n">
        <v>15.9</v>
      </c>
      <c r="C50" s="7" t="n">
        <v>2.1</v>
      </c>
      <c r="D50" s="7" t="n">
        <v>-8.199999999999999</v>
      </c>
    </row>
    <row r="51">
      <c r="A51" s="4" t="inlineStr">
        <is>
          <t>Cash, cash equivalents and restricted cash, end of the year</t>
        </is>
      </c>
      <c r="B51" s="5" t="n">
        <v>1164.1</v>
      </c>
      <c r="C51" s="5" t="n">
        <v>872.3</v>
      </c>
      <c r="D51" s="5" t="n">
        <v>96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hanges in net liability for defined benefit plans (Details) - USD ($) $ in Millions</t>
        </is>
      </c>
      <c r="B1" s="2" t="inlineStr">
        <is>
          <t>12 Months Ended</t>
        </is>
      </c>
    </row>
    <row r="2">
      <c r="B2" s="2" t="inlineStr">
        <is>
          <t>Dec. 31, 2020</t>
        </is>
      </c>
      <c r="C2" s="2" t="inlineStr">
        <is>
          <t>Dec. 31, 2019</t>
        </is>
      </c>
      <c r="D2" s="2" t="inlineStr">
        <is>
          <t>Dec. 31, 2018</t>
        </is>
      </c>
    </row>
    <row r="3">
      <c r="A3" s="3" t="inlineStr">
        <is>
          <t>Change in pension benefit obligations:</t>
        </is>
      </c>
    </row>
    <row r="4">
      <c r="A4" s="4" t="inlineStr">
        <is>
          <t>Balance at beginning of year</t>
        </is>
      </c>
      <c r="B4" s="5" t="n">
        <v>-209.2</v>
      </c>
      <c r="C4" s="5" t="n">
        <v>-182.9</v>
      </c>
    </row>
    <row r="5">
      <c r="A5" s="4" t="inlineStr">
        <is>
          <t>Service cost</t>
        </is>
      </c>
      <c r="B5" s="7" t="n">
        <v>-0.4</v>
      </c>
      <c r="C5" s="7" t="n">
        <v>-0.3</v>
      </c>
    </row>
    <row r="6">
      <c r="A6" s="4" t="inlineStr">
        <is>
          <t>Interest cost</t>
        </is>
      </c>
      <c r="B6" s="7" t="n">
        <v>-4.1</v>
      </c>
      <c r="C6" s="7" t="n">
        <v>-5.2</v>
      </c>
      <c r="D6" s="5" t="n">
        <v>-5.1</v>
      </c>
    </row>
    <row r="7">
      <c r="A7" s="4" t="inlineStr">
        <is>
          <t>Actuarial losses</t>
        </is>
      </c>
      <c r="B7" s="7" t="n">
        <v>-32.5</v>
      </c>
      <c r="C7" s="7" t="n">
        <v>-20.8</v>
      </c>
    </row>
    <row r="8">
      <c r="A8" s="4" t="inlineStr">
        <is>
          <t>Benefits paid</t>
        </is>
      </c>
      <c r="B8" s="7" t="n">
        <v>10.5</v>
      </c>
      <c r="C8" s="7" t="n">
        <v>8.699999999999999</v>
      </c>
    </row>
    <row r="9">
      <c r="A9" s="4" t="inlineStr">
        <is>
          <t>Foreign exchange movement</t>
        </is>
      </c>
      <c r="B9" s="7" t="n">
        <v>-7.6</v>
      </c>
      <c r="C9" s="7" t="n">
        <v>-8.699999999999999</v>
      </c>
    </row>
    <row r="10">
      <c r="A10" s="4" t="inlineStr">
        <is>
          <t>Balance at end of year</t>
        </is>
      </c>
      <c r="B10" s="7" t="n">
        <v>-243.3</v>
      </c>
      <c r="C10" s="7" t="n">
        <v>-209.2</v>
      </c>
      <c r="D10" s="7" t="n">
        <v>-182.9</v>
      </c>
    </row>
    <row r="11">
      <c r="A11" s="3" t="inlineStr">
        <is>
          <t>Change in pension plan assets:</t>
        </is>
      </c>
    </row>
    <row r="12">
      <c r="A12" s="4" t="inlineStr">
        <is>
          <t>Balance at beginning of year</t>
        </is>
      </c>
      <c r="B12" s="7" t="n">
        <v>223.9</v>
      </c>
      <c r="C12" s="7" t="n">
        <v>188.2</v>
      </c>
    </row>
    <row r="13">
      <c r="A13" s="4" t="inlineStr">
        <is>
          <t>Actual return on plan assets</t>
        </is>
      </c>
      <c r="B13" s="7" t="n">
        <v>28.9</v>
      </c>
      <c r="C13" s="7" t="n">
        <v>30.2</v>
      </c>
    </row>
    <row r="14">
      <c r="A14" s="4" t="inlineStr">
        <is>
          <t>Employer contributions</t>
        </is>
      </c>
      <c r="B14" s="7" t="n">
        <v>5.2</v>
      </c>
      <c r="C14" s="7" t="n">
        <v>5.3</v>
      </c>
    </row>
    <row r="15">
      <c r="A15" s="4" t="inlineStr">
        <is>
          <t>Benefits paid</t>
        </is>
      </c>
      <c r="B15" s="7" t="n">
        <v>-10.4</v>
      </c>
      <c r="C15" s="7" t="n">
        <v>-8.699999999999999</v>
      </c>
    </row>
    <row r="16">
      <c r="A16" s="4" t="inlineStr">
        <is>
          <t>Foreign exchange movement</t>
        </is>
      </c>
      <c r="B16" s="7" t="n">
        <v>7.8</v>
      </c>
      <c r="C16" s="7" t="n">
        <v>8.9</v>
      </c>
    </row>
    <row r="17">
      <c r="A17" s="4" t="inlineStr">
        <is>
          <t>Balance at end of year</t>
        </is>
      </c>
      <c r="B17" s="7" t="n">
        <v>255.4</v>
      </c>
      <c r="C17" s="7" t="n">
        <v>223.9</v>
      </c>
      <c r="D17" s="5" t="n">
        <v>188.2</v>
      </c>
    </row>
    <row r="18">
      <c r="A18" s="4" t="inlineStr">
        <is>
          <t>Net asset</t>
        </is>
      </c>
      <c r="B18" s="5" t="n">
        <v>12.1</v>
      </c>
      <c r="C18" s="5" t="n">
        <v>1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cost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and other cost</t>
        </is>
      </c>
      <c r="B4" s="5" t="n">
        <v>-0.4</v>
      </c>
      <c r="C4" s="5" t="n">
        <v>-0.3</v>
      </c>
      <c r="D4" s="9" t="n">
        <v>0</v>
      </c>
    </row>
    <row r="5">
      <c r="A5" s="4" t="inlineStr">
        <is>
          <t>Interest cost</t>
        </is>
      </c>
      <c r="B5" s="7" t="n">
        <v>-4.1</v>
      </c>
      <c r="C5" s="7" t="n">
        <v>-5.2</v>
      </c>
      <c r="D5" s="7" t="n">
        <v>-5.1</v>
      </c>
    </row>
    <row r="6">
      <c r="A6" s="4" t="inlineStr">
        <is>
          <t>Expected return on assets</t>
        </is>
      </c>
      <c r="B6" s="7" t="n">
        <v>6.1</v>
      </c>
      <c r="C6" s="7" t="n">
        <v>7.9</v>
      </c>
      <c r="D6" s="7" t="n">
        <v>8.4</v>
      </c>
    </row>
    <row r="7">
      <c r="A7" s="4" t="inlineStr">
        <is>
          <t>Settlement loss</t>
        </is>
      </c>
      <c r="B7" s="7" t="n">
        <v>-0.3</v>
      </c>
      <c r="C7" s="6" t="n">
        <v>0</v>
      </c>
      <c r="D7" s="6" t="n">
        <v>0</v>
      </c>
    </row>
    <row r="8">
      <c r="A8" s="4" t="inlineStr">
        <is>
          <t>Amortization of net loss</t>
        </is>
      </c>
      <c r="B8" s="6" t="n">
        <v>0</v>
      </c>
      <c r="C8" s="7" t="n">
        <v>-0.1</v>
      </c>
      <c r="D8" s="7" t="n">
        <v>-0.1</v>
      </c>
    </row>
    <row r="9">
      <c r="A9" s="4" t="inlineStr">
        <is>
          <t>Net periodic pension benefit</t>
        </is>
      </c>
      <c r="B9" s="5" t="n">
        <v>1.3</v>
      </c>
      <c r="C9" s="5" t="n">
        <v>2.3</v>
      </c>
      <c r="D9" s="5" t="n">
        <v>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ctuarial gains and losses (Details) - USD ($) $ in Millions</t>
        </is>
      </c>
      <c r="B1" s="2" t="inlineStr">
        <is>
          <t>12 Months Ended</t>
        </is>
      </c>
    </row>
    <row r="2">
      <c r="B2" s="2" t="inlineStr">
        <is>
          <t>Dec. 31, 2020</t>
        </is>
      </c>
      <c r="C2" s="2" t="inlineStr">
        <is>
          <t>Dec. 31, 2019</t>
        </is>
      </c>
      <c r="D2" s="2" t="inlineStr">
        <is>
          <t>Dec. 31, 2018</t>
        </is>
      </c>
    </row>
    <row r="3">
      <c r="A3" s="3" t="inlineStr">
        <is>
          <t>Pension Benefit Plans, Accumulated Net Gains Losses [Roll Forward]</t>
        </is>
      </c>
    </row>
    <row r="4">
      <c r="A4" s="4" t="inlineStr">
        <is>
          <t>Cumulative actuarial losses at beginning of year</t>
        </is>
      </c>
      <c r="B4" s="5" t="n">
        <v>-1.3</v>
      </c>
      <c r="C4" s="5" t="n">
        <v>-3.4</v>
      </c>
      <c r="D4" s="5" t="n">
        <v>-6.4</v>
      </c>
    </row>
    <row r="5">
      <c r="A5" s="4" t="inlineStr">
        <is>
          <t>Actuarial gains (losses) recognized during the period, net of tax</t>
        </is>
      </c>
      <c r="B5" s="7" t="n">
        <v>-3.9</v>
      </c>
      <c r="C5" s="7" t="n">
        <v>2.2</v>
      </c>
      <c r="D5" s="7" t="n">
        <v>1.8</v>
      </c>
    </row>
    <row r="6">
      <c r="A6" s="4" t="inlineStr">
        <is>
          <t>Amortization of net loss</t>
        </is>
      </c>
      <c r="B6" s="6" t="n">
        <v>0</v>
      </c>
      <c r="C6" s="7" t="n">
        <v>0.1</v>
      </c>
      <c r="D6" s="7" t="n">
        <v>0.1</v>
      </c>
    </row>
    <row r="7">
      <c r="A7" s="4" t="inlineStr">
        <is>
          <t>Foreign exchange movement</t>
        </is>
      </c>
      <c r="B7" s="7" t="n">
        <v>-0.3</v>
      </c>
      <c r="C7" s="7" t="n">
        <v>-0.2</v>
      </c>
      <c r="D7" s="7" t="n">
        <v>1.1</v>
      </c>
    </row>
    <row r="8">
      <c r="A8" s="4" t="inlineStr">
        <is>
          <t>Cumulative actuarial losses at end of year</t>
        </is>
      </c>
      <c r="B8" s="7" t="n">
        <v>-5.5</v>
      </c>
      <c r="C8" s="7" t="n">
        <v>-1.3</v>
      </c>
      <c r="D8" s="7" t="n">
        <v>-3.4</v>
      </c>
    </row>
    <row r="9">
      <c r="A9" s="4" t="inlineStr">
        <is>
          <t>Actuarial gains (losses) recognized during the period, tax</t>
        </is>
      </c>
      <c r="B9" s="5" t="n">
        <v>0.6</v>
      </c>
      <c r="C9" s="5" t="n">
        <v>0.8</v>
      </c>
      <c r="D9" s="5" t="n">
        <v>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s - Schedule of principal actuarial assumptions (Detail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iscount rate</t>
        </is>
      </c>
      <c r="B4" s="4" t="inlineStr">
        <is>
          <t>1.60%</t>
        </is>
      </c>
      <c r="C4" s="4" t="inlineStr">
        <is>
          <t>2.40%</t>
        </is>
      </c>
      <c r="D4" s="4" t="inlineStr">
        <is>
          <t>2.90%</t>
        </is>
      </c>
    </row>
    <row r="5">
      <c r="A5" s="4" t="inlineStr">
        <is>
          <t>Expected return on plan assets</t>
        </is>
      </c>
      <c r="B5" s="4" t="inlineStr">
        <is>
          <t>2.50%</t>
        </is>
      </c>
      <c r="C5" s="4" t="inlineStr">
        <is>
          <t>3.40%</t>
        </is>
      </c>
      <c r="D5" s="4" t="inlineStr">
        <is>
          <t>4.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Schedule of major categories of plan assets (Details)</t>
        </is>
      </c>
      <c r="B1" s="2" t="inlineStr">
        <is>
          <t>Dec. 31, 2020</t>
        </is>
      </c>
      <c r="C1" s="2" t="inlineStr">
        <is>
          <t>Dec. 31, 2019</t>
        </is>
      </c>
    </row>
    <row r="2">
      <c r="A2" s="3" t="inlineStr">
        <is>
          <t>Defined Benefit Plan Disclosure [Line Items]</t>
        </is>
      </c>
    </row>
    <row r="3">
      <c r="A3" s="4" t="inlineStr">
        <is>
          <t>Actual allocations</t>
        </is>
      </c>
      <c r="B3" s="4" t="inlineStr">
        <is>
          <t>100.00%</t>
        </is>
      </c>
      <c r="C3" s="4" t="inlineStr">
        <is>
          <t>100.00%</t>
        </is>
      </c>
    </row>
    <row r="4">
      <c r="A4" s="4" t="inlineStr">
        <is>
          <t>Equity instruments</t>
        </is>
      </c>
    </row>
    <row r="5">
      <c r="A5" s="3" t="inlineStr">
        <is>
          <t>Defined Benefit Plan Disclosure [Line Items]</t>
        </is>
      </c>
    </row>
    <row r="6">
      <c r="A6" s="4" t="inlineStr">
        <is>
          <t>Actual allocations</t>
        </is>
      </c>
      <c r="B6" s="4" t="inlineStr">
        <is>
          <t>33.00%</t>
        </is>
      </c>
      <c r="C6" s="4" t="inlineStr">
        <is>
          <t>34.00%</t>
        </is>
      </c>
    </row>
    <row r="7">
      <c r="A7" s="4" t="inlineStr">
        <is>
          <t>Debt, cash and other instruments</t>
        </is>
      </c>
    </row>
    <row r="8">
      <c r="A8" s="3" t="inlineStr">
        <is>
          <t>Defined Benefit Plan Disclosure [Line Items]</t>
        </is>
      </c>
    </row>
    <row r="9">
      <c r="A9" s="4" t="inlineStr">
        <is>
          <t>Actual allocations</t>
        </is>
      </c>
      <c r="B9" s="4" t="inlineStr">
        <is>
          <t>67.00%</t>
        </is>
      </c>
      <c r="C9" s="4" t="inlineStr">
        <is>
          <t>66.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 Schedule of expected benefits payment (Details) $ in Millions</t>
        </is>
      </c>
      <c r="B1" s="2" t="inlineStr">
        <is>
          <t>Dec. 31, 2020USD ($)</t>
        </is>
      </c>
    </row>
    <row r="2">
      <c r="A2" s="3" t="inlineStr">
        <is>
          <t>Defined Benefit Plan, Expected Future Benefit Payment [Abstract]</t>
        </is>
      </c>
    </row>
    <row r="3">
      <c r="A3" s="4" t="inlineStr">
        <is>
          <t>2021</t>
        </is>
      </c>
      <c r="B3" s="9" t="n">
        <v>8</v>
      </c>
    </row>
    <row r="4">
      <c r="A4" s="4" t="inlineStr">
        <is>
          <t>2022</t>
        </is>
      </c>
      <c r="B4" s="7" t="n">
        <v>8.1</v>
      </c>
    </row>
    <row r="5">
      <c r="A5" s="4" t="inlineStr">
        <is>
          <t>2023</t>
        </is>
      </c>
      <c r="B5" s="7" t="n">
        <v>8.800000000000001</v>
      </c>
    </row>
    <row r="6">
      <c r="A6" s="4" t="inlineStr">
        <is>
          <t>2024</t>
        </is>
      </c>
      <c r="B6" s="7" t="n">
        <v>8.9</v>
      </c>
    </row>
    <row r="7">
      <c r="A7" s="4" t="inlineStr">
        <is>
          <t>2025</t>
        </is>
      </c>
      <c r="B7" s="7" t="n">
        <v>8.9</v>
      </c>
    </row>
    <row r="8">
      <c r="A8" s="4" t="inlineStr">
        <is>
          <t>From 2026 to 2030</t>
        </is>
      </c>
      <c r="B8" s="5" t="n">
        <v>4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loss) before income tax</t>
        </is>
      </c>
      <c r="B4" s="5" t="n">
        <v>-176.6</v>
      </c>
      <c r="C4" s="5" t="n">
        <v>42.8</v>
      </c>
      <c r="D4" s="5" t="n">
        <v>-210.8</v>
      </c>
    </row>
    <row r="5">
      <c r="A5" s="4" t="inlineStr">
        <is>
          <t>United States</t>
        </is>
      </c>
    </row>
    <row r="6">
      <c r="A6" s="3" t="inlineStr">
        <is>
          <t>Operating Loss Carryforwards [Line Items]</t>
        </is>
      </c>
    </row>
    <row r="7">
      <c r="A7" s="4" t="inlineStr">
        <is>
          <t>Income/(loss) before income tax</t>
        </is>
      </c>
      <c r="B7" s="7" t="n">
        <v>-217.3</v>
      </c>
      <c r="C7" s="7" t="n">
        <v>-38.6</v>
      </c>
      <c r="D7" s="7" t="n">
        <v>-65.59999999999999</v>
      </c>
    </row>
    <row r="8">
      <c r="A8" s="4" t="inlineStr">
        <is>
          <t>Other countries</t>
        </is>
      </c>
    </row>
    <row r="9">
      <c r="A9" s="3" t="inlineStr">
        <is>
          <t>Operating Loss Carryforwards [Line Items]</t>
        </is>
      </c>
    </row>
    <row r="10">
      <c r="A10" s="4" t="inlineStr">
        <is>
          <t>Income/(loss) before income tax</t>
        </is>
      </c>
      <c r="B10" s="5" t="n">
        <v>40.7</v>
      </c>
      <c r="C10" s="5" t="n">
        <v>81.40000000000001</v>
      </c>
      <c r="D10" s="5" t="n">
        <v>-14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Millions</t>
        </is>
      </c>
      <c r="B1" s="2" t="inlineStr">
        <is>
          <t>12 Months Ended</t>
        </is>
      </c>
    </row>
    <row r="2">
      <c r="B2" s="2" t="inlineStr">
        <is>
          <t>Dec. 31, 2020</t>
        </is>
      </c>
      <c r="C2" s="2" t="inlineStr">
        <is>
          <t>Dec. 31, 2019</t>
        </is>
      </c>
      <c r="D2" s="2" t="inlineStr">
        <is>
          <t>Dec. 31, 2018</t>
        </is>
      </c>
    </row>
    <row r="3">
      <c r="A3" s="3" t="inlineStr">
        <is>
          <t>United States federal:</t>
        </is>
      </c>
    </row>
    <row r="4">
      <c r="A4" s="4" t="inlineStr">
        <is>
          <t>Current</t>
        </is>
      </c>
      <c r="B4" s="5" t="n">
        <v>-15.2</v>
      </c>
      <c r="C4" s="5" t="n">
        <v>17.4</v>
      </c>
      <c r="D4" s="5" t="n">
        <v>-3.2</v>
      </c>
    </row>
    <row r="5">
      <c r="A5" s="4" t="inlineStr">
        <is>
          <t>Deferred</t>
        </is>
      </c>
      <c r="B5" s="7" t="n">
        <v>-23.2</v>
      </c>
      <c r="C5" s="7" t="n">
        <v>-14.6</v>
      </c>
      <c r="D5" s="7" t="n">
        <v>-47.8</v>
      </c>
    </row>
    <row r="6">
      <c r="A6" s="4" t="inlineStr">
        <is>
          <t>Total United States federal income taxes</t>
        </is>
      </c>
      <c r="B6" s="7" t="n">
        <v>-38.4</v>
      </c>
      <c r="C6" s="7" t="n">
        <v>2.8</v>
      </c>
      <c r="D6" s="6" t="n">
        <v>-51</v>
      </c>
    </row>
    <row r="7">
      <c r="A7" s="3" t="inlineStr">
        <is>
          <t>United States state and local:</t>
        </is>
      </c>
    </row>
    <row r="8">
      <c r="A8" s="4" t="inlineStr">
        <is>
          <t>Current</t>
        </is>
      </c>
      <c r="B8" s="7" t="n">
        <v>3.8</v>
      </c>
      <c r="C8" s="7" t="n">
        <v>13.4</v>
      </c>
      <c r="D8" s="7" t="n">
        <v>-0.2</v>
      </c>
    </row>
    <row r="9">
      <c r="A9" s="4" t="inlineStr">
        <is>
          <t>Deferred</t>
        </is>
      </c>
      <c r="B9" s="7" t="n">
        <v>9.4</v>
      </c>
      <c r="C9" s="7" t="n">
        <v>-19.5</v>
      </c>
      <c r="D9" s="7" t="n">
        <v>-1.1</v>
      </c>
    </row>
    <row r="10">
      <c r="A10" s="4" t="inlineStr">
        <is>
          <t>Total United States state and local income taxes</t>
        </is>
      </c>
      <c r="B10" s="7" t="n">
        <v>13.2</v>
      </c>
      <c r="C10" s="7" t="n">
        <v>-6.1</v>
      </c>
      <c r="D10" s="7" t="n">
        <v>-1.3</v>
      </c>
    </row>
    <row r="11">
      <c r="A11" s="3" t="inlineStr">
        <is>
          <t>All other countries:</t>
        </is>
      </c>
    </row>
    <row r="12">
      <c r="A12" s="4" t="inlineStr">
        <is>
          <t>Current</t>
        </is>
      </c>
      <c r="B12" s="7" t="n">
        <v>48.7</v>
      </c>
      <c r="C12" s="7" t="n">
        <v>57.9</v>
      </c>
      <c r="D12" s="7" t="n">
        <v>37.1</v>
      </c>
    </row>
    <row r="13">
      <c r="A13" s="4" t="inlineStr">
        <is>
          <t>Deferred</t>
        </is>
      </c>
      <c r="B13" s="7" t="n">
        <v>20.4</v>
      </c>
      <c r="C13" s="6" t="n">
        <v>-12</v>
      </c>
      <c r="D13" s="7" t="n">
        <v>-9.800000000000001</v>
      </c>
    </row>
    <row r="14">
      <c r="A14" s="4" t="inlineStr">
        <is>
          <t>Total all other countries income taxes</t>
        </is>
      </c>
      <c r="B14" s="7" t="n">
        <v>69.09999999999999</v>
      </c>
      <c r="C14" s="7" t="n">
        <v>45.9</v>
      </c>
      <c r="D14" s="7" t="n">
        <v>27.3</v>
      </c>
    </row>
    <row r="15">
      <c r="A15" s="4" t="inlineStr">
        <is>
          <t>Total income tax provision/(benefit)</t>
        </is>
      </c>
      <c r="B15" s="5" t="n">
        <v>43.9</v>
      </c>
      <c r="C15" s="5" t="n">
        <v>42.6</v>
      </c>
      <c r="D15" s="9" t="n">
        <v>-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loss) before income taxes</t>
        </is>
      </c>
      <c r="B4" s="5" t="n">
        <v>-176.6</v>
      </c>
      <c r="C4" s="5" t="n">
        <v>42.8</v>
      </c>
      <c r="D4" s="5" t="n">
        <v>-210.8</v>
      </c>
    </row>
    <row r="5">
      <c r="A5" s="4" t="inlineStr">
        <is>
          <t>Taxes at the statutory rate</t>
        </is>
      </c>
      <c r="B5" s="7" t="n">
        <v>-37.1</v>
      </c>
      <c r="C5" s="6" t="n">
        <v>9</v>
      </c>
      <c r="D5" s="7" t="n">
        <v>-44.9</v>
      </c>
    </row>
    <row r="6">
      <c r="A6" s="3" t="inlineStr">
        <is>
          <t>Adjusted for:</t>
        </is>
      </c>
    </row>
    <row r="7">
      <c r="A7" s="4" t="inlineStr">
        <is>
          <t>State taxes, net of the federal benefit</t>
        </is>
      </c>
      <c r="B7" s="7" t="n">
        <v>-9.4</v>
      </c>
      <c r="C7" s="7" t="n">
        <v>-2.9</v>
      </c>
      <c r="D7" s="7" t="n">
        <v>-1.2</v>
      </c>
    </row>
    <row r="8">
      <c r="A8" s="4" t="inlineStr">
        <is>
          <t>Other permanent adjustments</t>
        </is>
      </c>
      <c r="B8" s="7" t="n">
        <v>19.5</v>
      </c>
      <c r="C8" s="7" t="n">
        <v>19.3</v>
      </c>
      <c r="D8" s="7" t="n">
        <v>11.3</v>
      </c>
    </row>
    <row r="9">
      <c r="A9" s="4" t="inlineStr">
        <is>
          <t>Foreign tax rate differential</t>
        </is>
      </c>
      <c r="B9" s="7" t="n">
        <v>-6.3</v>
      </c>
      <c r="C9" s="7" t="n">
        <v>0.3</v>
      </c>
      <c r="D9" s="7" t="n">
        <v>0.5</v>
      </c>
    </row>
    <row r="10">
      <c r="A10" s="4" t="inlineStr">
        <is>
          <t>Change in valuation allowance</t>
        </is>
      </c>
      <c r="B10" s="7" t="n">
        <v>61.8</v>
      </c>
      <c r="C10" s="7" t="n">
        <v>-9.699999999999999</v>
      </c>
      <c r="D10" s="7" t="n">
        <v>41.1</v>
      </c>
    </row>
    <row r="11">
      <c r="A11" s="4" t="inlineStr">
        <is>
          <t>Impact of repatriation</t>
        </is>
      </c>
      <c r="B11" s="6" t="n">
        <v>-1</v>
      </c>
      <c r="C11" s="6" t="n">
        <v>12</v>
      </c>
      <c r="D11" s="7" t="n">
        <v>-0.7</v>
      </c>
    </row>
    <row r="12">
      <c r="A12" s="4" t="inlineStr">
        <is>
          <t>Uncertain tax positions</t>
        </is>
      </c>
      <c r="B12" s="7" t="n">
        <v>4.4</v>
      </c>
      <c r="C12" s="7" t="n">
        <v>4.3</v>
      </c>
      <c r="D12" s="7" t="n">
        <v>0.7</v>
      </c>
    </row>
    <row r="13">
      <c r="A13" s="4" t="inlineStr">
        <is>
          <t>Deferred tax inventory</t>
        </is>
      </c>
      <c r="B13" s="7" t="n">
        <v>9.800000000000001</v>
      </c>
      <c r="C13" s="7" t="n">
        <v>4.5</v>
      </c>
      <c r="D13" s="6" t="n">
        <v>0</v>
      </c>
    </row>
    <row r="14">
      <c r="A14" s="4" t="inlineStr">
        <is>
          <t>Impact of restructuring</t>
        </is>
      </c>
      <c r="B14" s="6" t="n">
        <v>0</v>
      </c>
      <c r="C14" s="6" t="n">
        <v>6</v>
      </c>
    </row>
    <row r="15">
      <c r="A15" s="4" t="inlineStr">
        <is>
          <t>Other, net</t>
        </is>
      </c>
      <c r="B15" s="7" t="n">
        <v>2.2</v>
      </c>
      <c r="C15" s="7" t="n">
        <v>-0.2</v>
      </c>
      <c r="D15" s="7" t="n">
        <v>-2.6</v>
      </c>
    </row>
    <row r="16">
      <c r="A16" s="4" t="inlineStr">
        <is>
          <t>Impact of US tax reform</t>
        </is>
      </c>
      <c r="B16" s="6" t="n">
        <v>0</v>
      </c>
      <c r="C16" s="6" t="n">
        <v>0</v>
      </c>
      <c r="D16" s="7" t="n">
        <v>-29.2</v>
      </c>
    </row>
    <row r="17">
      <c r="A17" s="4" t="inlineStr">
        <is>
          <t>Total income tax provision/(benefit)</t>
        </is>
      </c>
      <c r="B17" s="5" t="n">
        <v>43.9</v>
      </c>
      <c r="C17" s="5" t="n">
        <v>42.6</v>
      </c>
      <c r="D17" s="9" t="n">
        <v>-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Liabilities</t>
        </is>
      </c>
      <c r="B3" s="5" t="n">
        <v>182.1</v>
      </c>
      <c r="C3" s="9" t="n">
        <v>204</v>
      </c>
    </row>
    <row r="4">
      <c r="A4" s="4" t="inlineStr">
        <is>
          <t>Deferred expenditures</t>
        </is>
      </c>
      <c r="B4" s="7" t="n">
        <v>28.2</v>
      </c>
      <c r="C4" s="7" t="n">
        <v>78.90000000000001</v>
      </c>
    </row>
    <row r="5">
      <c r="A5" s="4" t="inlineStr">
        <is>
          <t>Employee benefits</t>
        </is>
      </c>
      <c r="B5" s="7" t="n">
        <v>88.09999999999999</v>
      </c>
      <c r="C5" s="7" t="n">
        <v>82.40000000000001</v>
      </c>
    </row>
    <row r="6">
      <c r="A6" s="4" t="inlineStr">
        <is>
          <t>Tax losses / credits</t>
        </is>
      </c>
      <c r="B6" s="7" t="n">
        <v>225.5</v>
      </c>
      <c r="C6" s="7" t="n">
        <v>152.7</v>
      </c>
    </row>
    <row r="7">
      <c r="A7" s="4" t="inlineStr">
        <is>
          <t>Intangible assets</t>
        </is>
      </c>
      <c r="B7" s="7" t="n">
        <v>17.4</v>
      </c>
      <c r="C7" s="7" t="n">
        <v>17.7</v>
      </c>
    </row>
    <row r="8">
      <c r="A8" s="4" t="inlineStr">
        <is>
          <t>Other</t>
        </is>
      </c>
      <c r="B8" s="7" t="n">
        <v>10.1</v>
      </c>
      <c r="C8" s="7" t="n">
        <v>3.7</v>
      </c>
    </row>
    <row r="9">
      <c r="A9" s="4" t="inlineStr">
        <is>
          <t>Total deferred tax assets, gross</t>
        </is>
      </c>
      <c r="B9" s="7" t="n">
        <v>551.4</v>
      </c>
      <c r="C9" s="7" t="n">
        <v>539.4</v>
      </c>
    </row>
    <row r="10">
      <c r="A10" s="4" t="inlineStr">
        <is>
          <t>Less: valuation allowance</t>
        </is>
      </c>
      <c r="B10" s="7" t="n">
        <v>-250.9</v>
      </c>
      <c r="C10" s="7" t="n">
        <v>-183.5</v>
      </c>
    </row>
    <row r="11">
      <c r="A11" s="4" t="inlineStr">
        <is>
          <t>Total deferred tax assets</t>
        </is>
      </c>
      <c r="B11" s="7" t="n">
        <v>300.5</v>
      </c>
      <c r="C11" s="7" t="n">
        <v>355.9</v>
      </c>
    </row>
    <row r="12">
      <c r="A12" s="3" t="inlineStr">
        <is>
          <t>Deferred tax liabilities</t>
        </is>
      </c>
    </row>
    <row r="13">
      <c r="A13" s="4" t="inlineStr">
        <is>
          <t>Property, plant and equipment</t>
        </is>
      </c>
      <c r="B13" s="7" t="n">
        <v>-9.199999999999999</v>
      </c>
      <c r="C13" s="7" t="n">
        <v>-14.7</v>
      </c>
    </row>
    <row r="14">
      <c r="A14" s="4" t="inlineStr">
        <is>
          <t>Intangible assets</t>
        </is>
      </c>
      <c r="B14" s="6" t="n">
        <v>-244</v>
      </c>
      <c r="C14" s="7" t="n">
        <v>-253.5</v>
      </c>
    </row>
    <row r="15">
      <c r="A15" s="4" t="inlineStr">
        <is>
          <t>Income recognition</t>
        </is>
      </c>
      <c r="B15" s="7" t="n">
        <v>-6.8</v>
      </c>
      <c r="C15" s="7" t="n">
        <v>-14.4</v>
      </c>
    </row>
    <row r="16">
      <c r="A16" s="4" t="inlineStr">
        <is>
          <t>Right-of-use asset</t>
        </is>
      </c>
      <c r="B16" s="7" t="n">
        <v>-81.2</v>
      </c>
      <c r="C16" s="7" t="n">
        <v>-96.7</v>
      </c>
    </row>
    <row r="17">
      <c r="A17" s="4" t="inlineStr">
        <is>
          <t>Total deferred tax liabilities</t>
        </is>
      </c>
      <c r="B17" s="7" t="n">
        <v>-341.2</v>
      </c>
      <c r="C17" s="7" t="n">
        <v>-379.3</v>
      </c>
    </row>
    <row r="18">
      <c r="A18" s="4" t="inlineStr">
        <is>
          <t>Total net deferred tax liabilities</t>
        </is>
      </c>
      <c r="B18" s="5" t="n">
        <v>-40.7</v>
      </c>
      <c r="C18" s="5" t="n">
        <v>-2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verview</t>
        </is>
      </c>
      <c r="B4" s="4" t="inlineStr">
        <is>
          <t>Note 1: Organization and Business Overview DTZ Jersey Holdings Limited, together with its subsidiaries, was formed on August 21, 2014, by investment funds affiliated with TPG Capital, L.P. (“TPG”), PAG Asia Capital Limited (“PAG”) and Ontario Teachers’ Pension Plan (“OTPP”) (collectively, the “Sponsors”). On November 5, 2014, DTZ Jersey Holdings Limited acquired 100% of the combined DTZ group for $1.1 billion from UGL Limited (the “DTZ Acquisition”). On September 1, 2015, DTZ Jersey Holdings Limited acquired 100% of C&amp;W Group, Inc. (“Cushman &amp; Wakefield” or “C&amp;W” and also defined as the “C&amp;W Group merger”) for $1.9 billion. On July 6, 2018, the shareholders of DTZ Jersey Holdings Limited exchanged their shares in DTZ Jersey Holdings Limited for interests in newly issued shares of Cushman &amp; Wakefield Limited, a private limited company incorporated in England and Wales (the “Share Exchange”). On July 12, 2018, Cushman &amp; Wakefield Limited reduced the nominal value of each ordinary share issued to $0.01 (“Capital Reduction”). On July 19, 2018, Cushman &amp; Wakefield Limited re-registered as a public limited company organized under the laws of England and Wales (the “Re-registration”) named Cushman &amp; Wakefield plc (together with its subsidiaries, “ the Company, ” “we,” “ours” and “us” ). Following the Re-registration, the Company undertook a share consolidation of its outstanding ordinary shares (the “Share Consolidation”), which resulted in a proportional decrease in the number of ordinary shares outstanding as well as corresponding adjustments to outstanding options and restricted share units on a 10 for 1 basis. These financial statements have been retroactively adjusted to give effect to the Share Consolidation as it relates to all issued and outstanding ordinary shares and related per share amounts contained herein. The transactions described above are collectively referred to herein as the “Corporate Reorganization”. On August 6, 2018, the Company completed an IPO of its ordinary shares in which it issued and sold 51.8 million ordinary shares at a price of $17.00 per share. On August 6 and 7, 2018, the Company completed a concurrent private placement (the "Concurrent Private Placement") of its ordinary shares in which it sold 10.6 million shares to Vanke Service (Hong Kong) Co., Limited ("Vanke Service") at a price of $17.00 per share. The IPO and Concurrent Private Placement resulted in net proceeds of approximately $1.0 billion after deducting offering fees and other direct incremental costs. Public trading in the Company's ordinary shares began on August 2, 2018. As of December 31, 2020, the Company operated from over 400 offices in 60 countries with approximately 50,000 employees. The Company’s business is focused on meeting the increasing demands of our clients across multiple service lines including Property, facilities and project management, Leasing, Capital markets and Valuation and other services. The Company primarily does business under the Cushman &amp; Wakefield tradena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Valuation allowance</t>
        </is>
      </c>
      <c r="B4" s="5" t="n">
        <v>250.9</v>
      </c>
      <c r="C4" s="5" t="n">
        <v>183.5</v>
      </c>
    </row>
    <row r="5">
      <c r="A5" s="4" t="inlineStr">
        <is>
          <t>Unrecognized tax benefits</t>
        </is>
      </c>
      <c r="B5" s="7" t="n">
        <v>32.4</v>
      </c>
      <c r="C5" s="7" t="n">
        <v>26.9</v>
      </c>
      <c r="D5" s="5" t="n">
        <v>23.5</v>
      </c>
      <c r="E5" s="5" t="n">
        <v>26.3</v>
      </c>
    </row>
    <row r="6">
      <c r="A6" s="4" t="inlineStr">
        <is>
          <t>Change in unrecognized tax benefits is reasonably possible</t>
        </is>
      </c>
      <c r="B6" s="7" t="n">
        <v>9.1</v>
      </c>
    </row>
    <row r="7">
      <c r="A7" s="4" t="inlineStr">
        <is>
          <t>Accrued interest and penalties</t>
        </is>
      </c>
      <c r="B7" s="7" t="n">
        <v>9.800000000000001</v>
      </c>
      <c r="C7" s="7" t="n">
        <v>8.6</v>
      </c>
    </row>
    <row r="8">
      <c r="A8" s="4" t="inlineStr">
        <is>
          <t>Expense for interest and penalties (release of interest and penalties)</t>
        </is>
      </c>
      <c r="B8" s="7" t="n">
        <v>1.2</v>
      </c>
      <c r="C8" s="7" t="n">
        <v>-1.5</v>
      </c>
      <c r="D8" s="5" t="n">
        <v>1.2</v>
      </c>
    </row>
    <row r="9">
      <c r="A9" s="4" t="inlineStr">
        <is>
          <t>Undistributed earnings</t>
        </is>
      </c>
      <c r="B9" s="6" t="n">
        <v>5600</v>
      </c>
      <c r="C9" s="6" t="n">
        <v>6500</v>
      </c>
    </row>
    <row r="10">
      <c r="A10" s="4" t="inlineStr">
        <is>
          <t>Deferred tax liabilities</t>
        </is>
      </c>
      <c r="B10" s="7" t="n">
        <v>15.9</v>
      </c>
    </row>
    <row r="11">
      <c r="A11" s="4" t="inlineStr">
        <is>
          <t>Operating loss carryforwards</t>
        </is>
      </c>
      <c r="B11" s="7" t="n">
        <v>211.8</v>
      </c>
      <c r="C11" s="7" t="n">
        <v>149.5</v>
      </c>
    </row>
    <row r="12">
      <c r="A12" s="4" t="inlineStr">
        <is>
          <t>Tax credit carryforwards, foreign</t>
        </is>
      </c>
      <c r="B12" s="7" t="n">
        <v>12.2</v>
      </c>
      <c r="C12" s="6" t="n">
        <v>4</v>
      </c>
    </row>
    <row r="13">
      <c r="A13" s="4" t="inlineStr">
        <is>
          <t>Disallowance carryforwards</t>
        </is>
      </c>
      <c r="B13" s="7" t="n">
        <v>22.9</v>
      </c>
      <c r="C13" s="5" t="n">
        <v>76.8</v>
      </c>
    </row>
    <row r="14">
      <c r="A14" s="4" t="inlineStr">
        <is>
          <t>Decrease in valuation allowance</t>
        </is>
      </c>
      <c r="B14" s="5" t="n">
        <v>67.40000000000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of year</t>
        </is>
      </c>
      <c r="B4" s="5" t="n">
        <v>26.9</v>
      </c>
      <c r="C4" s="5" t="n">
        <v>23.5</v>
      </c>
      <c r="D4" s="5" t="n">
        <v>26.3</v>
      </c>
    </row>
    <row r="5">
      <c r="A5" s="4" t="inlineStr">
        <is>
          <t>Increases from prior period tax positions</t>
        </is>
      </c>
      <c r="B5" s="6" t="n">
        <v>6</v>
      </c>
      <c r="C5" s="7" t="n">
        <v>5.4</v>
      </c>
      <c r="D5" s="7" t="n">
        <v>1.3</v>
      </c>
    </row>
    <row r="6">
      <c r="A6" s="4" t="inlineStr">
        <is>
          <t>Decreases from prior period tax positions</t>
        </is>
      </c>
      <c r="B6" s="7" t="n">
        <v>-0.2</v>
      </c>
      <c r="C6" s="7" t="n">
        <v>-0.8</v>
      </c>
      <c r="D6" s="6" t="n">
        <v>-3</v>
      </c>
    </row>
    <row r="7">
      <c r="A7" s="4" t="inlineStr">
        <is>
          <t>Decreases from statute of limitation expirations</t>
        </is>
      </c>
      <c r="B7" s="7" t="n">
        <v>-3.4</v>
      </c>
      <c r="C7" s="6" t="n">
        <v>0</v>
      </c>
      <c r="D7" s="6" t="n">
        <v>0</v>
      </c>
    </row>
    <row r="8">
      <c r="A8" s="4" t="inlineStr">
        <is>
          <t>Increases from current period tax positions</t>
        </is>
      </c>
      <c r="B8" s="7" t="n">
        <v>3.6</v>
      </c>
      <c r="C8" s="7" t="n">
        <v>4.7</v>
      </c>
      <c r="D8" s="7" t="n">
        <v>0.2</v>
      </c>
    </row>
    <row r="9">
      <c r="A9" s="4" t="inlineStr">
        <is>
          <t>Decreases relating to settlements with taxing authorities</t>
        </is>
      </c>
      <c r="B9" s="7" t="n">
        <v>-0.5</v>
      </c>
      <c r="C9" s="7" t="n">
        <v>-5.9</v>
      </c>
      <c r="D9" s="7" t="n">
        <v>-1.3</v>
      </c>
    </row>
    <row r="10">
      <c r="A10" s="4" t="inlineStr">
        <is>
          <t>End of year</t>
        </is>
      </c>
      <c r="B10" s="5" t="n">
        <v>32.4</v>
      </c>
      <c r="C10" s="5" t="n">
        <v>26.9</v>
      </c>
      <c r="D10" s="5" t="n">
        <v>2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overs (Details) - USD ($) $ in Millions</t>
        </is>
      </c>
      <c r="B1" s="2" t="inlineStr">
        <is>
          <t>Dec. 31, 2020</t>
        </is>
      </c>
      <c r="C1" s="2" t="inlineStr">
        <is>
          <t>Dec. 31, 2019</t>
        </is>
      </c>
    </row>
    <row r="2">
      <c r="A2" s="3" t="inlineStr">
        <is>
          <t>Operating Loss Carryforwards [Line Items]</t>
        </is>
      </c>
    </row>
    <row r="3">
      <c r="A3" s="4" t="inlineStr">
        <is>
          <t>Operating loss carryforwards</t>
        </is>
      </c>
      <c r="B3" s="5" t="n">
        <v>211.8</v>
      </c>
      <c r="C3" s="5" t="n">
        <v>149.5</v>
      </c>
    </row>
    <row r="4">
      <c r="A4" s="4" t="inlineStr">
        <is>
          <t>United States</t>
        </is>
      </c>
    </row>
    <row r="5">
      <c r="A5" s="3" t="inlineStr">
        <is>
          <t>Operating Loss Carryforwards [Line Items]</t>
        </is>
      </c>
    </row>
    <row r="6">
      <c r="A6" s="4" t="inlineStr">
        <is>
          <t>Operating loss carryforwards</t>
        </is>
      </c>
      <c r="B6" s="7" t="n">
        <v>61.4</v>
      </c>
    </row>
    <row r="7">
      <c r="A7" s="4" t="inlineStr">
        <is>
          <t>Other countries</t>
        </is>
      </c>
    </row>
    <row r="8">
      <c r="A8" s="3" t="inlineStr">
        <is>
          <t>Operating Loss Carryforwards [Line Items]</t>
        </is>
      </c>
    </row>
    <row r="9">
      <c r="A9" s="4" t="inlineStr">
        <is>
          <t>Operating loss carryforwards</t>
        </is>
      </c>
      <c r="B9" s="5" t="n">
        <v>15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6" customWidth="1" min="6" max="6"/>
    <col width="25" customWidth="1" min="7" max="7"/>
    <col width="15" customWidth="1" min="8" max="8"/>
    <col width="14" customWidth="1" min="9" max="9"/>
  </cols>
  <sheetData>
    <row r="1">
      <c r="A1" s="1" t="inlineStr">
        <is>
          <t>Stock-based Payments - Narrative (Details) - USD ($)</t>
        </is>
      </c>
      <c r="B1" s="2" t="inlineStr">
        <is>
          <t>1 Months Ended</t>
        </is>
      </c>
      <c r="E1" s="2" t="inlineStr">
        <is>
          <t>9 Months Ended</t>
        </is>
      </c>
      <c r="F1" s="2" t="inlineStr">
        <is>
          <t>10 Months Ended</t>
        </is>
      </c>
      <c r="G1" s="2" t="inlineStr">
        <is>
          <t>12 Months Ended</t>
        </is>
      </c>
    </row>
    <row r="2">
      <c r="B2" s="2" t="inlineStr">
        <is>
          <t>Feb. 29, 2020</t>
        </is>
      </c>
      <c r="C2" s="2" t="inlineStr">
        <is>
          <t>Mar. 31, 2019</t>
        </is>
      </c>
      <c r="D2" s="2" t="inlineStr">
        <is>
          <t>Nov. 30, 2018</t>
        </is>
      </c>
      <c r="E2" s="2" t="inlineStr">
        <is>
          <t>Dec. 31, 2019</t>
        </is>
      </c>
      <c r="F2" s="2" t="inlineStr">
        <is>
          <t>Dec. 31, 2020</t>
        </is>
      </c>
      <c r="G2" s="2" t="inlineStr">
        <is>
          <t>Dec. 31, 2020</t>
        </is>
      </c>
      <c r="H2" s="2" t="inlineStr">
        <is>
          <t>Dec. 31, 2019</t>
        </is>
      </c>
      <c r="I2" s="2" t="inlineStr">
        <is>
          <t>Dec. 31, 2018</t>
        </is>
      </c>
    </row>
    <row r="3">
      <c r="A3" s="3" t="inlineStr">
        <is>
          <t>Share-based Compensation Arrangement by Share-based Payment Award [Line Items]</t>
        </is>
      </c>
    </row>
    <row r="4">
      <c r="A4" s="4" t="inlineStr">
        <is>
          <t>Exercise price (in dollars per share)</t>
        </is>
      </c>
      <c r="E4" s="8" t="n">
        <v>17.85</v>
      </c>
      <c r="F4" s="8" t="n">
        <v>16.87</v>
      </c>
      <c r="G4" s="8" t="n">
        <v>16.87</v>
      </c>
      <c r="H4" s="8" t="n">
        <v>17.85</v>
      </c>
      <c r="I4" s="9" t="n">
        <v>0</v>
      </c>
    </row>
    <row r="5">
      <c r="A5" s="4" t="inlineStr">
        <is>
          <t>Pre-IPO stock-based compensation</t>
        </is>
      </c>
      <c r="G5" s="9" t="n">
        <v>19200000</v>
      </c>
      <c r="H5" s="9" t="n">
        <v>43900000</v>
      </c>
      <c r="I5" s="9" t="n">
        <v>63400000</v>
      </c>
    </row>
    <row r="6">
      <c r="A6" s="4" t="inlineStr">
        <is>
          <t>Time-Based Options</t>
        </is>
      </c>
    </row>
    <row r="7">
      <c r="A7" s="3" t="inlineStr">
        <is>
          <t>Share-based Compensation Arrangement by Share-based Payment Award [Line Items]</t>
        </is>
      </c>
    </row>
    <row r="8">
      <c r="A8" s="4" t="inlineStr">
        <is>
          <t>Granted (in shares)</t>
        </is>
      </c>
      <c r="G8" s="6" t="n">
        <v>0</v>
      </c>
      <c r="H8" s="6" t="n">
        <v>0</v>
      </c>
      <c r="I8" s="6" t="n">
        <v>200000</v>
      </c>
    </row>
    <row r="9">
      <c r="A9" s="4" t="inlineStr">
        <is>
          <t>Fair value granted price (USD per share)</t>
        </is>
      </c>
      <c r="I9" s="8" t="n">
        <v>6.13</v>
      </c>
    </row>
    <row r="10">
      <c r="A10" s="4" t="inlineStr">
        <is>
          <t>Exercise price (in dollars per share)</t>
        </is>
      </c>
      <c r="E10" s="6" t="n">
        <v>0</v>
      </c>
      <c r="F10" s="9" t="n">
        <v>0</v>
      </c>
      <c r="G10" s="9" t="n">
        <v>0</v>
      </c>
      <c r="H10" s="9" t="n">
        <v>0</v>
      </c>
      <c r="I10" s="9" t="n">
        <v>17</v>
      </c>
    </row>
    <row r="11">
      <c r="A11" s="4" t="inlineStr">
        <is>
          <t>Dividend yield</t>
        </is>
      </c>
      <c r="G11" s="9" t="n">
        <v>0</v>
      </c>
    </row>
    <row r="12">
      <c r="A12" s="4" t="inlineStr">
        <is>
          <t>Pre-IPO stock-based compensation</t>
        </is>
      </c>
      <c r="G12" s="6" t="n">
        <v>500000</v>
      </c>
      <c r="H12" s="9" t="n">
        <v>4600000</v>
      </c>
      <c r="I12" s="9" t="n">
        <v>6000000</v>
      </c>
    </row>
    <row r="13">
      <c r="A13" s="4" t="inlineStr">
        <is>
          <t>Unrecognized compensation cost related to non-vested time-based option awards</t>
        </is>
      </c>
      <c r="F13" s="9" t="n">
        <v>500000</v>
      </c>
      <c r="G13" s="9" t="n">
        <v>500000</v>
      </c>
    </row>
    <row r="14">
      <c r="A14" s="4" t="inlineStr">
        <is>
          <t>Period compensation expense will be recognized</t>
        </is>
      </c>
      <c r="G14" s="4" t="inlineStr">
        <is>
          <t>2 months 12 days</t>
        </is>
      </c>
    </row>
    <row r="15">
      <c r="A15" s="4" t="inlineStr">
        <is>
          <t>Weighted average exercise price per share, exercisable (USD per share)</t>
        </is>
      </c>
      <c r="F15" s="8" t="n">
        <v>10.72</v>
      </c>
      <c r="G15" s="8" t="n">
        <v>10.72</v>
      </c>
    </row>
    <row r="16">
      <c r="A16" s="4" t="inlineStr">
        <is>
          <t>Performance-Based Options</t>
        </is>
      </c>
    </row>
    <row r="17">
      <c r="A17" s="3" t="inlineStr">
        <is>
          <t>Share-based Compensation Arrangement by Share-based Payment Award [Line Items]</t>
        </is>
      </c>
    </row>
    <row r="18">
      <c r="A18" s="4" t="inlineStr">
        <is>
          <t>Granted (in shares)</t>
        </is>
      </c>
      <c r="G18" s="6" t="n">
        <v>0</v>
      </c>
      <c r="H18" s="6" t="n">
        <v>0</v>
      </c>
      <c r="I18" s="6" t="n">
        <v>100000</v>
      </c>
    </row>
    <row r="19">
      <c r="A19" s="4" t="inlineStr">
        <is>
          <t>Fair value granted price (USD per share)</t>
        </is>
      </c>
      <c r="I19" s="8" t="n">
        <v>1.25</v>
      </c>
    </row>
    <row r="20">
      <c r="A20" s="4" t="inlineStr">
        <is>
          <t>Exercise price (in dollars per share)</t>
        </is>
      </c>
      <c r="E20" s="9" t="n">
        <v>0</v>
      </c>
      <c r="F20" s="6" t="n">
        <v>0</v>
      </c>
      <c r="G20" s="9" t="n">
        <v>0</v>
      </c>
      <c r="H20" s="9" t="n">
        <v>0</v>
      </c>
      <c r="I20" s="9" t="n">
        <v>17</v>
      </c>
    </row>
    <row r="21">
      <c r="A21" s="4" t="inlineStr">
        <is>
          <t>Pre-IPO stock-based compensation</t>
        </is>
      </c>
      <c r="H21" s="9" t="n">
        <v>11000000</v>
      </c>
      <c r="I21" s="9" t="n">
        <v>1400000</v>
      </c>
    </row>
    <row r="22">
      <c r="A22" s="4" t="inlineStr">
        <is>
          <t>Modified (USD per share)</t>
        </is>
      </c>
      <c r="D22" s="8" t="n">
        <v>9.130000000000001</v>
      </c>
    </row>
    <row r="23">
      <c r="A23" s="4" t="inlineStr">
        <is>
          <t>Weighted average exercise price per share, exercisable (USD per share)</t>
        </is>
      </c>
      <c r="F23" s="9" t="n">
        <v>0</v>
      </c>
      <c r="G23" s="9" t="n">
        <v>0</v>
      </c>
    </row>
    <row r="24">
      <c r="A24" s="4" t="inlineStr">
        <is>
          <t>Restricted Stock Units (RSUs)</t>
        </is>
      </c>
    </row>
    <row r="25">
      <c r="A25" s="3" t="inlineStr">
        <is>
          <t>Share-based Compensation Arrangement by Share-based Payment Award [Line Items]</t>
        </is>
      </c>
    </row>
    <row r="26">
      <c r="A26" s="4" t="inlineStr">
        <is>
          <t>Pre-IPO stock-based compensation</t>
        </is>
      </c>
      <c r="G26" s="9" t="n">
        <v>41500000</v>
      </c>
      <c r="H26" s="9" t="n">
        <v>45700000</v>
      </c>
      <c r="I26" s="6" t="n">
        <v>64700000</v>
      </c>
    </row>
    <row r="27">
      <c r="A27" s="4" t="inlineStr">
        <is>
          <t>Restricted Stock Units (RSUs) | Tranche One</t>
        </is>
      </c>
    </row>
    <row r="28">
      <c r="A28" s="3" t="inlineStr">
        <is>
          <t>Share-based Compensation Arrangement by Share-based Payment Award [Line Items]</t>
        </is>
      </c>
    </row>
    <row r="29">
      <c r="A29" s="4" t="inlineStr">
        <is>
          <t>Vesting on annual AIP date</t>
        </is>
      </c>
      <c r="G29" s="4" t="inlineStr">
        <is>
          <t>50.00%</t>
        </is>
      </c>
    </row>
    <row r="30">
      <c r="A30" s="4" t="inlineStr">
        <is>
          <t>Restricted Stock Units (RSUs) | Tranche Two</t>
        </is>
      </c>
    </row>
    <row r="31">
      <c r="A31" s="3" t="inlineStr">
        <is>
          <t>Share-based Compensation Arrangement by Share-based Payment Award [Line Items]</t>
        </is>
      </c>
    </row>
    <row r="32">
      <c r="A32" s="4" t="inlineStr">
        <is>
          <t>Vesting on annual AIP date</t>
        </is>
      </c>
      <c r="G32" s="4" t="inlineStr">
        <is>
          <t>50.00%</t>
        </is>
      </c>
    </row>
    <row r="33">
      <c r="A33" s="4" t="inlineStr">
        <is>
          <t>Time Based and Performance Based RSUs</t>
        </is>
      </c>
    </row>
    <row r="34">
      <c r="A34" s="3" t="inlineStr">
        <is>
          <t>Share-based Compensation Arrangement by Share-based Payment Award [Line Items]</t>
        </is>
      </c>
    </row>
    <row r="35">
      <c r="A35" s="4" t="inlineStr">
        <is>
          <t>Requisite service period</t>
        </is>
      </c>
      <c r="G35" s="4" t="inlineStr">
        <is>
          <t>4 years</t>
        </is>
      </c>
    </row>
    <row r="36">
      <c r="A36" s="4" t="inlineStr">
        <is>
          <t>Granted (in shares)</t>
        </is>
      </c>
      <c r="B36" s="6" t="n">
        <v>1600000</v>
      </c>
      <c r="C36" s="6" t="n">
        <v>1800000</v>
      </c>
      <c r="G36" s="6" t="n">
        <v>600000</v>
      </c>
      <c r="H36" s="6" t="n">
        <v>400000</v>
      </c>
    </row>
    <row r="37">
      <c r="A37" s="4" t="inlineStr">
        <is>
          <t>Dividend yield</t>
        </is>
      </c>
      <c r="G37" s="9" t="n">
        <v>0</v>
      </c>
    </row>
    <row r="38">
      <c r="A38" s="4" t="inlineStr">
        <is>
          <t>Number of additional shares authorized</t>
        </is>
      </c>
      <c r="E38" s="6" t="n">
        <v>100000</v>
      </c>
      <c r="F38" s="6" t="n">
        <v>600000</v>
      </c>
    </row>
    <row r="39">
      <c r="A39" s="4" t="inlineStr">
        <is>
          <t>Performance-Based RSUs</t>
        </is>
      </c>
    </row>
    <row r="40">
      <c r="A40" s="3" t="inlineStr">
        <is>
          <t>Share-based Compensation Arrangement by Share-based Payment Award [Line Items]</t>
        </is>
      </c>
    </row>
    <row r="41">
      <c r="A41" s="4" t="inlineStr">
        <is>
          <t>Pre-IPO stock-based compensation</t>
        </is>
      </c>
      <c r="G41" s="9" t="n">
        <v>4000000</v>
      </c>
      <c r="H41" s="9" t="n">
        <v>1900000</v>
      </c>
      <c r="I41" s="9" t="n">
        <v>15400000</v>
      </c>
    </row>
    <row r="42">
      <c r="A42" s="4" t="inlineStr">
        <is>
          <t>Modified (USD per share)</t>
        </is>
      </c>
      <c r="I42" s="8" t="n">
        <v>1.56</v>
      </c>
    </row>
    <row r="43">
      <c r="A43" s="4" t="inlineStr">
        <is>
          <t>Margin accretion based</t>
        </is>
      </c>
      <c r="G43" s="4" t="inlineStr">
        <is>
          <t>50.00%</t>
        </is>
      </c>
      <c r="H43" s="4" t="inlineStr">
        <is>
          <t>50.00%</t>
        </is>
      </c>
    </row>
    <row r="44">
      <c r="A44" s="4" t="inlineStr">
        <is>
          <t>Total shareholder return based (TSR)</t>
        </is>
      </c>
      <c r="G44" s="4" t="inlineStr">
        <is>
          <t>50.00%</t>
        </is>
      </c>
      <c r="H44" s="4" t="inlineStr">
        <is>
          <t>50.00%</t>
        </is>
      </c>
    </row>
    <row r="45">
      <c r="A45" s="4" t="inlineStr">
        <is>
          <t>Time-Based RSUs</t>
        </is>
      </c>
    </row>
    <row r="46">
      <c r="A46" s="3" t="inlineStr">
        <is>
          <t>Share-based Compensation Arrangement by Share-based Payment Award [Line Items]</t>
        </is>
      </c>
    </row>
    <row r="47">
      <c r="A47" s="4" t="inlineStr">
        <is>
          <t>Pre-IPO stock-based compensation</t>
        </is>
      </c>
      <c r="G47" s="9" t="n">
        <v>37400000</v>
      </c>
      <c r="H47" s="9" t="n">
        <v>43400000</v>
      </c>
      <c r="I47" s="9" t="n">
        <v>43800000</v>
      </c>
    </row>
    <row r="48">
      <c r="A48" s="4" t="inlineStr">
        <is>
          <t>Modified (USD per share)</t>
        </is>
      </c>
      <c r="I48" s="9" t="n">
        <v>0</v>
      </c>
    </row>
    <row r="49">
      <c r="A49" s="4" t="inlineStr">
        <is>
          <t>Weighted average period</t>
        </is>
      </c>
      <c r="G49" s="4" t="inlineStr">
        <is>
          <t>2 years 4 months 24 days</t>
        </is>
      </c>
    </row>
    <row r="50">
      <c r="A50" s="4" t="inlineStr">
        <is>
          <t>Minimum | Time Based and Performance Based RSUs</t>
        </is>
      </c>
    </row>
    <row r="51">
      <c r="A51" s="3" t="inlineStr">
        <is>
          <t>Share-based Compensation Arrangement by Share-based Payment Award [Line Items]</t>
        </is>
      </c>
    </row>
    <row r="52">
      <c r="A52" s="4" t="inlineStr">
        <is>
          <t>Requisite service period</t>
        </is>
      </c>
      <c r="G52" s="4" t="inlineStr">
        <is>
          <t>2 years</t>
        </is>
      </c>
    </row>
    <row r="53">
      <c r="A53" s="4" t="inlineStr">
        <is>
          <t>Weighted average exercise price per share, exercisable (USD per share)</t>
        </is>
      </c>
      <c r="I53" s="6" t="n">
        <v>2</v>
      </c>
    </row>
    <row r="54">
      <c r="A54" s="4" t="inlineStr">
        <is>
          <t>Minimum | Total Share Rewards</t>
        </is>
      </c>
    </row>
    <row r="55">
      <c r="A55" s="3" t="inlineStr">
        <is>
          <t>Share-based Compensation Arrangement by Share-based Payment Award [Line Items]</t>
        </is>
      </c>
    </row>
    <row r="56">
      <c r="A56" s="4" t="inlineStr">
        <is>
          <t>Weighted average exercise price per share, exercisable (USD per share)</t>
        </is>
      </c>
      <c r="E56" s="8" t="n">
        <v>17.85</v>
      </c>
      <c r="F56" s="8" t="n">
        <v>16.87</v>
      </c>
      <c r="G56" s="8" t="n">
        <v>16.87</v>
      </c>
      <c r="H56" s="8" t="n">
        <v>17.85</v>
      </c>
    </row>
    <row r="57">
      <c r="A57" s="4" t="inlineStr">
        <is>
          <t>Maximum | Time Based and Performance Based RSUs</t>
        </is>
      </c>
    </row>
    <row r="58">
      <c r="A58" s="3" t="inlineStr">
        <is>
          <t>Share-based Compensation Arrangement by Share-based Payment Award [Line Items]</t>
        </is>
      </c>
    </row>
    <row r="59">
      <c r="A59" s="4" t="inlineStr">
        <is>
          <t>Requisite service period</t>
        </is>
      </c>
      <c r="G59" s="4" t="inlineStr">
        <is>
          <t>5 years</t>
        </is>
      </c>
    </row>
    <row r="60">
      <c r="A60" s="4" t="inlineStr">
        <is>
          <t>Weighted average exercise price per share, exercisable (USD per share)</t>
        </is>
      </c>
      <c r="I60" s="8" t="n">
        <v>3.68</v>
      </c>
    </row>
    <row r="61">
      <c r="A61" s="4" t="inlineStr">
        <is>
          <t>Maximum | Total Share Rewards</t>
        </is>
      </c>
    </row>
    <row r="62">
      <c r="A62" s="3" t="inlineStr">
        <is>
          <t>Share-based Compensation Arrangement by Share-based Payment Award [Line Items]</t>
        </is>
      </c>
    </row>
    <row r="63">
      <c r="A63" s="4" t="inlineStr">
        <is>
          <t>Weighted average exercise price per share, exercisable (USD per share)</t>
        </is>
      </c>
      <c r="E63" s="8" t="n">
        <v>21.43</v>
      </c>
      <c r="F63" s="8" t="n">
        <v>19.05</v>
      </c>
      <c r="G63" s="8" t="n">
        <v>19.05</v>
      </c>
      <c r="H63" s="8" t="n">
        <v>21.43</v>
      </c>
    </row>
  </sheetData>
  <mergeCells count="3">
    <mergeCell ref="A1:A2"/>
    <mergeCell ref="B1:D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Stock-based Payments - Summary of Valuation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ercise price (in dollars per share)</t>
        </is>
      </c>
      <c r="B4" s="8" t="n">
        <v>16.87</v>
      </c>
      <c r="C4" s="8" t="n">
        <v>17.85</v>
      </c>
      <c r="D4" s="9" t="n">
        <v>0</v>
      </c>
    </row>
    <row r="5">
      <c r="A5" s="4" t="inlineStr">
        <is>
          <t>Expected option life</t>
        </is>
      </c>
      <c r="B5" s="4" t="inlineStr">
        <is>
          <t>2 years 9 months 18 days</t>
        </is>
      </c>
      <c r="C5" s="4" t="inlineStr">
        <is>
          <t>3 years</t>
        </is>
      </c>
      <c r="D5" s="4" t="inlineStr">
        <is>
          <t>0 years</t>
        </is>
      </c>
    </row>
    <row r="6">
      <c r="A6" s="4" t="inlineStr">
        <is>
          <t>Risk-free interest rate</t>
        </is>
      </c>
      <c r="B6" s="4" t="inlineStr">
        <is>
          <t>1.10%</t>
        </is>
      </c>
      <c r="C6" s="4" t="inlineStr">
        <is>
          <t>2.40%</t>
        </is>
      </c>
      <c r="D6" s="4" t="inlineStr">
        <is>
          <t>0.00%</t>
        </is>
      </c>
    </row>
    <row r="7">
      <c r="A7" s="4" t="inlineStr">
        <is>
          <t>Historical volatility rate</t>
        </is>
      </c>
      <c r="B7" s="4" t="inlineStr">
        <is>
          <t>26.50%</t>
        </is>
      </c>
      <c r="C7" s="4" t="inlineStr">
        <is>
          <t>27.40%</t>
        </is>
      </c>
      <c r="D7" s="4" t="inlineStr">
        <is>
          <t>0.00%</t>
        </is>
      </c>
    </row>
    <row r="8">
      <c r="A8" s="4" t="inlineStr">
        <is>
          <t>Dividend yield</t>
        </is>
      </c>
      <c r="B8" s="4" t="inlineStr">
        <is>
          <t>0.00%</t>
        </is>
      </c>
      <c r="C8" s="4" t="inlineStr">
        <is>
          <t>0.00%</t>
        </is>
      </c>
      <c r="D8" s="4" t="inlineStr">
        <is>
          <t>0.00%</t>
        </is>
      </c>
    </row>
    <row r="9">
      <c r="A9" s="4" t="inlineStr">
        <is>
          <t>Time-Based Options</t>
        </is>
      </c>
    </row>
    <row r="10">
      <c r="A10" s="3" t="inlineStr">
        <is>
          <t>Share-based Compensation Arrangement by Share-based Payment Award [Line Items]</t>
        </is>
      </c>
    </row>
    <row r="11">
      <c r="A11" s="4" t="inlineStr">
        <is>
          <t>Exercise price (in dollars per share)</t>
        </is>
      </c>
      <c r="B11" s="9" t="n">
        <v>0</v>
      </c>
      <c r="C11" s="9" t="n">
        <v>0</v>
      </c>
      <c r="D11" s="9" t="n">
        <v>17</v>
      </c>
    </row>
    <row r="12">
      <c r="A12" s="4" t="inlineStr">
        <is>
          <t>Expected option life</t>
        </is>
      </c>
      <c r="B12" s="4" t="inlineStr">
        <is>
          <t>0 years</t>
        </is>
      </c>
      <c r="C12" s="4" t="inlineStr">
        <is>
          <t>0 years</t>
        </is>
      </c>
      <c r="D12" s="4" t="inlineStr">
        <is>
          <t>6 years 4 months 24 days</t>
        </is>
      </c>
    </row>
    <row r="13">
      <c r="A13" s="4" t="inlineStr">
        <is>
          <t>Risk-free interest rate</t>
        </is>
      </c>
      <c r="B13" s="4" t="inlineStr">
        <is>
          <t>0.00%</t>
        </is>
      </c>
      <c r="C13" s="4" t="inlineStr">
        <is>
          <t>0.00%</t>
        </is>
      </c>
      <c r="D13" s="4" t="inlineStr">
        <is>
          <t>2.80%</t>
        </is>
      </c>
    </row>
    <row r="14">
      <c r="A14" s="4" t="inlineStr">
        <is>
          <t>Historical volatility rate</t>
        </is>
      </c>
      <c r="B14" s="4" t="inlineStr">
        <is>
          <t>0.00%</t>
        </is>
      </c>
      <c r="C14" s="4" t="inlineStr">
        <is>
          <t>0.00%</t>
        </is>
      </c>
      <c r="D14" s="4" t="inlineStr">
        <is>
          <t>29.00%</t>
        </is>
      </c>
    </row>
    <row r="15">
      <c r="A15" s="4" t="inlineStr">
        <is>
          <t>Dividend yield</t>
        </is>
      </c>
      <c r="B15" s="4" t="inlineStr">
        <is>
          <t>0.00%</t>
        </is>
      </c>
      <c r="C15" s="4" t="inlineStr">
        <is>
          <t>0.00%</t>
        </is>
      </c>
      <c r="D15" s="4" t="inlineStr">
        <is>
          <t>0.00%</t>
        </is>
      </c>
    </row>
    <row r="16">
      <c r="A16" s="4" t="inlineStr">
        <is>
          <t>Performance-Based Options</t>
        </is>
      </c>
    </row>
    <row r="17">
      <c r="A17" s="3" t="inlineStr">
        <is>
          <t>Share-based Compensation Arrangement by Share-based Payment Award [Line Items]</t>
        </is>
      </c>
    </row>
    <row r="18">
      <c r="A18" s="4" t="inlineStr">
        <is>
          <t>Exercise price (in dollars per share)</t>
        </is>
      </c>
      <c r="B18" s="9" t="n">
        <v>0</v>
      </c>
      <c r="C18" s="9" t="n">
        <v>0</v>
      </c>
      <c r="D18" s="9" t="n">
        <v>17</v>
      </c>
    </row>
    <row r="19">
      <c r="A19" s="4" t="inlineStr">
        <is>
          <t>Expected option life</t>
        </is>
      </c>
      <c r="B19" s="4" t="inlineStr">
        <is>
          <t>0 years</t>
        </is>
      </c>
      <c r="C19" s="4" t="inlineStr">
        <is>
          <t>0 years</t>
        </is>
      </c>
      <c r="D19" s="4" t="inlineStr">
        <is>
          <t>1 year 1 month 6 days</t>
        </is>
      </c>
    </row>
    <row r="20">
      <c r="A20" s="4" t="inlineStr">
        <is>
          <t>Historical volatility rate</t>
        </is>
      </c>
      <c r="B20" s="4" t="inlineStr">
        <is>
          <t>0.00%</t>
        </is>
      </c>
      <c r="C20" s="4" t="inlineStr">
        <is>
          <t>0.00%</t>
        </is>
      </c>
    </row>
    <row r="21">
      <c r="A21" s="4" t="inlineStr">
        <is>
          <t>Dividend yield</t>
        </is>
      </c>
      <c r="B21" s="4" t="inlineStr">
        <is>
          <t>0.00%</t>
        </is>
      </c>
      <c r="C21" s="4" t="inlineStr">
        <is>
          <t>0.00%</t>
        </is>
      </c>
      <c r="D21" s="4" t="inlineStr">
        <is>
          <t>0.00%</t>
        </is>
      </c>
    </row>
    <row r="22">
      <c r="A22" s="4" t="inlineStr">
        <is>
          <t>Minimum | Performance-Based Options</t>
        </is>
      </c>
    </row>
    <row r="23">
      <c r="A23" s="3" t="inlineStr">
        <is>
          <t>Share-based Compensation Arrangement by Share-based Payment Award [Line Items]</t>
        </is>
      </c>
    </row>
    <row r="24">
      <c r="A24" s="4" t="inlineStr">
        <is>
          <t>Expected option life</t>
        </is>
      </c>
      <c r="B24" s="4" t="inlineStr">
        <is>
          <t>1 year</t>
        </is>
      </c>
    </row>
    <row r="25">
      <c r="A25" s="4" t="inlineStr">
        <is>
          <t>Risk-free interest rate</t>
        </is>
      </c>
      <c r="D25" s="4" t="inlineStr">
        <is>
          <t>1.90%</t>
        </is>
      </c>
    </row>
    <row r="26">
      <c r="A26" s="4" t="inlineStr">
        <is>
          <t>Historical volatility rate</t>
        </is>
      </c>
      <c r="D26" s="4" t="inlineStr">
        <is>
          <t>22.30%</t>
        </is>
      </c>
    </row>
    <row r="27">
      <c r="A27" s="4" t="inlineStr">
        <is>
          <t>Maximum | Performance-Based Options</t>
        </is>
      </c>
    </row>
    <row r="28">
      <c r="A28" s="3" t="inlineStr">
        <is>
          <t>Share-based Compensation Arrangement by Share-based Payment Award [Line Items]</t>
        </is>
      </c>
    </row>
    <row r="29">
      <c r="A29" s="4" t="inlineStr">
        <is>
          <t>Expected option life</t>
        </is>
      </c>
      <c r="B29" s="4" t="inlineStr">
        <is>
          <t>2 years</t>
        </is>
      </c>
    </row>
    <row r="30">
      <c r="A30" s="4" t="inlineStr">
        <is>
          <t>Risk-free interest rate</t>
        </is>
      </c>
      <c r="D30" s="4" t="inlineStr">
        <is>
          <t>2.00%</t>
        </is>
      </c>
    </row>
    <row r="31">
      <c r="A31" s="4" t="inlineStr">
        <is>
          <t>Historical volatility rate</t>
        </is>
      </c>
      <c r="D31" s="4" t="inlineStr">
        <is>
          <t>27.1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17" customWidth="1" min="5" max="5"/>
  </cols>
  <sheetData>
    <row r="1">
      <c r="A1" s="1" t="inlineStr">
        <is>
          <t>Stock-based Payments - Summary of Time-based Stock Options (Details) - Time-Based Option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umber of Options</t>
        </is>
      </c>
    </row>
    <row r="4">
      <c r="A4" s="4" t="inlineStr">
        <is>
          <t>Outstanding, beginning balance (in shares)</t>
        </is>
      </c>
      <c r="B4" s="6" t="n">
        <v>2600000</v>
      </c>
      <c r="C4" s="6" t="n">
        <v>3300000</v>
      </c>
      <c r="D4" s="6" t="n">
        <v>3500000</v>
      </c>
    </row>
    <row r="5">
      <c r="A5" s="4" t="inlineStr">
        <is>
          <t>Granted (in shares)</t>
        </is>
      </c>
      <c r="B5" s="6" t="n">
        <v>0</v>
      </c>
      <c r="C5" s="6" t="n">
        <v>0</v>
      </c>
      <c r="D5" s="6" t="n">
        <v>200000</v>
      </c>
    </row>
    <row r="6">
      <c r="A6" s="4" t="inlineStr">
        <is>
          <t>Exercised (in shares)</t>
        </is>
      </c>
      <c r="B6" s="6" t="n">
        <v>-200000</v>
      </c>
      <c r="C6" s="6" t="n">
        <v>-600000</v>
      </c>
      <c r="D6" s="6" t="n">
        <v>-300000</v>
      </c>
    </row>
    <row r="7">
      <c r="A7" s="4" t="inlineStr">
        <is>
          <t>Forfeited (in shares)</t>
        </is>
      </c>
      <c r="B7" s="6" t="n">
        <v>-100000</v>
      </c>
      <c r="C7" s="6" t="n">
        <v>-100000</v>
      </c>
      <c r="D7" s="6" t="n">
        <v>-100000</v>
      </c>
    </row>
    <row r="8">
      <c r="A8" s="4" t="inlineStr">
        <is>
          <t>Outstanding, ending balance (in shares)</t>
        </is>
      </c>
      <c r="B8" s="6" t="n">
        <v>2300000</v>
      </c>
      <c r="C8" s="6" t="n">
        <v>2600000</v>
      </c>
      <c r="D8" s="6" t="n">
        <v>3300000</v>
      </c>
      <c r="E8" s="6" t="n">
        <v>3500000</v>
      </c>
    </row>
    <row r="9">
      <c r="A9" s="4" t="inlineStr">
        <is>
          <t>Exercisable as of December 31, 2018 (in shares)</t>
        </is>
      </c>
      <c r="B9" s="6" t="n">
        <v>2100000</v>
      </c>
    </row>
    <row r="10">
      <c r="A10" s="3" t="inlineStr">
        <is>
          <t>Weighted Average Exercise Price per Share</t>
        </is>
      </c>
    </row>
    <row r="11">
      <c r="A11" s="4" t="inlineStr">
        <is>
          <t>Outstanding, beginning balance (USD per share)</t>
        </is>
      </c>
      <c r="B11" s="8" t="n">
        <v>11.51</v>
      </c>
      <c r="C11" s="8" t="n">
        <v>11.23</v>
      </c>
      <c r="D11" s="8" t="n">
        <v>10.88</v>
      </c>
    </row>
    <row r="12">
      <c r="A12" s="4" t="inlineStr">
        <is>
          <t>Granted (USD per share)</t>
        </is>
      </c>
      <c r="D12" s="6" t="n">
        <v>17</v>
      </c>
    </row>
    <row r="13">
      <c r="A13" s="4" t="inlineStr">
        <is>
          <t>Exercised (USD per share)</t>
        </is>
      </c>
      <c r="B13" s="10" t="n">
        <v>10.9</v>
      </c>
      <c r="C13" s="10" t="n">
        <v>10.05</v>
      </c>
      <c r="D13" s="10" t="n">
        <v>10.19</v>
      </c>
    </row>
    <row r="14">
      <c r="A14" s="4" t="inlineStr">
        <is>
          <t>Forfeited (USD per share)</t>
        </is>
      </c>
      <c r="B14" s="10" t="n">
        <v>13.15</v>
      </c>
      <c r="C14" s="10" t="n">
        <v>11.19</v>
      </c>
      <c r="D14" s="10" t="n">
        <v>12.58</v>
      </c>
    </row>
    <row r="15">
      <c r="A15" s="4" t="inlineStr">
        <is>
          <t>Outstanding, ending balance (USD per share)</t>
        </is>
      </c>
      <c r="B15" s="10" t="n">
        <v>11.5</v>
      </c>
      <c r="C15" s="8" t="n">
        <v>11.51</v>
      </c>
      <c r="D15" s="8" t="n">
        <v>11.23</v>
      </c>
      <c r="E15" s="8" t="n">
        <v>10.88</v>
      </c>
    </row>
    <row r="16">
      <c r="A16" s="4" t="inlineStr">
        <is>
          <t>Exercisable (USD per share)</t>
        </is>
      </c>
      <c r="B16" s="8" t="n">
        <v>10.72</v>
      </c>
    </row>
    <row r="17">
      <c r="A17" s="4" t="inlineStr">
        <is>
          <t>Weighted average remaining contractual term, outstanding</t>
        </is>
      </c>
      <c r="B17" s="4" t="inlineStr">
        <is>
          <t>4 years 10 months 24 days</t>
        </is>
      </c>
      <c r="C17" s="4" t="inlineStr">
        <is>
          <t>5 years 10 months 24 days</t>
        </is>
      </c>
      <c r="D17" s="4" t="inlineStr">
        <is>
          <t>6 years 9 months 18 days</t>
        </is>
      </c>
      <c r="E17" s="4" t="inlineStr">
        <is>
          <t>8 years 6 months</t>
        </is>
      </c>
    </row>
    <row r="18">
      <c r="A18" s="4" t="inlineStr">
        <is>
          <t>Weighted average remaining contractual term, exercisable</t>
        </is>
      </c>
      <c r="B18" s="4" t="inlineStr">
        <is>
          <t>4 years 9 months 18 days</t>
        </is>
      </c>
    </row>
    <row r="19">
      <c r="A19" s="4" t="inlineStr">
        <is>
          <t>Aggregate Intrinsic Value</t>
        </is>
      </c>
      <c r="B19" s="5" t="n">
        <v>9.1</v>
      </c>
      <c r="C19" s="5" t="n">
        <v>24.3</v>
      </c>
      <c r="D19" s="5" t="n">
        <v>11.8</v>
      </c>
      <c r="E19" s="5" t="n">
        <v>13.8</v>
      </c>
    </row>
    <row r="20">
      <c r="A20" s="4" t="inlineStr">
        <is>
          <t>Exercisable aggregate intrinsic value</t>
        </is>
      </c>
      <c r="B20" s="5" t="n">
        <v>9.1</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5" customWidth="1" min="5" max="5"/>
  </cols>
  <sheetData>
    <row r="1">
      <c r="A1" s="1" t="inlineStr">
        <is>
          <t>Stock-based Payments - Summary of Performance-Based Options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Weighted Average Exercise Price per Share</t>
        </is>
      </c>
    </row>
    <row r="4">
      <c r="A4" s="4" t="inlineStr">
        <is>
          <t>Expected option life</t>
        </is>
      </c>
      <c r="B4" s="4" t="inlineStr">
        <is>
          <t>2 years 9 months 18 days</t>
        </is>
      </c>
      <c r="C4" s="4" t="inlineStr">
        <is>
          <t>3 years</t>
        </is>
      </c>
      <c r="D4" s="4" t="inlineStr">
        <is>
          <t>0 years</t>
        </is>
      </c>
    </row>
    <row r="5">
      <c r="A5" s="4" t="inlineStr">
        <is>
          <t>Performance-Based Options</t>
        </is>
      </c>
    </row>
    <row r="6">
      <c r="A6" s="3" t="inlineStr">
        <is>
          <t>Number of Options</t>
        </is>
      </c>
    </row>
    <row r="7">
      <c r="A7" s="4" t="inlineStr">
        <is>
          <t>Outstanding, beginning balance (in shares)</t>
        </is>
      </c>
      <c r="B7" s="6" t="n">
        <v>1400000</v>
      </c>
      <c r="C7" s="6" t="n">
        <v>1500000</v>
      </c>
      <c r="D7" s="6" t="n">
        <v>1600000</v>
      </c>
    </row>
    <row r="8">
      <c r="A8" s="4" t="inlineStr">
        <is>
          <t>Granted (in shares)</t>
        </is>
      </c>
      <c r="B8" s="6" t="n">
        <v>0</v>
      </c>
      <c r="C8" s="6" t="n">
        <v>0</v>
      </c>
      <c r="D8" s="6" t="n">
        <v>100000</v>
      </c>
    </row>
    <row r="9">
      <c r="A9" s="4" t="inlineStr">
        <is>
          <t>Forfeited (in shares)</t>
        </is>
      </c>
      <c r="B9" s="6" t="n">
        <v>0</v>
      </c>
      <c r="C9" s="6" t="n">
        <v>-100000</v>
      </c>
      <c r="D9" s="6" t="n">
        <v>-200000</v>
      </c>
    </row>
    <row r="10">
      <c r="A10" s="4" t="inlineStr">
        <is>
          <t>Outstanding, ending balance (in shares)</t>
        </is>
      </c>
      <c r="B10" s="6" t="n">
        <v>1400000</v>
      </c>
      <c r="C10" s="6" t="n">
        <v>1400000</v>
      </c>
      <c r="D10" s="6" t="n">
        <v>1500000</v>
      </c>
      <c r="E10" s="6" t="n">
        <v>1600000</v>
      </c>
    </row>
    <row r="11">
      <c r="A11" s="4" t="inlineStr">
        <is>
          <t>Exercisable as of December 31, 2018 (in shares)</t>
        </is>
      </c>
      <c r="B11" s="6" t="n">
        <v>0</v>
      </c>
    </row>
    <row r="12">
      <c r="A12" s="3" t="inlineStr">
        <is>
          <t>Weighted Average Exercise Price per Share</t>
        </is>
      </c>
    </row>
    <row r="13">
      <c r="A13" s="4" t="inlineStr">
        <is>
          <t>Outstanding, beginning balance (USD per share)</t>
        </is>
      </c>
      <c r="B13" s="8" t="n">
        <v>11.64</v>
      </c>
      <c r="C13" s="8" t="n">
        <v>11.48</v>
      </c>
      <c r="D13" s="8" t="n">
        <v>11.23</v>
      </c>
    </row>
    <row r="14">
      <c r="A14" s="4" t="inlineStr">
        <is>
          <t>Granted (USD per share)</t>
        </is>
      </c>
      <c r="D14" s="6" t="n">
        <v>17</v>
      </c>
    </row>
    <row r="15">
      <c r="A15" s="4" t="inlineStr">
        <is>
          <t>Forfeited (USD per share)</t>
        </is>
      </c>
      <c r="B15" s="10" t="n">
        <v>12.14</v>
      </c>
      <c r="C15" s="10" t="n">
        <v>10.87</v>
      </c>
      <c r="D15" s="10" t="n">
        <v>11.98</v>
      </c>
    </row>
    <row r="16">
      <c r="A16" s="4" t="inlineStr">
        <is>
          <t>Outstanding, ending balance (USD per share)</t>
        </is>
      </c>
      <c r="B16" s="10" t="n">
        <v>11.62</v>
      </c>
      <c r="C16" s="8" t="n">
        <v>11.64</v>
      </c>
      <c r="D16" s="8" t="n">
        <v>11.48</v>
      </c>
      <c r="E16" s="8" t="n">
        <v>11.23</v>
      </c>
    </row>
    <row r="17">
      <c r="A17" s="4" t="inlineStr">
        <is>
          <t>Weighted average exercise price per share, exercisable (USD per share)</t>
        </is>
      </c>
      <c r="B17" s="9" t="n">
        <v>0</v>
      </c>
    </row>
    <row r="18">
      <c r="A18" s="4" t="inlineStr">
        <is>
          <t>Weighted average remaining contractual term, outstanding</t>
        </is>
      </c>
      <c r="B18" s="4" t="inlineStr">
        <is>
          <t>4 years 10 months 24 days</t>
        </is>
      </c>
      <c r="C18" s="4" t="inlineStr">
        <is>
          <t>5 years 10 months 24 days</t>
        </is>
      </c>
      <c r="D18" s="4" t="inlineStr">
        <is>
          <t>6 years 10 months 24 days</t>
        </is>
      </c>
      <c r="E18" s="4" t="inlineStr">
        <is>
          <t>7 years 9 months 18 days</t>
        </is>
      </c>
    </row>
    <row r="19">
      <c r="A19" s="4" t="inlineStr">
        <is>
          <t>Weighted average remaining contractual term, exercisable</t>
        </is>
      </c>
      <c r="B19" s="4" t="inlineStr">
        <is>
          <t>0 years</t>
        </is>
      </c>
    </row>
    <row r="20">
      <c r="A20" s="4" t="inlineStr">
        <is>
          <t>Aggregate Intrinsic Value</t>
        </is>
      </c>
      <c r="B20" s="5" t="n">
        <v>4.2</v>
      </c>
      <c r="C20" s="9" t="n">
        <v>12</v>
      </c>
      <c r="D20" s="5" t="n">
        <v>4.5</v>
      </c>
      <c r="E20" s="5" t="n">
        <v>9.5</v>
      </c>
    </row>
    <row r="21">
      <c r="A21" s="4" t="inlineStr">
        <is>
          <t>Exercisable aggregate intrinsic value</t>
        </is>
      </c>
      <c r="B21" s="9" t="n">
        <v>0</v>
      </c>
    </row>
    <row r="22">
      <c r="A22" s="4" t="inlineStr">
        <is>
          <t>Expected option life</t>
        </is>
      </c>
      <c r="B22" s="4" t="inlineStr">
        <is>
          <t>0 years</t>
        </is>
      </c>
      <c r="C22" s="4" t="inlineStr">
        <is>
          <t>0 years</t>
        </is>
      </c>
      <c r="D22" s="4" t="inlineStr">
        <is>
          <t>1 year 1 month 6 days</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 Summary of Restricted Stock Units (Details) - $ / shares shares in Millions</t>
        </is>
      </c>
      <c r="B1" s="2" t="inlineStr">
        <is>
          <t>12 Months Ended</t>
        </is>
      </c>
    </row>
    <row r="2">
      <c r="B2" s="2" t="inlineStr">
        <is>
          <t>Dec. 31, 2020</t>
        </is>
      </c>
      <c r="C2" s="2" t="inlineStr">
        <is>
          <t>Dec. 31, 2019</t>
        </is>
      </c>
      <c r="D2" s="2" t="inlineStr">
        <is>
          <t>Dec. 31, 2018</t>
        </is>
      </c>
    </row>
    <row r="3">
      <c r="A3" s="4" t="inlineStr">
        <is>
          <t>Co-Investment RSUs</t>
        </is>
      </c>
    </row>
    <row r="4">
      <c r="A4" s="3" t="inlineStr">
        <is>
          <t>Number of RSUs</t>
        </is>
      </c>
    </row>
    <row r="5">
      <c r="A5" s="4" t="inlineStr">
        <is>
          <t>Unvested, beginning balance (in shares)</t>
        </is>
      </c>
      <c r="B5" s="6" t="n">
        <v>0</v>
      </c>
      <c r="C5" s="7" t="n">
        <v>0.6</v>
      </c>
      <c r="D5" s="7" t="n">
        <v>0.7</v>
      </c>
    </row>
    <row r="6">
      <c r="A6" s="4" t="inlineStr">
        <is>
          <t>Granted (in shares)</t>
        </is>
      </c>
      <c r="B6" s="6" t="n">
        <v>0</v>
      </c>
      <c r="C6" s="6" t="n">
        <v>0</v>
      </c>
      <c r="D6" s="7" t="n">
        <v>0.1</v>
      </c>
    </row>
    <row r="7">
      <c r="A7" s="4" t="inlineStr">
        <is>
          <t>Granted through modification (modified) (in shares)</t>
        </is>
      </c>
      <c r="D7" s="6" t="n">
        <v>0</v>
      </c>
    </row>
    <row r="8">
      <c r="A8" s="4" t="inlineStr">
        <is>
          <t>Vested (in shares)</t>
        </is>
      </c>
      <c r="B8" s="6" t="n">
        <v>0</v>
      </c>
      <c r="C8" s="7" t="n">
        <v>-0.6</v>
      </c>
      <c r="D8" s="7" t="n">
        <v>-0.1</v>
      </c>
    </row>
    <row r="9">
      <c r="A9" s="4" t="inlineStr">
        <is>
          <t>Modified (in shares)</t>
        </is>
      </c>
      <c r="D9" s="6" t="n">
        <v>0</v>
      </c>
    </row>
    <row r="10">
      <c r="A10" s="4" t="inlineStr">
        <is>
          <t>Forfeited (in shares)</t>
        </is>
      </c>
      <c r="B10" s="6" t="n">
        <v>0</v>
      </c>
      <c r="C10" s="6" t="n">
        <v>0</v>
      </c>
      <c r="D10" s="7" t="n">
        <v>-0.1</v>
      </c>
    </row>
    <row r="11">
      <c r="A11" s="4" t="inlineStr">
        <is>
          <t>Unvested, ending balance (in shares)</t>
        </is>
      </c>
      <c r="B11" s="6" t="n">
        <v>0</v>
      </c>
      <c r="C11" s="6" t="n">
        <v>0</v>
      </c>
      <c r="D11" s="7" t="n">
        <v>0.6</v>
      </c>
    </row>
    <row r="12">
      <c r="A12" s="3" t="inlineStr">
        <is>
          <t>Weighted Average Fair Value per Share</t>
        </is>
      </c>
    </row>
    <row r="13">
      <c r="A13" s="4" t="inlineStr">
        <is>
          <t>Unvested, beginning balance (USD per share)</t>
        </is>
      </c>
      <c r="B13" s="9" t="n">
        <v>17</v>
      </c>
      <c r="C13" s="8" t="n">
        <v>11.5</v>
      </c>
      <c r="D13" s="8" t="n">
        <v>11.28</v>
      </c>
    </row>
    <row r="14">
      <c r="A14" s="4" t="inlineStr">
        <is>
          <t>Granted (USD per share)</t>
        </is>
      </c>
      <c r="B14" s="6" t="n">
        <v>0</v>
      </c>
      <c r="C14" s="6" t="n">
        <v>0</v>
      </c>
      <c r="D14" s="6" t="n">
        <v>17</v>
      </c>
    </row>
    <row r="15">
      <c r="A15" s="4" t="inlineStr">
        <is>
          <t>Granted through modification (modified) (USD per share)</t>
        </is>
      </c>
      <c r="D15" s="6" t="n">
        <v>0</v>
      </c>
    </row>
    <row r="16">
      <c r="A16" s="4" t="inlineStr">
        <is>
          <t>Vested (USD per share)</t>
        </is>
      </c>
      <c r="B16" s="6" t="n">
        <v>17</v>
      </c>
      <c r="C16" s="10" t="n">
        <v>11.38</v>
      </c>
      <c r="D16" s="10" t="n">
        <v>10.32</v>
      </c>
    </row>
    <row r="17">
      <c r="A17" s="4" t="inlineStr">
        <is>
          <t>Modified (USD per share)</t>
        </is>
      </c>
      <c r="D17" s="6" t="n">
        <v>0</v>
      </c>
    </row>
    <row r="18">
      <c r="A18" s="4" t="inlineStr">
        <is>
          <t>Forfeited (USD per share)</t>
        </is>
      </c>
      <c r="B18" s="6" t="n">
        <v>0</v>
      </c>
      <c r="C18" s="6" t="n">
        <v>17</v>
      </c>
      <c r="D18" s="10" t="n">
        <v>11.77</v>
      </c>
    </row>
    <row r="19">
      <c r="A19" s="4" t="inlineStr">
        <is>
          <t>Unvested, ending balance (USD per share)</t>
        </is>
      </c>
      <c r="B19" s="9" t="n">
        <v>0</v>
      </c>
      <c r="C19" s="9" t="n">
        <v>17</v>
      </c>
      <c r="D19" s="8" t="n">
        <v>11.5</v>
      </c>
    </row>
    <row r="20">
      <c r="A20" s="4" t="inlineStr">
        <is>
          <t>Time-Based RSUs</t>
        </is>
      </c>
    </row>
    <row r="21">
      <c r="A21" s="3" t="inlineStr">
        <is>
          <t>Number of RSUs</t>
        </is>
      </c>
    </row>
    <row r="22">
      <c r="A22" s="4" t="inlineStr">
        <is>
          <t>Unvested, beginning balance (in shares)</t>
        </is>
      </c>
      <c r="B22" s="7" t="n">
        <v>5.7</v>
      </c>
      <c r="C22" s="7" t="n">
        <v>7.8</v>
      </c>
      <c r="D22" s="6" t="n">
        <v>7</v>
      </c>
    </row>
    <row r="23">
      <c r="A23" s="4" t="inlineStr">
        <is>
          <t>Granted (in shares)</t>
        </is>
      </c>
      <c r="B23" s="7" t="n">
        <v>2.2</v>
      </c>
      <c r="C23" s="7" t="n">
        <v>1.9</v>
      </c>
      <c r="D23" s="7" t="n">
        <v>0.7</v>
      </c>
    </row>
    <row r="24">
      <c r="A24" s="4" t="inlineStr">
        <is>
          <t>Granted through modification (modified) (in shares)</t>
        </is>
      </c>
      <c r="D24" s="7" t="n">
        <v>1.8</v>
      </c>
    </row>
    <row r="25">
      <c r="A25" s="4" t="inlineStr">
        <is>
          <t>Vested (in shares)</t>
        </is>
      </c>
      <c r="B25" s="7" t="n">
        <v>-3.5</v>
      </c>
      <c r="C25" s="7" t="n">
        <v>-3.9</v>
      </c>
      <c r="D25" s="7" t="n">
        <v>-1.6</v>
      </c>
    </row>
    <row r="26">
      <c r="A26" s="4" t="inlineStr">
        <is>
          <t>Modified (in shares)</t>
        </is>
      </c>
      <c r="D26" s="6" t="n">
        <v>0</v>
      </c>
    </row>
    <row r="27">
      <c r="A27" s="4" t="inlineStr">
        <is>
          <t>Forfeited (in shares)</t>
        </is>
      </c>
      <c r="B27" s="7" t="n">
        <v>-0.3</v>
      </c>
      <c r="C27" s="7" t="n">
        <v>-0.1</v>
      </c>
      <c r="D27" s="7" t="n">
        <v>-0.1</v>
      </c>
    </row>
    <row r="28">
      <c r="A28" s="4" t="inlineStr">
        <is>
          <t>Unvested, ending balance (in shares)</t>
        </is>
      </c>
      <c r="B28" s="7" t="n">
        <v>4.1</v>
      </c>
      <c r="C28" s="7" t="n">
        <v>5.7</v>
      </c>
      <c r="D28" s="7" t="n">
        <v>7.8</v>
      </c>
    </row>
    <row r="29">
      <c r="A29" s="3" t="inlineStr">
        <is>
          <t>Weighted Average Fair Value per Share</t>
        </is>
      </c>
    </row>
    <row r="30">
      <c r="A30" s="4" t="inlineStr">
        <is>
          <t>Unvested, beginning balance (USD per share)</t>
        </is>
      </c>
      <c r="B30" s="8" t="n">
        <v>15.63</v>
      </c>
      <c r="C30" s="8" t="n">
        <v>14.63</v>
      </c>
      <c r="D30" s="8" t="n">
        <v>13.48</v>
      </c>
    </row>
    <row r="31">
      <c r="A31" s="4" t="inlineStr">
        <is>
          <t>Granted (USD per share)</t>
        </is>
      </c>
      <c r="B31" s="10" t="n">
        <v>15.39</v>
      </c>
      <c r="C31" s="10" t="n">
        <v>17.78</v>
      </c>
      <c r="D31" s="10" t="n">
        <v>17.09</v>
      </c>
    </row>
    <row r="32">
      <c r="A32" s="4" t="inlineStr">
        <is>
          <t>Granted through modification (modified) (USD per share)</t>
        </is>
      </c>
      <c r="D32" s="10" t="n">
        <v>18.08</v>
      </c>
    </row>
    <row r="33">
      <c r="A33" s="4" t="inlineStr">
        <is>
          <t>Vested (USD per share)</t>
        </is>
      </c>
      <c r="B33" s="10" t="n">
        <v>14.63</v>
      </c>
      <c r="C33" s="10" t="n">
        <v>17.41</v>
      </c>
      <c r="D33" s="10" t="n">
        <v>14.63</v>
      </c>
    </row>
    <row r="34">
      <c r="A34" s="4" t="inlineStr">
        <is>
          <t>Modified (USD per share)</t>
        </is>
      </c>
      <c r="D34" s="6" t="n">
        <v>0</v>
      </c>
    </row>
    <row r="35">
      <c r="A35" s="4" t="inlineStr">
        <is>
          <t>Forfeited (USD per share)</t>
        </is>
      </c>
      <c r="B35" s="10" t="n">
        <v>17.29</v>
      </c>
      <c r="C35" s="10" t="n">
        <v>16.55</v>
      </c>
      <c r="D35" s="10" t="n">
        <v>13.44</v>
      </c>
    </row>
    <row r="36">
      <c r="A36" s="4" t="inlineStr">
        <is>
          <t>Unvested, ending balance (USD per share)</t>
        </is>
      </c>
      <c r="B36" s="8" t="n">
        <v>15.73</v>
      </c>
      <c r="C36" s="8" t="n">
        <v>15.63</v>
      </c>
      <c r="D36" s="8" t="n">
        <v>14.63</v>
      </c>
    </row>
    <row r="37">
      <c r="A37" s="4" t="inlineStr">
        <is>
          <t>Performance-Based RSUs</t>
        </is>
      </c>
    </row>
    <row r="38">
      <c r="A38" s="3" t="inlineStr">
        <is>
          <t>Number of RSUs</t>
        </is>
      </c>
    </row>
    <row r="39">
      <c r="A39" s="4" t="inlineStr">
        <is>
          <t>Unvested, beginning balance (in shares)</t>
        </is>
      </c>
      <c r="B39" s="7" t="n">
        <v>1.1</v>
      </c>
      <c r="C39" s="7" t="n">
        <v>0.7</v>
      </c>
      <c r="D39" s="7" t="n">
        <v>2.5</v>
      </c>
    </row>
    <row r="40">
      <c r="A40" s="4" t="inlineStr">
        <is>
          <t>Granted (in shares)</t>
        </is>
      </c>
      <c r="B40" s="7" t="n">
        <v>0.6</v>
      </c>
      <c r="C40" s="7" t="n">
        <v>0.4</v>
      </c>
      <c r="D40" s="7" t="n">
        <v>0.2</v>
      </c>
    </row>
    <row r="41">
      <c r="A41" s="4" t="inlineStr">
        <is>
          <t>Granted through modification (modified) (in shares)</t>
        </is>
      </c>
      <c r="D41" s="7" t="n">
        <v>0.9</v>
      </c>
    </row>
    <row r="42">
      <c r="A42" s="4" t="inlineStr">
        <is>
          <t>Vested (in shares)</t>
        </is>
      </c>
      <c r="B42" s="7" t="n">
        <v>-0.1</v>
      </c>
      <c r="C42" s="6" t="n">
        <v>0</v>
      </c>
      <c r="D42" s="7" t="n">
        <v>-0.2</v>
      </c>
    </row>
    <row r="43">
      <c r="A43" s="4" t="inlineStr">
        <is>
          <t>Modified (in shares)</t>
        </is>
      </c>
      <c r="D43" s="7" t="n">
        <v>-2.7</v>
      </c>
    </row>
    <row r="44">
      <c r="A44" s="4" t="inlineStr">
        <is>
          <t>Forfeited (in shares)</t>
        </is>
      </c>
      <c r="B44" s="7" t="n">
        <v>-0.1</v>
      </c>
      <c r="C44" s="6" t="n">
        <v>0</v>
      </c>
      <c r="D44" s="6" t="n">
        <v>0</v>
      </c>
    </row>
    <row r="45">
      <c r="A45" s="4" t="inlineStr">
        <is>
          <t>Unvested, ending balance (in shares)</t>
        </is>
      </c>
      <c r="B45" s="7" t="n">
        <v>1.5</v>
      </c>
      <c r="C45" s="7" t="n">
        <v>1.1</v>
      </c>
      <c r="D45" s="7" t="n">
        <v>0.7</v>
      </c>
    </row>
    <row r="46">
      <c r="A46" s="3" t="inlineStr">
        <is>
          <t>Weighted Average Fair Value per Share</t>
        </is>
      </c>
    </row>
    <row r="47">
      <c r="A47" s="4" t="inlineStr">
        <is>
          <t>Unvested, beginning balance (USD per share)</t>
        </is>
      </c>
      <c r="B47" s="8" t="n">
        <v>17.08</v>
      </c>
      <c r="C47" s="8" t="n">
        <v>15.94</v>
      </c>
      <c r="D47" s="8" t="n">
        <v>1.5</v>
      </c>
    </row>
    <row r="48">
      <c r="A48" s="4" t="inlineStr">
        <is>
          <t>Granted (USD per share)</t>
        </is>
      </c>
      <c r="B48" s="10" t="n">
        <v>17.25</v>
      </c>
      <c r="C48" s="10" t="n">
        <v>19.64</v>
      </c>
      <c r="D48" s="10" t="n">
        <v>3.18</v>
      </c>
    </row>
    <row r="49">
      <c r="A49" s="4" t="inlineStr">
        <is>
          <t>Granted through modification (modified) (USD per share)</t>
        </is>
      </c>
      <c r="D49" s="10" t="n">
        <v>17.29</v>
      </c>
    </row>
    <row r="50">
      <c r="A50" s="4" t="inlineStr">
        <is>
          <t>Vested (USD per share)</t>
        </is>
      </c>
      <c r="B50" s="10" t="n">
        <v>17.29</v>
      </c>
      <c r="C50" s="6" t="n">
        <v>0</v>
      </c>
      <c r="D50" s="10" t="n">
        <v>17.29</v>
      </c>
    </row>
    <row r="51">
      <c r="A51" s="4" t="inlineStr">
        <is>
          <t>Modified (USD per share)</t>
        </is>
      </c>
      <c r="D51" s="10" t="n">
        <v>1.56</v>
      </c>
    </row>
    <row r="52">
      <c r="A52" s="4" t="inlineStr">
        <is>
          <t>Forfeited (USD per share)</t>
        </is>
      </c>
      <c r="B52" s="10" t="n">
        <v>18.7</v>
      </c>
      <c r="C52" s="6" t="n">
        <v>0</v>
      </c>
      <c r="D52" s="6" t="n">
        <v>0</v>
      </c>
    </row>
    <row r="53">
      <c r="A53" s="4" t="inlineStr">
        <is>
          <t>Unvested, ending balance (USD per share)</t>
        </is>
      </c>
      <c r="B53" s="8" t="n">
        <v>17.04</v>
      </c>
      <c r="C53" s="8" t="n">
        <v>17.08</v>
      </c>
      <c r="D53" s="8" t="n">
        <v>15.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Stock-based Payments Summary of TSR-based PBRSU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price (in dollars per share)</t>
        </is>
      </c>
      <c r="B4" s="8" t="n">
        <v>16.87</v>
      </c>
      <c r="C4" s="8" t="n">
        <v>17.85</v>
      </c>
      <c r="D4" s="9" t="n">
        <v>0</v>
      </c>
    </row>
    <row r="5">
      <c r="A5" s="4" t="inlineStr">
        <is>
          <t>Time to maturity</t>
        </is>
      </c>
      <c r="B5" s="4" t="inlineStr">
        <is>
          <t>2 years 9 months 18 days</t>
        </is>
      </c>
      <c r="C5" s="4" t="inlineStr">
        <is>
          <t>3 years</t>
        </is>
      </c>
      <c r="D5" s="4" t="inlineStr">
        <is>
          <t>0 years</t>
        </is>
      </c>
    </row>
    <row r="6">
      <c r="A6" s="4" t="inlineStr">
        <is>
          <t>Risk-free interest rate</t>
        </is>
      </c>
      <c r="B6" s="4" t="inlineStr">
        <is>
          <t>1.10%</t>
        </is>
      </c>
      <c r="C6" s="4" t="inlineStr">
        <is>
          <t>2.40%</t>
        </is>
      </c>
      <c r="D6" s="4" t="inlineStr">
        <is>
          <t>0.00%</t>
        </is>
      </c>
    </row>
    <row r="7">
      <c r="A7" s="4" t="inlineStr">
        <is>
          <t>Historical volatility rate</t>
        </is>
      </c>
      <c r="B7" s="4" t="inlineStr">
        <is>
          <t>26.50%</t>
        </is>
      </c>
      <c r="C7" s="4" t="inlineStr">
        <is>
          <t>27.40%</t>
        </is>
      </c>
      <c r="D7" s="4" t="inlineStr">
        <is>
          <t>0.00%</t>
        </is>
      </c>
    </row>
    <row r="8">
      <c r="A8" s="4" t="inlineStr">
        <is>
          <t>Correlation coefficients</t>
        </is>
      </c>
      <c r="B8" s="4" t="inlineStr">
        <is>
          <t>30.00%</t>
        </is>
      </c>
      <c r="C8" s="4" t="inlineStr">
        <is>
          <t>24.00%</t>
        </is>
      </c>
      <c r="D8" s="4" t="inlineStr">
        <is>
          <t>0.00%</t>
        </is>
      </c>
    </row>
    <row r="9">
      <c r="A9" s="4" t="inlineStr">
        <is>
          <t>TSR starting factor</t>
        </is>
      </c>
      <c r="B9" s="6" t="n">
        <v>1</v>
      </c>
      <c r="C9" s="6" t="n">
        <v>1</v>
      </c>
      <c r="D9" s="6" t="n">
        <v>0</v>
      </c>
    </row>
    <row r="10">
      <c r="A10" s="4" t="inlineStr">
        <is>
          <t>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 Summary of RSU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e-IPO stock-based compensation</t>
        </is>
      </c>
      <c r="B4" s="5" t="n">
        <v>19.2</v>
      </c>
      <c r="C4" s="5" t="n">
        <v>43.9</v>
      </c>
      <c r="D4" s="5" t="n">
        <v>63.4</v>
      </c>
    </row>
    <row r="5">
      <c r="A5" s="4" t="inlineStr">
        <is>
          <t>Restricted Stock Units (RSUs)</t>
        </is>
      </c>
    </row>
    <row r="6">
      <c r="A6" s="3" t="inlineStr">
        <is>
          <t>Share-based Compensation Arrangement by Share-based Payment Award [Line Items]</t>
        </is>
      </c>
    </row>
    <row r="7">
      <c r="A7" s="4" t="inlineStr">
        <is>
          <t>Pre-IPO stock-based compensation</t>
        </is>
      </c>
      <c r="B7" s="7" t="n">
        <v>41.5</v>
      </c>
      <c r="C7" s="7" t="n">
        <v>45.7</v>
      </c>
      <c r="D7" s="7" t="n">
        <v>64.7</v>
      </c>
    </row>
    <row r="8">
      <c r="A8" s="4" t="inlineStr">
        <is>
          <t>Unrecognized compensation expense related to RSUs</t>
        </is>
      </c>
      <c r="B8" s="7" t="n">
        <v>53.9</v>
      </c>
    </row>
    <row r="9">
      <c r="A9" s="4" t="inlineStr">
        <is>
          <t>Time-Based RSUs</t>
        </is>
      </c>
    </row>
    <row r="10">
      <c r="A10" s="3" t="inlineStr">
        <is>
          <t>Share-based Compensation Arrangement by Share-based Payment Award [Line Items]</t>
        </is>
      </c>
    </row>
    <row r="11">
      <c r="A11" s="4" t="inlineStr">
        <is>
          <t>Pre-IPO stock-based compensation</t>
        </is>
      </c>
      <c r="B11" s="7" t="n">
        <v>37.4</v>
      </c>
      <c r="C11" s="7" t="n">
        <v>43.4</v>
      </c>
      <c r="D11" s="7" t="n">
        <v>43.8</v>
      </c>
    </row>
    <row r="12">
      <c r="A12" s="4" t="inlineStr">
        <is>
          <t>Unrecognized compensation expense related to RSUs</t>
        </is>
      </c>
      <c r="B12" s="7" t="n">
        <v>44.8</v>
      </c>
    </row>
    <row r="13">
      <c r="A13" s="4" t="inlineStr">
        <is>
          <t>Co-Investment RSUs</t>
        </is>
      </c>
    </row>
    <row r="14">
      <c r="A14" s="3" t="inlineStr">
        <is>
          <t>Share-based Compensation Arrangement by Share-based Payment Award [Line Items]</t>
        </is>
      </c>
    </row>
    <row r="15">
      <c r="A15" s="4" t="inlineStr">
        <is>
          <t>Pre-IPO stock-based compensation</t>
        </is>
      </c>
      <c r="B15" s="7" t="n">
        <v>0.1</v>
      </c>
      <c r="C15" s="7" t="n">
        <v>0.4</v>
      </c>
      <c r="D15" s="7" t="n">
        <v>0.6</v>
      </c>
    </row>
    <row r="16">
      <c r="A16" s="4" t="inlineStr">
        <is>
          <t>Unrecognized compensation expense related to RSUs</t>
        </is>
      </c>
      <c r="B16" s="6" t="n">
        <v>0</v>
      </c>
    </row>
    <row r="17">
      <c r="A17" s="4" t="inlineStr">
        <is>
          <t>Performance-Based RSUs</t>
        </is>
      </c>
    </row>
    <row r="18">
      <c r="A18" s="3" t="inlineStr">
        <is>
          <t>Share-based Compensation Arrangement by Share-based Payment Award [Line Items]</t>
        </is>
      </c>
    </row>
    <row r="19">
      <c r="A19" s="4" t="inlineStr">
        <is>
          <t>Pre-IPO stock-based compensation</t>
        </is>
      </c>
      <c r="B19" s="6" t="n">
        <v>4</v>
      </c>
      <c r="C19" s="7" t="n">
        <v>1.9</v>
      </c>
      <c r="D19" s="7" t="n">
        <v>15.4</v>
      </c>
    </row>
    <row r="20">
      <c r="A20" s="4" t="inlineStr">
        <is>
          <t>Unrecognized compensation expense related to RSUs</t>
        </is>
      </c>
      <c r="B20" s="7" t="n">
        <v>9.1</v>
      </c>
    </row>
    <row r="21">
      <c r="A21" s="4" t="inlineStr">
        <is>
          <t>Restricted Stock Units (RSUs), Equity Classification</t>
        </is>
      </c>
    </row>
    <row r="22">
      <c r="A22" s="3" t="inlineStr">
        <is>
          <t>Share-based Compensation Arrangement by Share-based Payment Award [Line Items]</t>
        </is>
      </c>
    </row>
    <row r="23">
      <c r="A23" s="4" t="inlineStr">
        <is>
          <t>Pre-IPO stock-based compensation</t>
        </is>
      </c>
      <c r="B23" s="7" t="n">
        <v>41.5</v>
      </c>
      <c r="C23" s="7" t="n">
        <v>45.7</v>
      </c>
      <c r="D23" s="7" t="n">
        <v>59.8</v>
      </c>
    </row>
    <row r="24">
      <c r="A24" s="4" t="inlineStr">
        <is>
          <t>Unrecognized compensation expense related to RSUs</t>
        </is>
      </c>
      <c r="B24" s="7" t="n">
        <v>53.9</v>
      </c>
    </row>
    <row r="25">
      <c r="A25" s="4" t="inlineStr">
        <is>
          <t>Restricted Stock Units (RSUs), Liability Classification</t>
        </is>
      </c>
    </row>
    <row r="26">
      <c r="A26" s="3" t="inlineStr">
        <is>
          <t>Share-based Compensation Arrangement by Share-based Payment Award [Line Items]</t>
        </is>
      </c>
    </row>
    <row r="27">
      <c r="A27" s="4" t="inlineStr">
        <is>
          <t>Pre-IPO stock-based compensation</t>
        </is>
      </c>
      <c r="B27" s="6" t="n">
        <v>0</v>
      </c>
      <c r="C27" s="9" t="n">
        <v>0</v>
      </c>
      <c r="D27" s="5" t="n">
        <v>4.9</v>
      </c>
    </row>
    <row r="28">
      <c r="A28" s="4" t="inlineStr">
        <is>
          <t>Unrecognized compensation expense related to RSUs</t>
        </is>
      </c>
      <c r="B28" s="9"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a) Principles of Consolidation The Company maintains its accounting records on the accrual basis of accounting and its Consolidated Financial Statements have been prepared in accordance with accounting principles generally accepted in the United States of America (“U.S. GAAP”). The accompanying Consolidated Financial Statements include the accounts of the Company and its consolidated subsidiaries, which include voting interest entities (“VOEs”) in which the Company has determined it has a controlling financial interest in accordance with the provisions of Accounting Standards Codification ("ASC") 810, Consolidations . All significant intercompany accounts and transactions have been eliminated in consolidation. When applying principles of consolidation, management will identify whether an investee entity is a variable interest entity (“VIE”) or a VOE. For VOEs, the Company consolidates the entity when it controls it through majority ownership and voting rights. The Company has determined that it does not have any material interests in VIEs. The Consolidated Financial Statements are presented in U.S. dollars.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losses exceeds its interest in an investee, the carrying amount of that interest (including any long-term loans) is reduced to zero and the recognition of further losses is discontinued, except to the extent that the Company has an obligation to make or has made payments on behalf of the investee. As of December 31, 2020 and 2019, the Company had investments classified under the equity method of accounting of $114.9 million and $7.9 million, respectively. The Company also holds investments in privately-held companies that are classified as equity securities which are not required to be consolidated. Investments in which the Company does not exert significant influence and for which readily determinable fair values are not available, are accounted for at cost less any impairment in value. As of December 31, 2020 and 2019, investments in equity securities without readily determinable fair values had a carrying value of approximately $35.4 million and $19.3 million, respectively, and were included in Other non-current assets in the Consolidated Balance Sheets. The Company did not recognize any investment related impairment losses during the years ended December 31, 2020 and 2019. b) 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earn-ou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e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 c) Revenue Recognition Since January 1, 2018, under current revenue recognition Accounting Standards Codification ("ASC") 606, Revenue from Contracts with Customers ("Topic 606") , revenue is recognized upon transfer of control of promised services to clients in an amount that reflects the consideration the Company expects to receive in exchange for those services. The Company enters into contracts and earns revenue from its Property, facilities and project management, Leasing, Capital markets and Valuation and other service lines. Revenue is recognized net of any taxes collected from customers. A performance obligation is a promise in a contract to transfer a distinct service or a series of distinct services to the client and is the unit of account. A contract’s transaction price is allocated to each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Nature of Services Property, facilities and project management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service line fee revenue, net income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The adoption of Topic 606 resulted in an acceleration of some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acceleration of the timing of revenue recognition also results in the acceleration of expense relating to the Company’s commission expense.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 d) Advertising Costs Advertising costs are expensed as incurred. For the years ended December 31, 2020, 2019 and 2018, advertising costs of $35.4 million, $49.8 million and $52.7 million respectively, were included in Operating, administrative and other expenses in the Consolidated Statements of Operations. e) Debt Issuance Costs, Premiums and Discounts Debt issuance costs, premiums and discounts are amortized into Interest expense over the terms of the related loan agreements using the effective interest method. Debt issuance costs, premiums and discounts related to non-revolving debt are presented on the Consolidated Balance Sheets as a direct deduction from the carrying value of the associated debt liability. Debt issuance costs related to revolving credit facilities are presented on the Consolidated Balance Sheets as Other non-current assets. Refer to Note 9: Long-term Debt and Other Borrowings for additional information on debt issuance costs. f) Income Taxes Income taxes are accounted for under the asset and liability method. Deferred tax assets and liabilities are recognized for the expected future tax consequences attributable to differences between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takes into account the impact of uncertain tax positions and whether additional taxes and interest may be due. New information may become available that causes the Company to change its judgment regarding the adequacy of existing tax liabilities; such changes to tax liabilities will impact tax expense in the period that such a determination is made. The provision for income taxes comprises current and deferred income tax expense and is recognized in the Consolidated Statements of Operations. To the extent that the income taxes are for items recognized directly in equity, the related income tax effects are recognized in equity. Refer to Note 11: Income Taxes for additional information on income taxes. g) Cash and Cash Equivalents Cash and cash equivalents comprise cash balances and highly-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 Restricted cash Included in the accompanying Consolidated Balance Sheets within Other current assets is restricted cash of $89.3 million and $59.1 million as of December 31, 2020 and 2019, respectively. These balances primarily consist of legally restricted deposits related to contracts entered with others, including clients, in the normal course of business. h) Trade and Other Receivables Trade and other receivables are presented on the Consolidated Balance Sheets net of estimated uncollecti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 In March 2017, the Company entered into a revolving trade accounts receivables securitization program, which it has been amended periodically (“A/R Securitization“). The Company records the transactions as sales of receivables, derecognizes such receivables from its Consolidated Financial Statements and records a receivable for the deferred purchase price of such receivables. Refer to Note 17: Fair Value Measurements and Note 18: Accounts Receivable Securitization for additional information about the A/R Securitization. i) Property and Equipment Property and equipment is recorded at cost, net of accumulated depreciation, or in the case of finance lease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finance leases are depreciated over the shorter of the lease term or their useful lives unless it is reasonably certain that the Company will obtain ownership by the end of the lease term. The Company’s estimated useful lives are as follows: Furniture and equipment 1 to 15 years Leasehold improvements 1 to 20 years Equipment under finance lease Shorter of lease term or asset useful life Software 1 to 10 years The Company evaluates the reasonableness of the useful lives of property and equipment at least annually. In addition, the Company reviews property and equipment for impairment whenever events or changes in circumstances indicate that the carrying amount of an asset may not be recoverable. If this review indicates that such assets are impaired, the impairment is recognized in the period the changes occur and represent the amount by which the carrying value exceeds the fair value. j) Business Combinations, Goodwill and Other Intangible Assets Acquired identifiable assets, liabilities and any non-controlling interests are recorded at fair value at the date of acquisition. Any excess of the cost of the business combination over the fair value of those assets and liabilities is recognized as goodwill on the Consolidated Balance Sheets. 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the intangible assets. The Company evaluates the reasonableness of the useful lives of these intangibles at least annually. Goodwill and indefinite-lived intangible assets are tested for impairment annually, or more frequently if events or changes in circumstances indicate that they may be impaired. The Company records an impairment loss for other definite and indefinite-lived intangible assets if the fair value of the asset is less than the asset’s carrying amount. No material impairments of intangible assets were recognized during any of the periods presented. On an annual basis, the Company assesses whether the fair value of a reporting unit (“RU”) is less than its carrying amount by performing a qualitative assessment ("step zero") or quantitative assessment. The Company can either elect to perform the step zero assessment first and then proceed with the quantitative impairment test if it is more likely than not that the fair value of the RU is less than its carrying amount, or the Company can perform just the quantitative assessment. If the Company determines the quantitative impairment test is required, the estimated fair value of the RU is compared to its carrying amount, including goodwill. If the estimated fair value of a RU exceeds its carrying value, goodwill is not considered to be impaired. If the carrying amount exceeds the estimated fair value, an impairment loss is recognized equal to that excess. The loss recognized cannot exceed the carrying amount of goodwill. The Company has elected an annual goodwill impairment assessment date of October 1, and for the impairment test performed on October 1, 2020, the Company concluded that there were no indications of impairment. Refer to Note 6: Goodwill and Other Intangible Assets for additional information regarding the Company's intangible assets. k) Accrued Claims and Settlements The Company is subject to various claims and contingencies related to lawsuits. A liability is recorded for claims and legal costs when risk of loss is probable and estimable. The Company self-insures for various risks, including workers’ compensation, general liability and medical in some jurisdictions. A liability is recorded for the Company’s obligations for both reported and incurred but not reported ("IBNR") insurance claims through assessments based on prior claims history. In addition, in the U.S., U.K. and Australia, the Company is self-insured against errors and omissions (“E&amp;O”) claims through a primary insurance layer provided by its 100%-owned, consolidated, captive insurance subsidiary, Nottingham Indemnity, Inc., and an excess layer provided through a third-party insurance carrier. See Note 15: Commitments and Contingencies for additional information. l) Derivatives and Hedging Activities From time to time, the Company enters into derivative financial instruments, including foreign exchange forward contracts and interest rate swap or cap agreement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unless the derivative is designated and effective as a hedging instrument, in which case hedge accounting is applie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Hedge accounting is discontinued when the Company revokes the hedging relationship, when the hedging instrument expires or is sold, terminated or exercised, or when it no longer qualifies for hedge accounting. Any gain or loss recognized in Other comprehensive income/(loss), net of applicable income taxes and accumulated in equity at that time, remains in equity and is recognized when the forecasted transaction is ultimately recognized in earnings. When a forecasted transaction is no longer expected to occur, the gain or loss accumulated in equity is recognized immediately in earnings. Refer to Note 8: Derivative Financial Instruments and Hedging Activities for additional information on derivative instruments. m) 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loss) and accumulated within equity. For the years ended December 31, 2020, 2019 and 2018, foreign currency transactions resulted in loss of $0.5 million, gain of $5.9 million, and a loss of $5.6 million, respectively, and were recognized within Cost of services and Operating, administrative, and other expenses in the Consolidated Statements of Operations. Foreign Currency Translation The assets and liabilities of foreign operations are translated into U.S. dollars at the balance sheet date. Income and expense items are translated at the monthly average rates. Translation adjustments are included in Accumulated other comprehensive income (loss). n) Leases The Company enters into operating leases for real estate and equipment such as, motor vehicles and IT equipment. Leases are initially assessed at contract inception for whether the Company has the right to control the asset and are measured based on the present value of future minimum lease payments over the lease term beginning at the commencement date. The future minimum lease payments are typically discounted using an incremental borrowing rate derived from information available at the lease commencement date as our leases generally do not include implicit rates. The incremental borrowing rate is calculated based on our collateralized borrowing rate adjusted for jurisdictional considerations. The Non-current operating lease assets also include any lease payments made prior to the commencement date and are recorded net of any lease incentives. Leases typically have limited restrictions and covenants on the Company for incurring additional financial obligations. Rental payments are generally fixed, with no special terms or conditions; however, certain operating leases also include variable lease payments such as insurance, real estate taxes, and annual changes in the consumer price index (“CPI”). Additionally, the Company’s office leases may have options to extend or terminate the lease, the terms of which vary by lease; however, these options are not reasonably certain of being exercised, and the option periods are not considered in the calculation of the Non-current operating lease asset or the operating lease liability. The Company generally only enters into subleases for its real estate leases, with the terms of the subleases consistent with those of the underlying lease. Lease expense for operating leases is recognized on a straight-line basis over the lease term in Operating, administrative and other in the Consolidated Statement of Operations. Operating lease assets are included in Non-current operating lease assets, and operating lease liabilities are included in Other current liabilities and Non-current operating lease liabilities in the Consolidated Balance Sheets. Finance lease assets and liabilities are immaterial and included in Property and Equipment, net, and in Short-term borrowings, current portion of long-term debt, and Long-term debt in the Consolidated Balance Sheets, respectively. The Company has lease agreements with lease and non-lease components, but as the Company has elected the practical expedient to not separate lease and non-lease components for all asset classes, they are not accounted for separately. Instead, consideration for the lease is allocated to a single lease component. Further, the Company has elected the practical expedient for the short-term lease exemption for all asset classes and therefore does not recognize operating lease assets or operating lease liabilities for leases with a term of 12 months or less. The impact of off-balance sheet accounting for short-term leases is immaterial. For certain equipment leases, the Company applies a portfolio approach to account for the operating lease assets and liabilities. The Company assesses lease assets for impairment whenever events or changes in circumstances indicate that the carrying value of the lease asset may not be recoverable. If this assessment indicates that such assets are impaired, the impairment is recognized in the period the changes occur and represent the amount by which the carrying value exceeds the fair value. Refer to Note 14: Leases for additional information on leases. o) Share-based Payments The Company grants stock options and restricted stock awards to employees and non-employees under either the Management Equity Investment and Incentive Plan ("MEIP") or the 2018 Omnibus Plans. For the time-based awards, the grant date fair value is recognized as compensation expense using the straight-line vesting method over the vesting period, with a corresponding increase in equity or liabilities, depending on the balance sheet classification. For the performance-based awards, the grant date fair value is recognized as compensation expense as the awards vest based on the achievement of performance and market conditions, with a corresponding increase in equity or liabilities, depending on the balance sheet classification. Refer to Note 12: Stock-based Payments for additional information on the Company's stock-based compensation plans. p) Recently Issued Accounting Pronouncements The Company has adopted the following new accounting standards that have been recently issued: Current Expected Credit Loss (CECL) In June 2016, the FASB issued ASU No. 2016-13, Financial Instruments – Credit Losses (together with all subsequent amendments, (Topic 326)), which replaces the current U.S. GAAP that requires an incurred loss methodology for recognizing credit losses and delays recognition until it is probable a loss has been incurred. Topic 326 replaces the incurred loss methodology with a methodology that reflects expected credit losses and requires consideration of reasonable and supportable information to estimate credit losses. Trade and other receivables are presented on the Consolidated Balance Sheets net of estimated expected credit losses. Upon initial recognition of a receivable, the Company estimates credit losses over the contractual term of the receivable and establishes an allowance based on historical experience, current available information and expectations of future economic conditions. The Company mitigates credit loss risk from its trade receivables by assessing customers for creditworthiness, including review of credit ratings, financial position, and historical experience with similar customers within similar geographic regions, where available. Credit risk is limited due to ongoing monitoring, high geographic customer distribution and low concentration of risk. As the risk of loss is determined to be similar based on the credit risk factors, the Company aggregates its trade receivables on a collective basis when assessing estimated credit losses. The Company adopted Topic 326 on January 1, 2020 in accordance with the modified retrospective approach, which resulted in an immaterial cumulative-effect adjustment to the opening balance of Accumulated deficit. Leases In February 2016, the FASB issued ASU No. 2016-02, Leases (together with all subsequent amendments, Topic 842 ), which replaced most existing lease guidance under U.S. GAAP when it became effective on January 1, 2019. The new guidance requires a lessee to record a Non-current operating lease asset and a corresponding lease liability on the balance sheet for all leases with terms longer than 12 months. The Company elected to use the optional transition method upon adoption and did not revise comparative financial statements or disclosures. Adoption of Topic 842 did not have an impact on the opening balance of Accumulated deficit as of January 1, 2019. Refer to Note 14: Leases for additional information on leases. Stock Compensation In June 2018, the FASB issued ASU No. 2018-07, Compensation - Stock Compensation: Improvements to Nonemployee Share-Based Payment Accounting (Topic 718) .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Derivatives and Hedging In August 2017, the FASB issued ASU No. 2017-12, Targeted Improvements to Accounting for Hedging Activities (Topic 815) . The new guidance eliminates the requirement to separately measure and report hedge ineffectiveness and is intended to reduce the complexity of applying hedge accounting by simplifying the designation and measurement of hedging instruments. The ASU is required to be applied retrospectively to eliminate the separate measurement of ineffectiveness through a cumulative-effect adjustment to Accumulated other comprehensive income with a corresponding adjustment to the opening balance of retained earnings. The new guidance is required to be adopted using the retrospective approach. The Company adopted the new guidance effective January 1, 2019 with an immaterial impact on its financial statements and related disclosures. In March 2020, the FASB issued ASU 2020-04, Reference Rate Reform (Topic 848 ): Facilitation of the Effects of Reference Rate Reform on Financial Reporting. This ASU provides temporary optional practical expedients for reference rate reform related activities that impact debt, leases, derivatives and other contracts and is effective through December 31, 2022. In the second quarter of 2020, the Company elected to apply the hedge accounting expedients related to probability of forecasted transactions and the assessments of effectiveness for future LIBOR indexed cash flows to assume that the index upon which future hedged transactions will be based matches the index on the corresponding derivatives. The application of these expedients preserves the presentation of the derivatives with no impact to the financial statements and related disclosures. In January 2021, the FASB issued ASU 2021-01, Reference Rate Reform (Topic 848), which, among other changes, amends the scope of the recent reference rate reform guidance (ASC 848). New optional expedients allow derivative instruments impacted by changes in the interest rate used for margining, discounting, or contract price alignment (i.e., discount transition) to qualify for certain optional relief. The guidance was effective immediately and the Company appl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tructuring - Narrative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charges</t>
        </is>
      </c>
      <c r="B4" s="5" t="n">
        <v>52.7</v>
      </c>
    </row>
    <row r="5">
      <c r="A5" s="4" t="inlineStr">
        <is>
          <t>Restructuring accrual in other current liabilities</t>
        </is>
      </c>
      <c r="B5" s="7" t="n">
        <v>8.300000000000001</v>
      </c>
      <c r="C5" s="5" t="n">
        <v>1.2</v>
      </c>
    </row>
    <row r="6">
      <c r="A6" s="4" t="inlineStr">
        <is>
          <t>Restructuring accrual in other non-current liabilities</t>
        </is>
      </c>
      <c r="B6" s="7" t="n">
        <v>2.5</v>
      </c>
    </row>
    <row r="7">
      <c r="A7" s="4" t="inlineStr">
        <is>
          <t>Minimum | Operating Efficiency Initiatives</t>
        </is>
      </c>
    </row>
    <row r="8">
      <c r="A8" s="3" t="inlineStr">
        <is>
          <t>Restructuring Cost and Reserve [Line Items]</t>
        </is>
      </c>
    </row>
    <row r="9">
      <c r="A9" s="4" t="inlineStr">
        <is>
          <t>Expected restructuring and related costs</t>
        </is>
      </c>
      <c r="B9" s="6" t="n">
        <v>25</v>
      </c>
    </row>
    <row r="10">
      <c r="A10" s="4" t="inlineStr">
        <is>
          <t>Maximum | Operating Efficiency Initiatives</t>
        </is>
      </c>
    </row>
    <row r="11">
      <c r="A11" s="3" t="inlineStr">
        <is>
          <t>Restructuring Cost and Reserve [Line Items]</t>
        </is>
      </c>
    </row>
    <row r="12">
      <c r="A12" s="4" t="inlineStr">
        <is>
          <t>Expected restructuring and related costs</t>
        </is>
      </c>
      <c r="B12" s="9" t="n">
        <v>3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Severance and Other Restructuring Accrual Activity (Details) $ in Millions</t>
        </is>
      </c>
      <c r="B1" s="2" t="inlineStr">
        <is>
          <t>12 Months Ended</t>
        </is>
      </c>
    </row>
    <row r="2">
      <c r="B2" s="2" t="inlineStr">
        <is>
          <t>Dec. 31, 2020USD ($)</t>
        </is>
      </c>
    </row>
    <row r="3">
      <c r="A3" s="3" t="inlineStr">
        <is>
          <t>Restructuring Reserve [Roll Forward]</t>
        </is>
      </c>
    </row>
    <row r="4">
      <c r="A4" s="4" t="inlineStr">
        <is>
          <t>Beginning balance</t>
        </is>
      </c>
      <c r="B4" s="5" t="n">
        <v>1.2</v>
      </c>
    </row>
    <row r="5">
      <c r="A5" s="4" t="inlineStr">
        <is>
          <t>Restructuring Charges:</t>
        </is>
      </c>
      <c r="B5" s="7" t="n">
        <v>52.7</v>
      </c>
    </row>
    <row r="6">
      <c r="A6" s="4" t="inlineStr">
        <is>
          <t>Payments and Other:</t>
        </is>
      </c>
      <c r="B6" s="7" t="n">
        <v>-43.1</v>
      </c>
    </row>
    <row r="7">
      <c r="A7" s="4" t="inlineStr">
        <is>
          <t>Ending balance</t>
        </is>
      </c>
      <c r="B7" s="7" t="n">
        <v>10.8</v>
      </c>
    </row>
    <row r="8">
      <c r="A8" s="4" t="inlineStr">
        <is>
          <t>Americas</t>
        </is>
      </c>
    </row>
    <row r="9">
      <c r="A9" s="3" t="inlineStr">
        <is>
          <t>Restructuring Reserve [Roll Forward]</t>
        </is>
      </c>
    </row>
    <row r="10">
      <c r="A10" s="4" t="inlineStr">
        <is>
          <t>Restructuring Charges:</t>
        </is>
      </c>
      <c r="B10" s="7" t="n">
        <v>30.8</v>
      </c>
    </row>
    <row r="11">
      <c r="A11" s="4" t="inlineStr">
        <is>
          <t>Payments and Other:</t>
        </is>
      </c>
      <c r="B11" s="7" t="n">
        <v>-26.2</v>
      </c>
    </row>
    <row r="12">
      <c r="A12" s="4" t="inlineStr">
        <is>
          <t>EMEA</t>
        </is>
      </c>
    </row>
    <row r="13">
      <c r="A13" s="3" t="inlineStr">
        <is>
          <t>Restructuring Reserve [Roll Forward]</t>
        </is>
      </c>
    </row>
    <row r="14">
      <c r="A14" s="4" t="inlineStr">
        <is>
          <t>Restructuring Charges:</t>
        </is>
      </c>
      <c r="B14" s="7" t="n">
        <v>16.3</v>
      </c>
    </row>
    <row r="15">
      <c r="A15" s="4" t="inlineStr">
        <is>
          <t>Payments and Other:</t>
        </is>
      </c>
      <c r="B15" s="7" t="n">
        <v>-11.7</v>
      </c>
    </row>
    <row r="16">
      <c r="A16" s="4" t="inlineStr">
        <is>
          <t>APAC</t>
        </is>
      </c>
    </row>
    <row r="17">
      <c r="A17" s="3" t="inlineStr">
        <is>
          <t>Restructuring Reserve [Roll Forward]</t>
        </is>
      </c>
    </row>
    <row r="18">
      <c r="A18" s="4" t="inlineStr">
        <is>
          <t>Restructuring Charges:</t>
        </is>
      </c>
      <c r="B18" s="7" t="n">
        <v>5.6</v>
      </c>
    </row>
    <row r="19">
      <c r="A19" s="4" t="inlineStr">
        <is>
          <t>Payments and Other:</t>
        </is>
      </c>
      <c r="B19" s="7" t="n">
        <v>-5.2</v>
      </c>
    </row>
    <row r="20">
      <c r="A20" s="4" t="inlineStr">
        <is>
          <t>Severance Pay and Benefits</t>
        </is>
      </c>
    </row>
    <row r="21">
      <c r="A21" s="3" t="inlineStr">
        <is>
          <t>Restructuring Reserve [Roll Forward]</t>
        </is>
      </c>
    </row>
    <row r="22">
      <c r="A22" s="4" t="inlineStr">
        <is>
          <t>Beginning balance</t>
        </is>
      </c>
      <c r="B22" s="7" t="n">
        <v>1.2</v>
      </c>
    </row>
    <row r="23">
      <c r="A23" s="4" t="inlineStr">
        <is>
          <t>Restructuring Charges:</t>
        </is>
      </c>
      <c r="B23" s="7" t="n">
        <v>41.7</v>
      </c>
    </row>
    <row r="24">
      <c r="A24" s="4" t="inlineStr">
        <is>
          <t>Payments and Other:</t>
        </is>
      </c>
      <c r="B24" s="7" t="n">
        <v>-32.9</v>
      </c>
    </row>
    <row r="25">
      <c r="A25" s="4" t="inlineStr">
        <is>
          <t>Ending balance</t>
        </is>
      </c>
      <c r="B25" s="6" t="n">
        <v>10</v>
      </c>
    </row>
    <row r="26">
      <c r="A26" s="4" t="inlineStr">
        <is>
          <t>Severance Pay and Benefits | Americas</t>
        </is>
      </c>
    </row>
    <row r="27">
      <c r="A27" s="3" t="inlineStr">
        <is>
          <t>Restructuring Reserve [Roll Forward]</t>
        </is>
      </c>
    </row>
    <row r="28">
      <c r="A28" s="4" t="inlineStr">
        <is>
          <t>Restructuring Charges:</t>
        </is>
      </c>
      <c r="B28" s="7" t="n">
        <v>19.8</v>
      </c>
    </row>
    <row r="29">
      <c r="A29" s="4" t="inlineStr">
        <is>
          <t>Payments and Other:</t>
        </is>
      </c>
      <c r="B29" s="6" t="n">
        <v>-16</v>
      </c>
    </row>
    <row r="30">
      <c r="A30" s="4" t="inlineStr">
        <is>
          <t>Severance Pay and Benefits | EMEA</t>
        </is>
      </c>
    </row>
    <row r="31">
      <c r="A31" s="3" t="inlineStr">
        <is>
          <t>Restructuring Reserve [Roll Forward]</t>
        </is>
      </c>
    </row>
    <row r="32">
      <c r="A32" s="4" t="inlineStr">
        <is>
          <t>Restructuring Charges:</t>
        </is>
      </c>
      <c r="B32" s="7" t="n">
        <v>16.3</v>
      </c>
    </row>
    <row r="33">
      <c r="A33" s="4" t="inlineStr">
        <is>
          <t>Payments and Other:</t>
        </is>
      </c>
      <c r="B33" s="7" t="n">
        <v>-11.7</v>
      </c>
    </row>
    <row r="34">
      <c r="A34" s="4" t="inlineStr">
        <is>
          <t>Severance Pay and Benefits | APAC</t>
        </is>
      </c>
    </row>
    <row r="35">
      <c r="A35" s="3" t="inlineStr">
        <is>
          <t>Restructuring Reserve [Roll Forward]</t>
        </is>
      </c>
    </row>
    <row r="36">
      <c r="A36" s="4" t="inlineStr">
        <is>
          <t>Restructuring Charges:</t>
        </is>
      </c>
      <c r="B36" s="7" t="n">
        <v>5.6</v>
      </c>
    </row>
    <row r="37">
      <c r="A37" s="4" t="inlineStr">
        <is>
          <t>Payments and Other:</t>
        </is>
      </c>
      <c r="B37" s="7" t="n">
        <v>-5.2</v>
      </c>
    </row>
    <row r="38">
      <c r="A38" s="4" t="inlineStr">
        <is>
          <t>Contract Terminations and Other Costs</t>
        </is>
      </c>
    </row>
    <row r="39">
      <c r="A39" s="3" t="inlineStr">
        <is>
          <t>Restructuring Reserve [Roll Forward]</t>
        </is>
      </c>
    </row>
    <row r="40">
      <c r="A40" s="4" t="inlineStr">
        <is>
          <t>Beginning balance</t>
        </is>
      </c>
      <c r="B40" s="6" t="n">
        <v>0</v>
      </c>
    </row>
    <row r="41">
      <c r="A41" s="4" t="inlineStr">
        <is>
          <t>Restructuring Charges:</t>
        </is>
      </c>
      <c r="B41" s="6" t="n">
        <v>11</v>
      </c>
    </row>
    <row r="42">
      <c r="A42" s="4" t="inlineStr">
        <is>
          <t>Payments and Other:</t>
        </is>
      </c>
      <c r="B42" s="7" t="n">
        <v>-10.2</v>
      </c>
    </row>
    <row r="43">
      <c r="A43" s="4" t="inlineStr">
        <is>
          <t>Ending balance</t>
        </is>
      </c>
      <c r="B43" s="7" t="n">
        <v>0.8</v>
      </c>
    </row>
    <row r="44">
      <c r="A44" s="4" t="inlineStr">
        <is>
          <t>Contract Terminations and Other Costs | Americas</t>
        </is>
      </c>
    </row>
    <row r="45">
      <c r="A45" s="3" t="inlineStr">
        <is>
          <t>Restructuring Reserve [Roll Forward]</t>
        </is>
      </c>
    </row>
    <row r="46">
      <c r="A46" s="4" t="inlineStr">
        <is>
          <t>Restructuring Charges:</t>
        </is>
      </c>
      <c r="B46" s="6" t="n">
        <v>11</v>
      </c>
    </row>
    <row r="47">
      <c r="A47" s="4" t="inlineStr">
        <is>
          <t>Payments and Other:</t>
        </is>
      </c>
      <c r="B47" s="7" t="n">
        <v>-10.2</v>
      </c>
    </row>
    <row r="48">
      <c r="A48" s="4" t="inlineStr">
        <is>
          <t>Contract Terminations and Other Costs | EMEA</t>
        </is>
      </c>
    </row>
    <row r="49">
      <c r="A49" s="3" t="inlineStr">
        <is>
          <t>Restructuring Reserve [Roll Forward]</t>
        </is>
      </c>
    </row>
    <row r="50">
      <c r="A50" s="4" t="inlineStr">
        <is>
          <t>Restructuring Charges:</t>
        </is>
      </c>
      <c r="B50" s="6" t="n">
        <v>0</v>
      </c>
    </row>
    <row r="51">
      <c r="A51" s="4" t="inlineStr">
        <is>
          <t>Payments and Other:</t>
        </is>
      </c>
      <c r="B51" s="6" t="n">
        <v>0</v>
      </c>
    </row>
    <row r="52">
      <c r="A52" s="4" t="inlineStr">
        <is>
          <t>Contract Terminations and Other Costs | APAC</t>
        </is>
      </c>
    </row>
    <row r="53">
      <c r="A53" s="3" t="inlineStr">
        <is>
          <t>Restructuring Reserve [Roll Forward]</t>
        </is>
      </c>
    </row>
    <row r="54">
      <c r="A54" s="4" t="inlineStr">
        <is>
          <t>Restructuring Charges:</t>
        </is>
      </c>
      <c r="B54" s="6" t="n">
        <v>0</v>
      </c>
    </row>
    <row r="55">
      <c r="A55" s="4" t="inlineStr">
        <is>
          <t>Payments and Other:</t>
        </is>
      </c>
      <c r="B55" s="9"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52.1</v>
      </c>
      <c r="C4" s="5" t="n">
        <v>152.7</v>
      </c>
    </row>
    <row r="5">
      <c r="A5" s="3" t="inlineStr">
        <is>
          <t>Finance lease cost:</t>
        </is>
      </c>
    </row>
    <row r="6">
      <c r="A6" s="4" t="inlineStr">
        <is>
          <t>Amortization of assets</t>
        </is>
      </c>
      <c r="B6" s="7" t="n">
        <v>13.9</v>
      </c>
      <c r="C6" s="7" t="n">
        <v>11.7</v>
      </c>
    </row>
    <row r="7">
      <c r="A7" s="4" t="inlineStr">
        <is>
          <t>Interest on lease liabilities</t>
        </is>
      </c>
      <c r="B7" s="7" t="n">
        <v>0.4</v>
      </c>
      <c r="C7" s="7" t="n">
        <v>0.6</v>
      </c>
    </row>
    <row r="8">
      <c r="A8" s="4" t="inlineStr">
        <is>
          <t>Total finance lease cost</t>
        </is>
      </c>
      <c r="B8" s="7" t="n">
        <v>14.3</v>
      </c>
      <c r="C8" s="7" t="n">
        <v>12.3</v>
      </c>
    </row>
    <row r="9">
      <c r="A9" s="4" t="inlineStr">
        <is>
          <t>Variable lease cost</t>
        </is>
      </c>
      <c r="B9" s="6" t="n">
        <v>36</v>
      </c>
      <c r="C9" s="7" t="n">
        <v>30.4</v>
      </c>
    </row>
    <row r="10">
      <c r="A10" s="4" t="inlineStr">
        <is>
          <t>Sublease income</t>
        </is>
      </c>
      <c r="B10" s="5" t="n">
        <v>11.5</v>
      </c>
      <c r="C10" s="5" t="n">
        <v>1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eases Supplemental Balance Sheet (Details) - USD ($) $ in Millions</t>
        </is>
      </c>
      <c r="B1" s="2" t="inlineStr">
        <is>
          <t>Dec. 31, 2020</t>
        </is>
      </c>
      <c r="C1" s="2" t="inlineStr">
        <is>
          <t>Dec. 31, 2019</t>
        </is>
      </c>
    </row>
    <row r="2">
      <c r="A2" s="3" t="inlineStr">
        <is>
          <t>Operating Leases</t>
        </is>
      </c>
    </row>
    <row r="3">
      <c r="A3" s="4" t="inlineStr">
        <is>
          <t>Non-current operating lease assets</t>
        </is>
      </c>
      <c r="B3" s="5" t="n">
        <v>438.2</v>
      </c>
      <c r="C3" s="5" t="n">
        <v>490.7</v>
      </c>
    </row>
    <row r="4">
      <c r="A4" s="4" t="inlineStr">
        <is>
          <t>Other current liabilities</t>
        </is>
      </c>
      <c r="B4" s="7" t="n">
        <v>114.5</v>
      </c>
      <c r="C4" s="7" t="n">
        <v>118.6</v>
      </c>
    </row>
    <row r="5">
      <c r="A5" s="4" t="inlineStr">
        <is>
          <t>Non-current operating lease liabilities</t>
        </is>
      </c>
      <c r="B5" s="7" t="n">
        <v>405.6</v>
      </c>
      <c r="C5" s="7" t="n">
        <v>457.1</v>
      </c>
    </row>
    <row r="6">
      <c r="A6" s="4" t="inlineStr">
        <is>
          <t>Total operating lease liabilities</t>
        </is>
      </c>
      <c r="B6" s="7" t="n">
        <v>520.1</v>
      </c>
      <c r="C6" s="7" t="n">
        <v>575.7</v>
      </c>
    </row>
    <row r="7">
      <c r="A7" s="3" t="inlineStr">
        <is>
          <t>Finance Leases</t>
        </is>
      </c>
    </row>
    <row r="8">
      <c r="A8" s="4" t="inlineStr">
        <is>
          <t>Property and equipment, gross</t>
        </is>
      </c>
      <c r="B8" s="7" t="n">
        <v>60.5</v>
      </c>
      <c r="C8" s="7" t="n">
        <v>55.3</v>
      </c>
    </row>
    <row r="9">
      <c r="A9" s="4" t="inlineStr">
        <is>
          <t>Accumulated depreciation</t>
        </is>
      </c>
      <c r="B9" s="7" t="n">
        <v>-43.2</v>
      </c>
      <c r="C9" s="7" t="n">
        <v>-36.7</v>
      </c>
    </row>
    <row r="10">
      <c r="A10" s="4" t="inlineStr">
        <is>
          <t>Property and equipment, net</t>
        </is>
      </c>
      <c r="B10" s="7" t="n">
        <v>17.3</v>
      </c>
      <c r="C10" s="7" t="n">
        <v>18.6</v>
      </c>
    </row>
    <row r="11">
      <c r="A11" s="4" t="inlineStr">
        <is>
          <t>Short-term borrowings and current portion of long-term debt</t>
        </is>
      </c>
      <c r="B11" s="6" t="n">
        <v>10</v>
      </c>
      <c r="C11" s="7" t="n">
        <v>10.7</v>
      </c>
    </row>
    <row r="12">
      <c r="A12" s="4" t="inlineStr">
        <is>
          <t>Long-term debt</t>
        </is>
      </c>
      <c r="B12" s="6" t="n">
        <v>9</v>
      </c>
      <c r="C12" s="7" t="n">
        <v>9.6</v>
      </c>
    </row>
    <row r="13">
      <c r="A13" s="4" t="inlineStr">
        <is>
          <t>Total finance lease liabilities</t>
        </is>
      </c>
      <c r="B13" s="9" t="n">
        <v>19</v>
      </c>
      <c r="C13" s="5" t="n">
        <v>20.3</v>
      </c>
    </row>
    <row r="14">
      <c r="A14" s="3" t="inlineStr">
        <is>
          <t>Weighted Average Remaining Lease Term (in years)</t>
        </is>
      </c>
    </row>
    <row r="15">
      <c r="A15" s="4" t="inlineStr">
        <is>
          <t>Operating leases</t>
        </is>
      </c>
      <c r="B15" s="4" t="inlineStr">
        <is>
          <t>5 years 4 months 24 days</t>
        </is>
      </c>
      <c r="C15" s="4" t="inlineStr">
        <is>
          <t>5 years 10 months 24 days</t>
        </is>
      </c>
    </row>
    <row r="16">
      <c r="A16" s="4" t="inlineStr">
        <is>
          <t>Finance leases</t>
        </is>
      </c>
      <c r="B16" s="4" t="inlineStr">
        <is>
          <t>3 years 8 months 12 days</t>
        </is>
      </c>
      <c r="C16" s="4" t="inlineStr">
        <is>
          <t>3 years 8 months 12 days</t>
        </is>
      </c>
    </row>
    <row r="17">
      <c r="A17" s="3" t="inlineStr">
        <is>
          <t>Weighted Average Discount Rate</t>
        </is>
      </c>
    </row>
    <row r="18">
      <c r="A18" s="4" t="inlineStr">
        <is>
          <t>Operating leases</t>
        </is>
      </c>
      <c r="B18" s="4" t="inlineStr">
        <is>
          <t>5.80%</t>
        </is>
      </c>
      <c r="C18" s="4" t="inlineStr">
        <is>
          <t>5.90%</t>
        </is>
      </c>
    </row>
    <row r="19">
      <c r="A19" s="4" t="inlineStr">
        <is>
          <t>Finance leases</t>
        </is>
      </c>
      <c r="B19" s="4" t="inlineStr">
        <is>
          <t>4.80%</t>
        </is>
      </c>
      <c r="C19" s="4" t="inlineStr">
        <is>
          <t>4.60%</t>
        </is>
      </c>
    </row>
    <row r="20">
      <c r="A20" s="4" t="inlineStr">
        <is>
          <t>Operating Lease, liability, current, statement of financial position</t>
        </is>
      </c>
      <c r="B20" s="4" t="inlineStr">
        <is>
          <t>us-gaap:OtherLiabilitiesCurrent</t>
        </is>
      </c>
      <c r="C20" s="4" t="inlineStr">
        <is>
          <t>us-gaap:OtherLiabilitiesCurrent</t>
        </is>
      </c>
    </row>
    <row r="21">
      <c r="A21" s="4" t="inlineStr">
        <is>
          <t>Finance lease, right-of-use asset, statement of financial position</t>
        </is>
      </c>
      <c r="B21" s="4" t="inlineStr">
        <is>
          <t>us-gaap:PropertyPlantAndEquipmentAndFinanceLeaseRightOfUseAssetAfterAccumulatedDepreciationAndAmortization</t>
        </is>
      </c>
      <c r="C21" s="4" t="inlineStr">
        <is>
          <t>us-gaap:PropertyPlantAndEquipmentAndFinanceLeaseRightOfUseAssetAfterAccumulatedDepreciationAndAmortization</t>
        </is>
      </c>
    </row>
    <row r="22">
      <c r="A22" s="4" t="inlineStr">
        <is>
          <t>Finance lease, liability, current, statement of financial position</t>
        </is>
      </c>
      <c r="B22" s="4" t="inlineStr">
        <is>
          <t>us-gaap:DebtCurrent</t>
        </is>
      </c>
      <c r="C22" s="4" t="inlineStr">
        <is>
          <t>us-gaap:DebtCurrent</t>
        </is>
      </c>
    </row>
    <row r="23">
      <c r="A23" s="4" t="inlineStr">
        <is>
          <t>Finance lease, liability, noncurrent, statement of financial position</t>
        </is>
      </c>
      <c r="B23" s="4" t="inlineStr">
        <is>
          <t>us-gaap:LongTermDebtNoncurrent</t>
        </is>
      </c>
      <c r="C23" s="4" t="inlineStr">
        <is>
          <t>us-gaap:LongTermDebtNoncurren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ies of Lease Liabilities (Details) - USD ($) $ in Millions</t>
        </is>
      </c>
      <c r="B1" s="2" t="inlineStr">
        <is>
          <t>Dec. 31, 2020</t>
        </is>
      </c>
      <c r="C1" s="2" t="inlineStr">
        <is>
          <t>Dec. 31, 2019</t>
        </is>
      </c>
    </row>
    <row r="2">
      <c r="A2" s="3" t="inlineStr">
        <is>
          <t>Leases, Operating [Abstract]</t>
        </is>
      </c>
    </row>
    <row r="3">
      <c r="A3" s="4" t="inlineStr">
        <is>
          <t>2021</t>
        </is>
      </c>
      <c r="B3" s="9" t="n">
        <v>141</v>
      </c>
    </row>
    <row r="4">
      <c r="A4" s="4" t="inlineStr">
        <is>
          <t>2022</t>
        </is>
      </c>
      <c r="B4" s="7" t="n">
        <v>118.1</v>
      </c>
    </row>
    <row r="5">
      <c r="A5" s="4" t="inlineStr">
        <is>
          <t>2023</t>
        </is>
      </c>
      <c r="B5" s="6" t="n">
        <v>99</v>
      </c>
    </row>
    <row r="6">
      <c r="A6" s="4" t="inlineStr">
        <is>
          <t>2024</t>
        </is>
      </c>
      <c r="B6" s="7" t="n">
        <v>87.3</v>
      </c>
    </row>
    <row r="7">
      <c r="A7" s="4" t="inlineStr">
        <is>
          <t>2025</t>
        </is>
      </c>
      <c r="B7" s="7" t="n">
        <v>56.9</v>
      </c>
    </row>
    <row r="8">
      <c r="A8" s="4" t="inlineStr">
        <is>
          <t>Thereafter</t>
        </is>
      </c>
      <c r="B8" s="7" t="n">
        <v>108.6</v>
      </c>
    </row>
    <row r="9">
      <c r="A9" s="4" t="inlineStr">
        <is>
          <t>Total lease payments</t>
        </is>
      </c>
      <c r="B9" s="7" t="n">
        <v>610.9</v>
      </c>
    </row>
    <row r="10">
      <c r="A10" s="4" t="inlineStr">
        <is>
          <t>Less imputed interest</t>
        </is>
      </c>
      <c r="B10" s="7" t="n">
        <v>90.8</v>
      </c>
    </row>
    <row r="11">
      <c r="A11" s="4" t="inlineStr">
        <is>
          <t>Total operating lease liabilities</t>
        </is>
      </c>
      <c r="B11" s="7" t="n">
        <v>520.1</v>
      </c>
      <c r="C11" s="5" t="n">
        <v>575.7</v>
      </c>
    </row>
    <row r="12">
      <c r="A12" s="3" t="inlineStr">
        <is>
          <t>Finance Lease, Liability, Payment, Due [Abstract]</t>
        </is>
      </c>
    </row>
    <row r="13">
      <c r="A13" s="4" t="inlineStr">
        <is>
          <t>2021</t>
        </is>
      </c>
      <c r="B13" s="7" t="n">
        <v>10.3</v>
      </c>
    </row>
    <row r="14">
      <c r="A14" s="4" t="inlineStr">
        <is>
          <t>2022</t>
        </is>
      </c>
      <c r="B14" s="7" t="n">
        <v>6.1</v>
      </c>
    </row>
    <row r="15">
      <c r="A15" s="4" t="inlineStr">
        <is>
          <t>2023</t>
        </is>
      </c>
      <c r="B15" s="7" t="n">
        <v>2.8</v>
      </c>
    </row>
    <row r="16">
      <c r="A16" s="4" t="inlineStr">
        <is>
          <t>2024</t>
        </is>
      </c>
      <c r="B16" s="7" t="n">
        <v>0.5</v>
      </c>
    </row>
    <row r="17">
      <c r="A17" s="4" t="inlineStr">
        <is>
          <t>2025</t>
        </is>
      </c>
      <c r="B17" s="7" t="n">
        <v>0.3</v>
      </c>
    </row>
    <row r="18">
      <c r="A18" s="4" t="inlineStr">
        <is>
          <t>Thereafter</t>
        </is>
      </c>
      <c r="B18" s="6" t="n">
        <v>0</v>
      </c>
    </row>
    <row r="19">
      <c r="A19" s="4" t="inlineStr">
        <is>
          <t>Total lease payments</t>
        </is>
      </c>
      <c r="B19" s="6" t="n">
        <v>20</v>
      </c>
    </row>
    <row r="20">
      <c r="A20" s="4" t="inlineStr">
        <is>
          <t>Less imputed interest</t>
        </is>
      </c>
      <c r="B20" s="6" t="n">
        <v>1</v>
      </c>
    </row>
    <row r="21">
      <c r="A21" s="4" t="inlineStr">
        <is>
          <t>Total</t>
        </is>
      </c>
      <c r="B21" s="9" t="n">
        <v>19</v>
      </c>
      <c r="C21" s="5" t="n">
        <v>2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1" customWidth="1" min="2" max="2"/>
  </cols>
  <sheetData>
    <row r="1">
      <c r="A1" s="1" t="inlineStr">
        <is>
          <t>Leases Operating and Capital Leases (Details) $ in Millions</t>
        </is>
      </c>
      <c r="B1" s="2" t="inlineStr">
        <is>
          <t>Dec. 31, 2018USD ($)</t>
        </is>
      </c>
    </row>
    <row r="2">
      <c r="A2" s="3" t="inlineStr">
        <is>
          <t>Operating Leases</t>
        </is>
      </c>
    </row>
    <row r="3">
      <c r="A3" s="4" t="inlineStr">
        <is>
          <t>2019</t>
        </is>
      </c>
      <c r="B3" s="5" t="n">
        <v>152.9</v>
      </c>
    </row>
    <row r="4">
      <c r="A4" s="4" t="inlineStr">
        <is>
          <t>2020</t>
        </is>
      </c>
      <c r="B4" s="7" t="n">
        <v>139.3</v>
      </c>
    </row>
    <row r="5">
      <c r="A5" s="4" t="inlineStr">
        <is>
          <t>2021</t>
        </is>
      </c>
      <c r="B5" s="7" t="n">
        <v>112.8</v>
      </c>
    </row>
    <row r="6">
      <c r="A6" s="4" t="inlineStr">
        <is>
          <t>2022</t>
        </is>
      </c>
      <c r="B6" s="7" t="n">
        <v>96.3</v>
      </c>
    </row>
    <row r="7">
      <c r="A7" s="4" t="inlineStr">
        <is>
          <t>2023</t>
        </is>
      </c>
      <c r="B7" s="7" t="n">
        <v>80.40000000000001</v>
      </c>
    </row>
    <row r="8">
      <c r="A8" s="4" t="inlineStr">
        <is>
          <t>Thereafter</t>
        </is>
      </c>
      <c r="B8" s="7" t="n">
        <v>210.2</v>
      </c>
    </row>
    <row r="9">
      <c r="A9" s="4" t="inlineStr">
        <is>
          <t>Total lease payments</t>
        </is>
      </c>
      <c r="B9" s="7" t="n">
        <v>791.9</v>
      </c>
    </row>
    <row r="10">
      <c r="A10" s="3" t="inlineStr">
        <is>
          <t>Capital Leases</t>
        </is>
      </c>
    </row>
    <row r="11">
      <c r="A11" s="4" t="inlineStr">
        <is>
          <t>2019</t>
        </is>
      </c>
      <c r="B11" s="7" t="n">
        <v>9.300000000000001</v>
      </c>
    </row>
    <row r="12">
      <c r="A12" s="4" t="inlineStr">
        <is>
          <t>2020</t>
        </is>
      </c>
      <c r="B12" s="7" t="n">
        <v>6.4</v>
      </c>
    </row>
    <row r="13">
      <c r="A13" s="4" t="inlineStr">
        <is>
          <t>2021</t>
        </is>
      </c>
      <c r="B13" s="7" t="n">
        <v>2.3</v>
      </c>
    </row>
    <row r="14">
      <c r="A14" s="4" t="inlineStr">
        <is>
          <t>2022</t>
        </is>
      </c>
      <c r="B14" s="7" t="n">
        <v>0.4</v>
      </c>
    </row>
    <row r="15">
      <c r="A15" s="4" t="inlineStr">
        <is>
          <t>2023</t>
        </is>
      </c>
      <c r="B15" s="6" t="n">
        <v>0</v>
      </c>
    </row>
    <row r="16">
      <c r="A16" s="4" t="inlineStr">
        <is>
          <t>Thereafter</t>
        </is>
      </c>
      <c r="B16" s="6" t="n">
        <v>0</v>
      </c>
    </row>
    <row r="17">
      <c r="A17" s="4" t="inlineStr">
        <is>
          <t>Total lease payments</t>
        </is>
      </c>
      <c r="B17" s="5" t="n">
        <v>1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Leases Narratives (Details) $ in Millions</t>
        </is>
      </c>
      <c r="B1" s="2" t="inlineStr">
        <is>
          <t>12 Months Ended</t>
        </is>
      </c>
    </row>
    <row r="2">
      <c r="B2" s="2" t="inlineStr">
        <is>
          <t>Dec. 31, 2018USD ($)</t>
        </is>
      </c>
    </row>
    <row r="3">
      <c r="A3" s="3" t="inlineStr">
        <is>
          <t>Leases [Abstract]</t>
        </is>
      </c>
    </row>
    <row r="4">
      <c r="A4" s="4" t="inlineStr">
        <is>
          <t>Rent expense</t>
        </is>
      </c>
      <c r="B4" s="9" t="n">
        <v>136</v>
      </c>
    </row>
    <row r="5">
      <c r="A5" s="4" t="inlineStr">
        <is>
          <t>Sublease income</t>
        </is>
      </c>
      <c r="B5" s="7" t="n">
        <v>13.2</v>
      </c>
    </row>
    <row r="6">
      <c r="A6" s="4" t="inlineStr">
        <is>
          <t>Sublease rental</t>
        </is>
      </c>
      <c r="B6" s="7" t="n">
        <v>58.9</v>
      </c>
    </row>
    <row r="7">
      <c r="A7" s="4" t="inlineStr">
        <is>
          <t>Interest charges, capital lease obligations</t>
        </is>
      </c>
      <c r="B7" s="5" t="n">
        <v>1.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Commitments and Contingencies - Narrative (Details) - USD ($) $ in Millions</t>
        </is>
      </c>
      <c r="B1" s="2" t="inlineStr">
        <is>
          <t>12 Months Ended</t>
        </is>
      </c>
    </row>
    <row r="2">
      <c r="B2" s="2" t="inlineStr">
        <is>
          <t>Dec. 31, 2020</t>
        </is>
      </c>
      <c r="C2" s="2" t="inlineStr">
        <is>
          <t>Dec. 31, 2019</t>
        </is>
      </c>
    </row>
    <row r="3">
      <c r="A3" s="3" t="inlineStr">
        <is>
          <t>Loss Contingencies [Line Items]</t>
        </is>
      </c>
    </row>
    <row r="4">
      <c r="A4" s="4" t="inlineStr">
        <is>
          <t>Closed-ended terms for guarantees</t>
        </is>
      </c>
      <c r="B4" s="4" t="inlineStr">
        <is>
          <t>7 years 3 months 18 days</t>
        </is>
      </c>
    </row>
    <row r="5">
      <c r="A5" s="4" t="inlineStr">
        <is>
          <t>Maximum potential future payments on guarantees</t>
        </is>
      </c>
      <c r="B5" s="5" t="n">
        <v>41.9</v>
      </c>
    </row>
    <row r="6">
      <c r="A6" s="4" t="inlineStr">
        <is>
          <t>Contingent liabilities, current</t>
        </is>
      </c>
      <c r="B6" s="7" t="n">
        <v>91.7</v>
      </c>
      <c r="C6" s="5" t="n">
        <v>74.8</v>
      </c>
    </row>
    <row r="7">
      <c r="A7" s="4" t="inlineStr">
        <is>
          <t>Contingent liabilities, non-current</t>
        </is>
      </c>
      <c r="B7" s="6" t="n">
        <v>21</v>
      </c>
      <c r="C7" s="7" t="n">
        <v>22.5</v>
      </c>
    </row>
    <row r="8">
      <c r="A8" s="4" t="inlineStr">
        <is>
          <t>Errors and Omissions (E&amp;O) claims and other claims</t>
        </is>
      </c>
    </row>
    <row r="9">
      <c r="A9" s="3" t="inlineStr">
        <is>
          <t>Loss Contingencies [Line Items]</t>
        </is>
      </c>
    </row>
    <row r="10">
      <c r="A10" s="4" t="inlineStr">
        <is>
          <t>Contingent liabilities</t>
        </is>
      </c>
      <c r="B10" s="7" t="n">
        <v>39.5</v>
      </c>
      <c r="C10" s="7" t="n">
        <v>30.2</v>
      </c>
    </row>
    <row r="11">
      <c r="A11" s="4" t="inlineStr">
        <is>
          <t>Workers' compensation</t>
        </is>
      </c>
    </row>
    <row r="12">
      <c r="A12" s="3" t="inlineStr">
        <is>
          <t>Loss Contingencies [Line Items]</t>
        </is>
      </c>
    </row>
    <row r="13">
      <c r="A13" s="4" t="inlineStr">
        <is>
          <t>Contingent liabilities</t>
        </is>
      </c>
      <c r="B13" s="7" t="n">
        <v>73.2</v>
      </c>
      <c r="C13" s="7" t="n">
        <v>67.09999999999999</v>
      </c>
    </row>
    <row r="14">
      <c r="A14" s="4" t="inlineStr">
        <is>
          <t>Insurance recoverable</t>
        </is>
      </c>
    </row>
    <row r="15">
      <c r="A15" s="3" t="inlineStr">
        <is>
          <t>Loss Contingencies [Line Items]</t>
        </is>
      </c>
    </row>
    <row r="16">
      <c r="A16" s="4" t="inlineStr">
        <is>
          <t>Contingent liabilities</t>
        </is>
      </c>
      <c r="B16" s="5" t="n">
        <v>4.6</v>
      </c>
      <c r="C16" s="5" t="n">
        <v>3.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29" customWidth="1" min="3" max="3"/>
    <col width="21" customWidth="1" min="4" max="4"/>
  </cols>
  <sheetData>
    <row r="1">
      <c r="A1" s="1" t="inlineStr">
        <is>
          <t>Related Party Transactions - Narrative (Details) property in Thousands, employee in Thousands, $ in Millions</t>
        </is>
      </c>
      <c r="B1" s="2" t="inlineStr">
        <is>
          <t>Jan. 06, 2020USD ($)employeepropertycity</t>
        </is>
      </c>
      <c r="C1" s="2" t="inlineStr">
        <is>
          <t>Dec. 31, 2020USD ($)employee</t>
        </is>
      </c>
      <c r="D1" s="2" t="inlineStr">
        <is>
          <t>Dec. 31, 2019USD ($)</t>
        </is>
      </c>
    </row>
    <row r="2">
      <c r="A2" s="3" t="inlineStr">
        <is>
          <t>Related Party Transaction [Line Items]</t>
        </is>
      </c>
    </row>
    <row r="3">
      <c r="A3" s="4" t="inlineStr">
        <is>
          <t>Number of employees | employee</t>
        </is>
      </c>
      <c r="C3" s="6" t="n">
        <v>50</v>
      </c>
    </row>
    <row r="4">
      <c r="A4" s="4" t="inlineStr">
        <is>
          <t>Corporate Joint Venture</t>
        </is>
      </c>
    </row>
    <row r="5">
      <c r="A5" s="3" t="inlineStr">
        <is>
          <t>Related Party Transaction [Line Items]</t>
        </is>
      </c>
    </row>
    <row r="6">
      <c r="A6" s="4" t="inlineStr">
        <is>
          <t>Number of commercial properties | property</t>
        </is>
      </c>
      <c r="B6" s="6" t="n">
        <v>1</v>
      </c>
    </row>
    <row r="7">
      <c r="A7" s="4" t="inlineStr">
        <is>
          <t>Number of cities | city</t>
        </is>
      </c>
      <c r="B7" s="6" t="n">
        <v>80</v>
      </c>
    </row>
    <row r="8">
      <c r="A8" s="4" t="inlineStr">
        <is>
          <t>Number of employees | employee</t>
        </is>
      </c>
      <c r="B8" s="6" t="n">
        <v>20</v>
      </c>
    </row>
    <row r="9">
      <c r="A9" s="4" t="inlineStr">
        <is>
          <t>Gain recognized upon formation of the joint venture</t>
        </is>
      </c>
      <c r="B9" s="5" t="n">
        <v>36.9</v>
      </c>
    </row>
    <row r="10">
      <c r="A10" s="4" t="inlineStr">
        <is>
          <t>Corporate Joint Venture | Cushman &amp; Wakefield Vanke Service</t>
        </is>
      </c>
    </row>
    <row r="11">
      <c r="A11" s="3" t="inlineStr">
        <is>
          <t>Related Party Transaction [Line Items]</t>
        </is>
      </c>
    </row>
    <row r="12">
      <c r="A12" s="4" t="inlineStr">
        <is>
          <t>Ownership percentage</t>
        </is>
      </c>
      <c r="B12" s="4" t="inlineStr">
        <is>
          <t>35.00%</t>
        </is>
      </c>
    </row>
    <row r="13">
      <c r="A13" s="4" t="inlineStr">
        <is>
          <t>Affiliates</t>
        </is>
      </c>
    </row>
    <row r="14">
      <c r="A14" s="3" t="inlineStr">
        <is>
          <t>Related Party Transaction [Line Items]</t>
        </is>
      </c>
    </row>
    <row r="15">
      <c r="A15" s="4" t="inlineStr">
        <is>
          <t>Accounts receivable, related parties, current</t>
        </is>
      </c>
      <c r="C15" s="5" t="n">
        <v>34.4</v>
      </c>
      <c r="D15" s="5" t="n">
        <v>33.4</v>
      </c>
    </row>
    <row r="16">
      <c r="A16" s="4" t="inlineStr">
        <is>
          <t>Accounts receivable, related parties, noncurrent</t>
        </is>
      </c>
      <c r="C16" s="5" t="n">
        <v>187.8</v>
      </c>
      <c r="D16" s="5" t="n">
        <v>19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0</t>
        </is>
      </c>
      <c r="C2" s="2" t="inlineStr">
        <is>
          <t>Dec. 31, 2019</t>
        </is>
      </c>
    </row>
    <row r="3">
      <c r="A3" s="3" t="inlineStr">
        <is>
          <t>Fair Value Disclosures [Abstract]</t>
        </is>
      </c>
    </row>
    <row r="4">
      <c r="A4" s="4" t="inlineStr">
        <is>
          <t>Estimated fair value of external debt</t>
        </is>
      </c>
      <c r="B4" s="9" t="n">
        <v>3300</v>
      </c>
      <c r="C4" s="9" t="n">
        <v>2700</v>
      </c>
    </row>
    <row r="5">
      <c r="A5" s="4" t="inlineStr">
        <is>
          <t>Gross carrying value of debt</t>
        </is>
      </c>
      <c r="B5" s="6" t="n">
        <v>3300</v>
      </c>
      <c r="C5" s="9" t="n">
        <v>2700</v>
      </c>
    </row>
    <row r="6">
      <c r="A6" s="4" t="inlineStr">
        <is>
          <t>Earn-out liabilities, maximum</t>
        </is>
      </c>
      <c r="B6" s="7" t="n">
        <v>26.5</v>
      </c>
    </row>
    <row r="7">
      <c r="A7" s="4" t="inlineStr">
        <is>
          <t>Earn-out liabilities, minimum</t>
        </is>
      </c>
      <c r="B7" s="9" t="n">
        <v>0</v>
      </c>
    </row>
    <row r="8">
      <c r="A8" s="4" t="inlineStr">
        <is>
          <t>Earn out payment</t>
        </is>
      </c>
      <c r="B8" s="4" t="inlineStr">
        <is>
          <t>6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11:22Z</dcterms:created>
  <dcterms:modified xmlns:dcterms="http://purl.org/dc/terms/" xmlns:xsi="http://www.w3.org/2001/XMLSchema-instance" xsi:type="dcterms:W3CDTF">2021-02-26T08:11:22Z</dcterms:modified>
</cp:coreProperties>
</file>